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Sto8" sheetId="8" r:id="rId8"/>
    <s:sheet name="Consolidated Statements of Cash" sheetId="9" r:id="rId9"/>
    <s:sheet name="Organization and Other Matters" sheetId="10" r:id="rId10"/>
    <s:sheet name="Summary of Significant Accounti" sheetId="11" r:id="rId11"/>
    <s:sheet name="Acquisitions and Equity Method " sheetId="12" r:id="rId12"/>
    <s:sheet name="Stock and Stock-Based Compensat" sheetId="13" r:id="rId13"/>
    <s:sheet name="Net Income Per Share" sheetId="14" r:id="rId14"/>
    <s:sheet name="Allowance for Credit Losses and" sheetId="15" r:id="rId15"/>
    <s:sheet name="Finance Receivables and Obligat" sheetId="16" r:id="rId16"/>
    <s:sheet name="Goodwill and Other Intangible A" sheetId="17" r:id="rId17"/>
    <s:sheet name="Property and Equipment" sheetId="18" r:id="rId18"/>
    <s:sheet name="Self Insurance and Retained Los" sheetId="19" r:id="rId19"/>
    <s:sheet name="Long-Term Debt" sheetId="20" r:id="rId20"/>
    <s:sheet name="Financial Instruments" sheetId="21" r:id="rId21"/>
    <s:sheet name="Leasing Agreements" sheetId="22" r:id="rId22"/>
    <s:sheet name="Income Taxes" sheetId="23" r:id="rId23"/>
    <s:sheet name="Employee Benefit Plans" sheetId="24" r:id="rId24"/>
    <s:sheet name="Commitments and Contingencies" sheetId="25" r:id="rId25"/>
    <s:sheet name="Accumulated Other Comprehensive" sheetId="26" r:id="rId26"/>
    <s:sheet name="Related Party Transactions" sheetId="27" r:id="rId27"/>
    <s:sheet name="Segment Information" sheetId="28" r:id="rId28"/>
    <s:sheet name="Quarterly Financial Data (Unaud" sheetId="29" r:id="rId29"/>
    <s:sheet name="Subsequent Events" sheetId="30" r:id="rId30"/>
    <s:sheet name="Summary of Significant Accoun31" sheetId="31" r:id="rId31"/>
    <s:sheet name="Summary of Significant Accoun32" sheetId="32" r:id="rId32"/>
    <s:sheet name="Stock and Stock-Based Compens33" sheetId="33" r:id="rId33"/>
    <s:sheet name="Net Income Per Share (Tables)" sheetId="34" r:id="rId34"/>
    <s:sheet name="Allowance for Credit Losses a35" sheetId="35" r:id="rId35"/>
    <s:sheet name="Finance Receivables and Oblig36" sheetId="36" r:id="rId36"/>
    <s:sheet name="Goodwill and Other Intangible37" sheetId="37" r:id="rId37"/>
    <s:sheet name="Property and Equipment (Tables)" sheetId="38" r:id="rId38"/>
    <s:sheet name="Self Insurance and Retained L39" sheetId="39" r:id="rId39"/>
    <s:sheet name="Long-Term Debt (Tables)" sheetId="40" r:id="rId40"/>
    <s:sheet name="Financial Instruments (Tables)" sheetId="41" r:id="rId41"/>
    <s:sheet name="Leasing Agreements (Tables)" sheetId="42" r:id="rId42"/>
    <s:sheet name="Income Taxes (Tables)" sheetId="43" r:id="rId43"/>
    <s:sheet name="Accumulated Other Comprehensi44" sheetId="44" r:id="rId44"/>
    <s:sheet name="Segment Information (Tables)" sheetId="45" r:id="rId45"/>
    <s:sheet name="Quarterly Financial Data (Una46" sheetId="46" r:id="rId46"/>
    <s:sheet name="Organization and Other Matters " sheetId="47" r:id="rId47"/>
    <s:sheet name="Summary of Significant Accoun48" sheetId="48" r:id="rId48"/>
    <s:sheet name="Equity Method Investments (Deta" sheetId="49" r:id="rId49"/>
    <s:sheet name="Acquisitions (Details)" sheetId="50" r:id="rId50"/>
    <s:sheet name="Stock and Stock-Based Compens51" sheetId="51" r:id="rId51"/>
    <s:sheet name="KAR Auction Services, Inc. Stoc" sheetId="52" r:id="rId52"/>
    <s:sheet name="Axle Holdings, Inc. Stock Incen" sheetId="53" r:id="rId53"/>
    <s:sheet name="Service and Exit Options (Detai" sheetId="54" r:id="rId54"/>
    <s:sheet name="Assumptions (Details)" sheetId="55" r:id="rId55"/>
    <s:sheet name="Axle LLC and KAR LLC Profit Int" sheetId="56" r:id="rId56"/>
    <s:sheet name="Employee Stock Purchase Plan (D" sheetId="57" r:id="rId57"/>
    <s:sheet name="Share Repurchase Plan (Details)" sheetId="58" r:id="rId58"/>
    <s:sheet name="Net Income Per Share (Details)" sheetId="59" r:id="rId59"/>
    <s:sheet name="Allowance for Credit Losses a60" sheetId="60" r:id="rId60"/>
    <s:sheet name="Allowance for Credit Losses a61" sheetId="61" r:id="rId61"/>
    <s:sheet name="Finance Receivables and Oblig62" sheetId="62" r:id="rId62"/>
    <s:sheet name="Goodwill and Other Intangible63" sheetId="63" r:id="rId63"/>
    <s:sheet name="Goodwill and Other Intangible64" sheetId="64" r:id="rId64"/>
    <s:sheet name="Goodwill and Other Intangible65" sheetId="65" r:id="rId65"/>
    <s:sheet name="Goodwill and Other Intangible66" sheetId="66" r:id="rId66"/>
    <s:sheet name="Property and Equipment (Details" sheetId="67" r:id="rId67"/>
    <s:sheet name="Property and Equipment (Detai68" sheetId="68" r:id="rId68"/>
    <s:sheet name="Self Insurance and Retained L69" sheetId="69" r:id="rId69"/>
    <s:sheet name="Long-Term Debt Summary and Futu" sheetId="70" r:id="rId70"/>
    <s:sheet name="Credit Facilities (Details)" sheetId="71" r:id="rId71"/>
    <s:sheet name="Other Debt (Details)" sheetId="72" r:id="rId72"/>
    <s:sheet name="Financial Instruments (Details)" sheetId="73" r:id="rId73"/>
    <s:sheet name="Financial Instruments (Details " sheetId="74" r:id="rId74"/>
    <s:sheet name="Leasing Agreements (Details)" sheetId="75" r:id="rId75"/>
    <s:sheet name="Income Taxes (Details)" sheetId="76" r:id="rId76"/>
    <s:sheet name="Income Taxes (Details 2)" sheetId="77" r:id="rId77"/>
    <s:sheet name="Income Taxes (Details 3)" sheetId="78" r:id="rId78"/>
    <s:sheet name="Employee Benefit Plans (Details" sheetId="79" r:id="rId79"/>
    <s:sheet name="Commitments and Contingencies (" sheetId="80" r:id="rId80"/>
    <s:sheet name="Accumulated Other Comprehensi81" sheetId="81" r:id="rId81"/>
    <s:sheet name="Related Party Transactions (Det" sheetId="82" r:id="rId82"/>
    <s:sheet name="Segment Information (Details)" sheetId="83" r:id="rId83"/>
    <s:sheet name="Segment Information (Details 2)" sheetId="84" r:id="rId84"/>
    <s:sheet name="Quarterly Financial Data (Una85" sheetId="85" r:id="rId85"/>
    <s:sheet name="Subsequent Events Subsequent Ev" sheetId="86" r:id="rId86"/>
  </s:sheets>
  <s:definedNames/>
  <s:calcPr calcId="124519" calcMode="auto" fullCalcOnLoad="1"/>
</s:workbook>
</file>

<file path=xl/sharedStrings.xml><?xml version="1.0" encoding="utf-8"?>
<sst xmlns="http://schemas.openxmlformats.org/spreadsheetml/2006/main" uniqueCount="956">
  <si>
    <t>Document and Entity Information - USD ($)</t>
  </si>
  <si>
    <t>12 Months Ended</t>
  </si>
  <si>
    <t>Dec. 31, 2015</t>
  </si>
  <si>
    <t>Feb. 05, 2016</t>
  </si>
  <si>
    <t>Jun. 30, 2015</t>
  </si>
  <si>
    <t>Document and Entity Information</t>
  </si>
  <si>
    <t>Entity Registrant Name</t>
  </si>
  <si>
    <t>KAR Auction Service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 in Millions</t>
  </si>
  <si>
    <t>3 Months Ended</t>
  </si>
  <si>
    <t>Sep. 30, 2015</t>
  </si>
  <si>
    <t>Mar. 31, 2015</t>
  </si>
  <si>
    <t>Dec. 31, 2014</t>
  </si>
  <si>
    <t>Sep. 30, 2014</t>
  </si>
  <si>
    <t>Jun. 30, 2014</t>
  </si>
  <si>
    <t>Mar. 31, 2014</t>
  </si>
  <si>
    <t>Dec. 31, 2013</t>
  </si>
  <si>
    <t>Operating revenues</t>
  </si>
  <si>
    <t>ADESA Auction Services</t>
  </si>
  <si>
    <t>IAA Salvage Services</t>
  </si>
  <si>
    <t>AFC</t>
  </si>
  <si>
    <t>Total operating revenues</t>
  </si>
  <si>
    <t>Operating expenses</t>
  </si>
  <si>
    <t>Cost of services (exclusive of depreciation and amortization)</t>
  </si>
  <si>
    <t>Selling, general and administrative</t>
  </si>
  <si>
    <t>Depreciation and amortization</t>
  </si>
  <si>
    <t>Total operating expenses</t>
  </si>
  <si>
    <t>Operating profit</t>
  </si>
  <si>
    <t>Interest expense</t>
  </si>
  <si>
    <t>Other income, net</t>
  </si>
  <si>
    <t>Loss on extinguishment/modification of debt</t>
  </si>
  <si>
    <t>Income before income taxes</t>
  </si>
  <si>
    <t>Income taxes</t>
  </si>
  <si>
    <t>Net Income</t>
  </si>
  <si>
    <t>Net income per share</t>
  </si>
  <si>
    <t>Basic (in dollars per share)</t>
  </si>
  <si>
    <t>Diluted (in dollars per share)</t>
  </si>
  <si>
    <t>Dividends declared per common share (in dollars per share)</t>
  </si>
  <si>
    <t>Consolidated Statements of Comprehensive Income - USD ($) $ in Millions</t>
  </si>
  <si>
    <t>Other comprehensive loss, net of tax</t>
  </si>
  <si>
    <t>Foreign currency translation loss</t>
  </si>
  <si>
    <t>Unrealized loss on postretirement benefit obligation</t>
  </si>
  <si>
    <t>Unrealized gain on interest rate derivatives, net of tax of $(0.2) for the year ended December 31, 2013</t>
  </si>
  <si>
    <t>Total other comprehensive loss, net of tax</t>
  </si>
  <si>
    <t>Comprehensive income</t>
  </si>
  <si>
    <t>Consolidated Statements of Comprehensive Income (Parenthetical) $ in Millions</t>
  </si>
  <si>
    <t>Dec. 31, 2013USD ($)</t>
  </si>
  <si>
    <t>Unrealized gain (loss) on interest rate derivatives, tax</t>
  </si>
  <si>
    <t>Consolidated Balance Sheets - USD ($) $ in Millions</t>
  </si>
  <si>
    <t>Current assets</t>
  </si>
  <si>
    <t>Cash and cash equivalents</t>
  </si>
  <si>
    <t>Restricted cash</t>
  </si>
  <si>
    <t>Trade receivables, net of allowances of $6.6 and $6.3</t>
  </si>
  <si>
    <t>Finance receivables, net of allowances $9.0 and $8.0</t>
  </si>
  <si>
    <t>Deferred income tax assets</t>
  </si>
  <si>
    <t>Other current assets</t>
  </si>
  <si>
    <t>Total current assets</t>
  </si>
  <si>
    <t>Other assets</t>
  </si>
  <si>
    <t>Goodwill</t>
  </si>
  <si>
    <t>Customer relationships, net of accumulated amortization of $619.3 and $551.1</t>
  </si>
  <si>
    <t>Other intangible assets, net of accumulated amortization of $258.1 and $221.2</t>
  </si>
  <si>
    <t>Unamortized debt issuance costs</t>
  </si>
  <si>
    <t>Total other assets</t>
  </si>
  <si>
    <t>Property and equipment, net of accumulated depreciation of $569.6 and $507.2</t>
  </si>
  <si>
    <t>Total assets</t>
  </si>
  <si>
    <t>Current liabilities</t>
  </si>
  <si>
    <t>Accounts payable</t>
  </si>
  <si>
    <t>Accrued employee benefits and compensation expenses</t>
  </si>
  <si>
    <t>Accrued interest</t>
  </si>
  <si>
    <t>Other accrued expenses</t>
  </si>
  <si>
    <t>Income taxes payable</t>
  </si>
  <si>
    <t>Dividends payable</t>
  </si>
  <si>
    <t>Obligations collateralized by finance receivables</t>
  </si>
  <si>
    <t>Current maturities of long-term debt</t>
  </si>
  <si>
    <t>Total current liabilities</t>
  </si>
  <si>
    <t>Non-current liabilities</t>
  </si>
  <si>
    <t>Long-term debt</t>
  </si>
  <si>
    <t>Deferred income tax liabilities</t>
  </si>
  <si>
    <t>Other liabilities</t>
  </si>
  <si>
    <t>Total non-current liabilities</t>
  </si>
  <si>
    <t>Commitments and contingencies (Note 16)</t>
  </si>
  <si>
    <t xml:space="preserve"> </t>
  </si>
  <si>
    <t>Stockholders' equity</t>
  </si>
  <si>
    <t>Preferred stock, $0.01 par value: Authorized shares: 100,000,000; Issued shares: none</t>
  </si>
  <si>
    <t>Common stock, $0.01 par value: Authorized shares: 400,000,000; Issued and outstanding shares: 137,795,296 (2015), 141,316,444 (2014)</t>
  </si>
  <si>
    <t>Additional paid-in capital</t>
  </si>
  <si>
    <t>Retained earnings (accumulated deficit)</t>
  </si>
  <si>
    <t>Accumulated other comprehensive loss</t>
  </si>
  <si>
    <t>Total stockholders' equity</t>
  </si>
  <si>
    <t>Total liabilities and stockholders' equity</t>
  </si>
  <si>
    <t>Consolidated Balance Sheets (Parenthetical) - USD ($) $ in Millions</t>
  </si>
  <si>
    <t>Trade receivables, allowances (in dollars)</t>
  </si>
  <si>
    <t>Finance receivables, allowances (in dollars)</t>
  </si>
  <si>
    <t>Customer relationships, accumulated amortization (in dollars)</t>
  </si>
  <si>
    <t>Other intangible assets, accumulated amortization (in dollars)</t>
  </si>
  <si>
    <t>Property and equipment, accumulated depreciation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outstanding shares</t>
  </si>
  <si>
    <t>Consolidated Statements of Stockholders' Equity - USD ($) $ in Millions</t>
  </si>
  <si>
    <t>Total</t>
  </si>
  <si>
    <t>Common Stock</t>
  </si>
  <si>
    <t>Additional Paid-In Capital</t>
  </si>
  <si>
    <t>(Accumulated Deficit)/Retained Earnings</t>
  </si>
  <si>
    <t>Accumulated Other Comprehensive Income (Loss)</t>
  </si>
  <si>
    <t>Balance at Dec. 31, 2012</t>
  </si>
  <si>
    <t>Balance (in shares) at Dec. 31, 2012</t>
  </si>
  <si>
    <t>Increase (Decrease) in Stockholders' Equity</t>
  </si>
  <si>
    <t>Issuance of common stock under stock plans</t>
  </si>
  <si>
    <t>Issuance of common stock under stock plans (in shares)</t>
  </si>
  <si>
    <t>Stock-based compensation expense</t>
  </si>
  <si>
    <t>Excess tax benefits from stock-based compensation</t>
  </si>
  <si>
    <t>Cash dividends declared to stockholders</t>
  </si>
  <si>
    <t>Balance at Dec. 31, 2013</t>
  </si>
  <si>
    <t>Balance (in shares) at Dec. 31, 2013</t>
  </si>
  <si>
    <t>Balance at Dec. 31, 2014</t>
  </si>
  <si>
    <t>Balance (in shares) at Dec. 31, 2014</t>
  </si>
  <si>
    <t>Repurchase and retirement of common stock</t>
  </si>
  <si>
    <t>Repurchase and retirement of common stock (in shares)</t>
  </si>
  <si>
    <t>Balance at Dec. 31, 2015</t>
  </si>
  <si>
    <t>Balance (in shares) at Dec. 31, 2015</t>
  </si>
  <si>
    <t>Consolidated Statements of Stockholders' Equity (Parenthetical) - $ / shares</t>
  </si>
  <si>
    <t>Cash dividends declared to stockholders (in dollars per share)</t>
  </si>
  <si>
    <t>Consolidated Statements of Cash Flows - USD ($) $ in Millions</t>
  </si>
  <si>
    <t>Operating activities</t>
  </si>
  <si>
    <t>Adjustments to reconcile net income to net cash provided by operating activities:</t>
  </si>
  <si>
    <t>Provision for credit losses</t>
  </si>
  <si>
    <t>Deferred income taxes</t>
  </si>
  <si>
    <t>Amortization of debt issuance costs</t>
  </si>
  <si>
    <t>Stock-based compensation</t>
  </si>
  <si>
    <t>Excess tax benefit from share-based compensation</t>
  </si>
  <si>
    <t>Loss (gain) on disposal of fixed assets</t>
  </si>
  <si>
    <t>Other non-cash, net</t>
  </si>
  <si>
    <t>Changes in operating assets and liabilities, net of acquisitions:</t>
  </si>
  <si>
    <t>Trade receivables and other assets</t>
  </si>
  <si>
    <t>Accounts payable and accrued expenses</t>
  </si>
  <si>
    <t>Net cash provided by operating activities</t>
  </si>
  <si>
    <t>Investing activities</t>
  </si>
  <si>
    <t>Net increase in finance receivables held for investment</t>
  </si>
  <si>
    <t>Acquisition of businesses (net of cash acquired) and equity method investments</t>
  </si>
  <si>
    <t>Purchases of property, equipment and computer software</t>
  </si>
  <si>
    <t>Proceeds from the sale of property and equipment</t>
  </si>
  <si>
    <t>Decrease (increase) in restricted cash</t>
  </si>
  <si>
    <t>Net cash used by investing activities</t>
  </si>
  <si>
    <t>Financing activities</t>
  </si>
  <si>
    <t>Net increase in book overdrafts</t>
  </si>
  <si>
    <t>Net increase in borrowings from lines of credit</t>
  </si>
  <si>
    <t>Net increase in obligations collateralized by finance receivables</t>
  </si>
  <si>
    <t>Proceeds from long-term debt</t>
  </si>
  <si>
    <t>Payments for debt issuance costs/amendments</t>
  </si>
  <si>
    <t>Payments on long-term debt</t>
  </si>
  <si>
    <t>Payment for early extinguishment of debt</t>
  </si>
  <si>
    <t>Payments on capital leases</t>
  </si>
  <si>
    <t>Payments of contingent consideration and deferred acquisition costs</t>
  </si>
  <si>
    <t>Initial net investment for interest rate caps</t>
  </si>
  <si>
    <t>Excess tax benefit from stock-based compensation</t>
  </si>
  <si>
    <t>Dividends paid to stockholders</t>
  </si>
  <si>
    <t>Net cash provided by (used by) financing activities</t>
  </si>
  <si>
    <t>Effect of exchange rate changes on cash</t>
  </si>
  <si>
    <t>Net increase (decrease) in cash and cash equivalents</t>
  </si>
  <si>
    <t>Cash and cash equivalents at beginning of period</t>
  </si>
  <si>
    <t>Cash and cash equivalents at end of period</t>
  </si>
  <si>
    <t>Cash paid for interest</t>
  </si>
  <si>
    <t>Cash paid for taxes, net of refunds</t>
  </si>
  <si>
    <t>Organization and Other Matters</t>
  </si>
  <si>
    <t>Organization, Consolidation and Presentation of Financial Statements [Abstract]</t>
  </si>
  <si>
    <t>Organization and Other Matters KAR Auction Services, Inc. was organized in the State of Delaware on November 9, 2006. The KAR group of companies is comprised of ADESA, Inc., Insurance Auto Auctions, Inc., Automotive Finance Corporation and additional business units. Defined Terms Unless otherwise indicated or unless the context otherwise requires, the following terms used herein shall have the following meanings: • "we," "us," "our" and "the Company" refer, collectively, to KAR Auction Services, Inc. and all of its subsidiaries; • "ADESA" or "ADESA Auctions" refer, collectively, to ADESA, Inc., a wholly-owned subsidiary of KAR Auction Services, and ADESA, Inc.'s subsidiaries, including OPENLANE, Inc. (together with OPENLANE, Inc.'s subsidiaries, "OPENLANE"); • "AFC" refers, collectively, to Automotive Finance Corporation, a wholly-owned subsidiary of ADESA, and Automotive Finance Corporation's subsidiaries and other related entities, including PWI Holdings, Inc.; • "Axle LLC" refers to Axle Holdings II, LLC, the former ultimate parent company of IAA and a holder of common equity interests in KAR LLC; • "Credit Agreement" refers to the Amended and Restated Credit Agreement, dated March 11, 2014, among KAR Auction Services, as the borrower, the several banks and other financial institutions or entities from time to time parties thereto and the administrative agent; • "Original Credit Agreement" refers to the Credit Agreement, dated May 19, 2011, among KAR Auction Services, as the borrower, the several banks and other financial institutions or entities from time to time parties thereto and the administrative agent, as amended on November 29, 2012 and March 12, 2013; • "Credit Facility" refers to the three -year senior secured term loan B-1 facility ("Term Loan B-1"), the seven -year senior secured term loan B-2 facility ("Term Loan B-2") and the $250 million , five -year senior secured revolving credit facility (the "revolving credit facility"), the terms of which are set forth in the Credit Agreement; • "Original Credit Facility" refers to the six -year senior secured term loan facility ("Term Loan B") and the $250 million , five -year senior secured revolving credit facility, the terms of which are set forth in the Original Credit Agreement; • "Equity Sponsors" refers, collectively, to Kelso Investment Associates VII, L.P., GS Capital Partners VI, L.P., ValueAct Capital Master Fund, L.P. and Parthenon Investors II, L.P.; • "IAA" refers, collectively, to Insurance Auto Auctions, Inc., a wholly-owned subsidiary of KAR Auction Services, and Insurance Auto Auctions, Inc.'s subsidiaries and other related entities, including HBC Vehicle Services ("HBC"); • "KAR Auction Services" refers to KAR Auction Services, Inc. and not to its subsidiaries; and • "KAR LLC" refers to KAR Holdings II, LLC, which is owned by affiliates of the Equity Sponsors, other equity co-investors and management of the Company. Business and Nature of Operations As of December 31, 2015 , we have a North American network of 66 ADESA whole car auction sites and 171 IAA salvage vehicle auction sites; in addition, we offer online auctions for both whole car and salvage vehicles. IAA also includes HBC Vehicle Services, which operates from 10 locations in the United Kingdom. Our auctions facilitate the sale of used and salvage vehicles through physical, online or hybrid auctions, which permit Internet buyers to participate in physical auctions. ADESA and IAA are leading, national providers of wholesale and salvage vehicle auctions and related vehicle remarketing services for the automotive industry in North America. ADESA's online service offerings include customized private label solutions powered with software developed by its wholly-owned subsidiary, OPENLANE, that allow our institutional consignors (automobile manufacturers, captive finance companies and other institutions) to offer vehicles via the Internet prior to arrival at the physical auction. Remarketing services include a variety of activities designed to transfer used and salvage vehicles between sellers and buyers throughout the vehicle life cycle. ADESA and IAA facilitate the exchange of these vehicles through an auction marketplace, which aligns sellers and buyers. As an agent for customers, the Company generally does not take title to or ownership of vehicles sold at the auctions. Generally, fees are earned from the seller and buyer on each successful auction transaction in addition to fees earned for ancillary services. ADESA has the second largest used vehicle auction network in North America, based upon the number of used vehicles sold through auctions annually, and also provides services such as inbound and outbound transportation logistics, reconditioning, vehicle inspection and certification, titling, administrative and collateral recovery services. ADESA is able to serve the diverse and multi-faceted needs of its customers through the wide range of services offered. IAA is one of the leading providers of salvage vehicle auctions and related services. The salvage auctions facilitate the remarketing of damaged vehicles that are designated as total losses by insurance companies, recovered stolen vehicles for which an insurance settlement with the vehicle owner has already been made, purchased vehicles and older model vehicles donated to charity or sold by dealers in salvage auctions. The salvage auction business specializes in providing services such as inbound transportation logistics, inspections, evaluations, salvage recovery services, titling and settlement administrative services. AFC is a leading provider of floorplan financing to independent used vehicle dealers and this financing is provided through 118 locations throughout the United States and Canada as of December 31, 2015 . Floorplan financing supports independent used vehicle dealers in North America who purchase vehicles at ADESA, IAA, other used vehicle and salvage auctions and non-auction purchases. In addition to floorplan financing, AFC also provides independent used vehicle dealers with other related services and products, such as vehicle service contracts.</t>
  </si>
  <si>
    <t>Summary of Significant Accounting Policies</t>
  </si>
  <si>
    <t>Accounting Policies [Abstract]</t>
  </si>
  <si>
    <t>Summary of Significant Accounting Policies Principles of Consolidation The consolidated financial statements include the accounts of KAR Auction Services and all of its majority owned subsidiaries. Significant intercompany transactions and balances have been eliminated. Use of Estimates The preparation of the consolidated financial statements in conformity with accounting principles generally accepted in the U.S.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self insurance reserves. Business Segments Our operations are grouped into three operating segments: ADESA Auctions, IAA and AFC. The three operating segments also serve as our reportable business segments. Operations are measured through detailed budgeting and monitoring of contributions to consolidated income by each business segment. Derivative Instruments and Hedging Activity We recognize all derivative financial instruments in the consolidated financial statements at fair value in accordance with Accounting Standards Codification ("ASC") 815, Derivatives and Hedging . We currently use five interest rate caps to manage the variability of cash flows to be paid due to interest rate movements on our variable rate debt. The fair values of the interest rate derivatives are based on quoted market prices for similar instruments from commercial banks. The fair value of the derivatives is recorded in "Other assets" on the consolidated balance sheet. We have not designated any of the current interest rate caps as hedges for accounting purposes. Accordingly, changes in the fair value of the interest rate derivatives are recognized as "Interest expense" in the consolidated statement of income. Foreign Currency Translation The local currency is the functional currency for each of our foreign entities. Revenues and expenses denominated in foreign currencies are translated into U.S. dollars at average exchange rates in effect during the year. Assets and liabilities of foreign operations are translated using the exchange rates in effect at year end. Foreign currency transaction gains and losses are included in the consolidated statements of income within "Other income, net" and resulted in a loss of $1.0 million for the year ended December 31, 2015 , a loss of $0.3 million for the year ended December 31, 2014 and a gain of $0.2 million for the year ended December 31, 2013 . Adjustments arising from the translation of net assets located outside the U.S. (gains and losses) are shown as a component of "Accumulated other comprehensive income." Cash Equivalents All highly liquid investments with an original maturity of three months or less are considered to be cash equivalents. These investments are valued at cost, which approximates fair value. Restricted Cash AFC Funding Corporation, a wholly-owned, bankruptcy remote, consolidated, special purpose subsidiary of AFC, is required to maintain a cash reserve of 1 percent of total receivables sold to the group of bank purchasers as security for the receivables sold. Automotive Finance Canada Inc. ("AFCI") is also required to maintain a cash reserve of 1 percent of total receivables sold to its securitization facility. The amount of the cash reserve depends on circumstances which are set forth in the securitization agreements. AFC also maintains other cash reserves from time to time associated with its banking and vehicle service contract program insurance relationships. Receivables Trade receivables include the unremitted purchase price of vehicles purchased by third parties at the auctions, fees to be collected from those buyers and amounts due for services provided by us related to certain consigned vehicles in our possession. The amounts due with respect to the consigned vehicles are generally deducted from the sales proceeds upon the eventual auction or other disposition of the related vehicles. Finance receivables include floorplan receivables created by financing dealer purchases of vehicles in exchange for a security interest in those vehicles and special purpose loans. Floorplan receivables become due at the earlier of the dealer subsequently selling the vehicle or a predetermined time period (generally 30 to 90 days). Special purpose loans relate to loans that are either line of credit loans or working capital loans that can be either secured or unsecured based on the facts and circumstances of the specific loans. Due to the nature of our business, substantially all trade and finance receivables are due from vehicle dealers, salvage buyers, institutional sellers and insurance companies. We have possession of vehicles or vehicle titles collateralizing a significant portion of the trade and finance receivables. Trade receivables and finance receivables are reported net of an allowance for doubtful accounts and credit losses. The allowances for doubtful accounts and credit losses are based on management's evaluation of the receivables portfolio under current conditions, the volume of the portfolio, overall portfolio credit quality, review of specific collection issues and such other factors which in management's judgment deserve recognition in estimating losses. Other Current Assets Other current assets consist of inventories, prepaid expenses, taxes receivable and other miscellaneous assets. The inventories, which consist of vehicles, supplies and parts, are accounted for on the specific identification method and are stated at the lower of cost or net realizable value. Goodwill Goodwill represents the excess of cost over fair value of identifiable net assets of businesses acquired. Goodwill is tested for impairment annually in the second quarter, or more frequently as impairment indicators arise. ASC 350, Intangibles—Goodwill and Other , permits an entity to assess qualitative factors to determine whether it is more likely than not that the fair value of a reporting unit is less than its carrying amount before applying the two-step goodwill impairment model.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 The quantitative assessment for goodwill impairment is a two-step test. Under the first step, the fair value of each reporting unit is compared with its carrying value (including goodwill). If the fair value of the reporting unit is less than its carrying value, an indication of goodwill impairment exists for the reporting unit and w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ASC 805, Business Combinations .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Customer Relationships and Other Intangible Assets Customer relationships are amortized on a straight-line basis over the life determined in the valuation of the particular acquisition. Other intangible assets generally consist of tradenames, computer software and non-compete agreements, which if amortized, are amortized using the straight-line method. Tradenames with indefinite lives are not amortized and tradenames that have been assigned a useful life are amortized over their estimated useful lives. Costs incurred related to software developed or obtained for internal use are capitalized during the application development stage of software development and amortized over their estimated useful lives. The non-compete agreements are amortized over the life of the agreements. The lives of other intangible assets are re-evaluated periodically when facts and circumstances indicate that revised estimates of useful lives may be warranted. Property and Equipment 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 Unamortized Debt Issuance Costs Debt issuance costs reflect the expenditures incurred in conjunction with Term Loan B-1, Term Loan B-2, the bank credit facility and the U.S. and Canadian receivables purchase agreements. The debt issuance costs are being amortized to interest expense using the effective interest method over the lives of the related debt issues. Other Assets Other assets consist of equity method investments, below market leases, deposits and other long-term assets. Equity Method Investments We use the equity method to account for investments in companies when we have the ability to exercise significant influence over operating and financial policies of the investee but do not have a controlling financial interest. Our judgment regarding the level of influence over an equity method investment includes considering key factors such as our ownership interest, representation on the board of directors, participation in policy making decisions and material intercompany transactions. Under this method of accounting, the Company records its proportionate share of the net earnings or losses of the equity method investee and a corresponding increase or decrease to the investment balance, which is included in "Other assets" on the consolidated balance sheet. Based on the timing of when financial information is received from the investee, the Company records its share of net earnings or losses of such investments on a lag basis. The Company evaluates its equity method investments for impairment whenever events or changes in circumstances indicate that the carrying amounts of such investments may not be recoverable. Long-Lived Assets Management reviews our property and equipment, customer relationships and other intangible assets for impairment whenever events or changes in circumstances indicate that their carrying amount may not be recoverable. The determination includes evaluation of factors such as current market value, future asset utilization, business climate, and future cash flows expected to result from the use of the related assets. If the carrying amount of a long-lived asset exceeds the total amount of the estimated undiscounted future cash flows from that asset, a loss is recognized in the period to the extent that the carrying amount exceeds the fair value of the asset. The impairment analysis is based on our current business strategy, expected growth rates and estimated future economic and regulatory conditions. Accounts Payable Accounts payable include amounts due sellers from the proceeds of the sale of their consigned vehicles less any fees, as well as outstanding checks to sellers and vendors. Book overdrafts, representing outstanding checks in excess of funds on deposit, are recorded in "Accounts payable" and amounted to $136.7 million and $126.0 million at December 31, 2015 and 2014 , respectively. Self Insurance Reserves We self-insure our employee medical benefits, as well as a portion of our automobile, general liability and workers' compensation claims. We have insurance coverage that limits the exposure on individual claims. We also have insurance coverage that limits the total exposure to overall automobile, general liability and workers' compensation claims. The cost of the insurance is expensed over the contract periods. We record an accrual for the claims expense related to our employee medical benefits, automobile, general liability and workers' compensation claims based upon the expected amount of all such claims. Accrued medical benefits and workers' compensation expenses are included in "Accrued employee benefits and compensation expenses" while accrued automobile and general liability expenses are included in "Other accrued expenses." Environmental Liabilitie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Other accrued expenses" at undiscounted amounts and exclude claims for recoveries from insurance or other third parties. Revenue Recognition ADESA Auction Services Revenues and the related costs are recognized when the services are performed. Auction fees from sellers and buyers are recognized upon the sale of the vehicle through the auction process. Most of the vehicles that are sold through auctions are consigned to ADESA by the seller and held at ADESA's facilities or third party locations. ADESA does not take title to these consigned vehicles and recognizes revenue when a service is performed as requested by the owner of the vehicle. ADESA does not record the gross selling price of the consigned vehicles sold at auction as revenue. Instead, ADESA records only its auction fees as revenue because it does not take title to the consigned vehicles, has no influence on the vehicle auction selling price agreed to by the seller and buyer at the auction and the fees that ADESA receives for its services are generally a fixed amount. Revenues from reconditioning, logistics, vehicle inspection and certification, titling, evaluation and salvage recovery services are generally recognized when the services are performed. IAA Salvage Services Revenues (including vehicle sales and fee income) are generally recognized at the date the vehicles are sold at auction. Most of the vehicles that are sold through auctions are consigned to IAA by the seller and held at IAA's facilities. IAA does not take title to these consigned vehicles and recognizes revenue when a service is performed as requested by the owner of the vehicle. IAA does not record the gross selling price of the consigned vehicles sold at auction as revenue. Revenue not recognized at the date the vehicles are sold at auction includes annual buyer registration fees, which are recognized on a straight-line basis, and certain buyer-related fees, which are recognized when payment is received. AFC AFC's revenue is comprised of interest and fee income, provision for credit losses and other revenues associated with our finance receivables, as well as other service revenue. The following table summarizes the primary components of AFC's revenue: Year Ended December 31, AFC Revenue (In millions) 2015 2014 2013 Interest and fee income $ 239.9 $ 225.0 $ 211.1 Other revenue 16.6 11.9 10.7 Provision for credit losses (16.0 ) (12.3 ) (9.6 ) Other service revenue 27.9 25.5 12.5 $ 268.4 $ 250.1 $ 224.7 Interest and fee income Interest on finance receivables is recognized based on the number of days the vehicle remains financed. AFC ceases recognition of interest on finance receivables when the loans become delinquent, which is generally 31 days past due. Dealers are also charged a fee to floorplan a vehicle ("floorplan fee") and extend the terms of the receivable ("curtailment fee"). AFC fee income including floorplan and curtailment fees is recognized over the life of the finance receivable. Other revenue Other revenue includes lot check fees, filing fees, lien holder payoff services and document processing fees, each of which are charged to and collected from AFC's customers. Other service revenue Other service revenue represents the revenue generated by Preferred Warranties, Inc. ("PWI"). PWI, a service contract business, was acquired in June 2013. PWI receives advance payments for vehicle service contracts and unearned revenue is deferred and recognized over the terms of the contracts. Income Taxes We file federal, state and foreign income tax returns in accordance with the applicable rules of each jurisdiction. We account for income taxes under the asset and liability method in accordance with ASC 740, Income Taxes . The provision for income taxes includes federal, foreign, state and local income taxes currently payable, as well as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Net Income per Share Basic net income per share is computed by dividing net income by the weighted average common shares outstanding during the year. Diluted net income per share represents net income divided by the sum of the weighted average common shares outstanding plus potential dilutive instruments related to our stock-based employee compensation program. The effect of stock options and restricted stock on net income per share-diluted is determined through the application of the treasury stock method, whereby net proceeds received by the Company based on assumed exercises are hypothetically used to repurchase our common stock at the average market price during the period. Stock options that would have an anti-dilutive effect on net income per diluted share and performance-based restricted stock units ("PRSUs") subject to performance conditions which have not yet been satisfied are excluded from the calculations. Accounting for Stock-Based Compensation The Company accounts for stock-based compensation under ASC 718, Compensation—Stock Compensation . We recognize all stock-based compensation as expense in the financial statements and that cost is measured as the fair value of the award at the grant date for equity-classified awards, while liability-classified awards are remeasured each reporting period at fair value. We also consider forfeitures in determining compensation expense. Additionally, in accordance with ASC 718, cash flows resulting from tax deductions from the exercise of stock options in excess of recognized compensation cost (excess tax benefits) are classified as financing cash flows. New Accounting Standards In November 2015, the Financial Accounting Standards Board ("FASB") issued Accounting Standards Update ("ASU") 2015-17, Income Taxes (Topic 740): Balance Sheet Classification of Deferred Taxes. The ASU eliminates the current requirement for entities to present deferred tax assets and liabilities as current and non-current in a classified balance sheet. Instead, entities will be required to classify all deferred tax assets and liabilities as non-current. The new guidance is effective for annual periods beginning after December 15, 2016, and interim periods within those annual periods. Early adoption is permitted and the guidance may be applied either prospectively or retrospectively. We early adopted ASU 2015-17 in the fourth quarter of 2015 and applied it prospectively. We have not retrospectively adjusted prior periods. In April 2015, the FASB issued ASU 2015-03, Interest - Imputation of Interest (Subtopic 835-30): Simplifying the Presentation of Debt Issuance Costs . The update requires debt issuance costs related to a recognized debt liability to be presented in the balance sheet as a direct deduction from the carrying amount of the related debt liability instead of being presented as an asset. The new guidance represents a change in accounting principle, is effective for fiscal years beginning after December 15, 2015 and will require retrospective application. In August 2015, the FASB issued ASU 2015-15, Interest - Imputation of Interest (Subtopic 835-30): Presentation and Subsequent Measurement of Debt Issuance Costs Associated with Line-of-Credit Arrangements . ASU 2015-15 addresses the presentation and subsequent measurement of debt issuance costs related to line-of-credit arrangements, which were not addressed in ASU 2015-03. ASU 2015-15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We do not expect the adoption of these ASUs will have a material impact on the consolidated financial statements. In May 2014, the FASB issued ASU 2014-09, Revenue from Contracts with Customers (Topic 606) , which superseded the revenue recognition requirements in ASC 605, Revenue Recognition . The new guidance provides clarification on the recognition of revenue to depict the transfer of promised goods or services to customers in an amount that reflects the consideration to which the entity expects to be entitled in exchange for those goods or services. ASU 2014-09 also requires additional disclosures to help financial statement users better understand the nature, amount, timing and uncertainty of revenue that is recognized. In August 2015, the FASB issued ASU 2015-14 Revenue from Contracts with Customers (Topic 606): Deferral of the Effective Date , which defers the effective date of ASU 2014-09 by one year. In accordance with the agreed upon delay, the new guidance is effective for the first annual reporting period and interim periods beginning after December 15, 2017, and will require either retrospective application to each prior reporting period presented or retrospective application with the cumulative effect of initially applying the standard recognized at the date of adoption. The Company is currently evaluating the impact the adoption of ASU 2014-09 will have on the consolidated financial statements and related disclosures. The Company has not yet selected a transition method nor has it determined the effect of the standard on its ongoing financial reporting.</t>
  </si>
  <si>
    <t>Acquisitions and Equity Method Investments</t>
  </si>
  <si>
    <t>Acquisitions and Equity Method Investments [Abstract]</t>
  </si>
  <si>
    <t>Acquisitions and Equity Method Investment 2015 Acquisitions In March 2015, ADESA completed the acquisition of Pittsburgh Auto Auction. This acquisition bolsters ADESA’s presence in the eastern region and complements its current buyer base. In April 2015, ADESA purchased all of the equity interests in MobileTrac LLC (“MobileTrac”). MobileTrac provides retail and wholesale car buyers with instaVIN’s vehicle history reports as well as the instaLEAD and instaDEAL technology through which automotive dealers can attract and structure retail transactions with consumers online. MobileTrac enhances the Company’s portfolio of service offerings to its customers. In May 2015, AutoVIN, a subsidiary of ADESA, completed the acquisition of the vehicle inspection business from DataScan Field Services. AutoVIN utilizes Internet-based technology to perform vehicle inspection services for major auto manufacturers, financial institutions, leasing companies and warranty companies. The network’s broad geographical reach in the U.S. and Canada will provide expanded coverage for inspection customers, and the acquisition also brings new offerings to the AutoVIN portfolio, including warranty claim inspections, certified pre-owned audits and physical damage appraisals. In May 2015, ADESA purchased all of the issued and outstanding membership interests in AutoNiq, LLC (“AutoNiq”). AutoNiq provides real-time information such as vehicle pricing, history reports and market guides to dealers. Its mobile app allows used car dealers to scan VINs on mobile devices, view auction run lists and access vehicle history reports and market value reports instantly. AutoNiq offers access to valued resources such as CARFAX and AutoCheck, as well as Black Book Daily, NADA guides, Kelley Blue Book and Galves pricing guide information. It also includes a comprehensive wholesale and retail market report for all markets in the United States. AutoNiq enhances the Company’s portfolio of service offerings to its customers. In June 2015, ADESA (UK) Limited completed the acquisition of HBC, which specializes in salvage vehicle auctions and related services and is headquartered in Canvey Island, England. HBC provides salvage collection and disposal services for the U.K.’s top insurance, fleet and accident management companies. HBC conducts business using a variety of sales channels, including online auctions. In December 2015, Impact Auto Auctions, a subsidiary of IAA, purchased the assets of Sudbury Auto Auction Ltd. ("SAA"). The purchase of SAA provides the opportunity to expand into northern Ontario. Certain of the purchase agreements included contingent payments related to financial results subsequent to the purchase date. The purchased assets included land, buildings, accounts receivable, operating equipment, customer relationships, tradenames, software, inventory and other intangible assets. Financial results for each acquisition have been included in our consolidated financial statements from the date of acquisition. The aggregate purchase price for the businesses acquired in 2015, net of cash acquired, was approximately $128.0 million , which included estimated contingent payments with a fair value of $9.9 million . The maximum amount of undiscounted contingent payments related to these acquisitions could approximate $18.6 million . The purchase price for the acquired businesses was allocated to acquired assets and liabilities based upon fair values, including $33.3 million to intangible assets, representing the fair value of acquired customer relationships, tradenames and software, which are being amortized over their expected useful lives. The purchase accounting associated with these acquisitions is preliminary, subject to determination of working capital adjustments and a final valuation of intangibles. The Company does not expect adjustments to the purchase accounting will be material. The acquisitions resulted in aggregate goodwill of $92.3 million . The goodwill is recorded in the ADESA Auctions and IAA reportable segments. The financial impact of these acquisitions, including pro forma financial results, was immaterial to the Company’s consolidated results for the year ended December 31, 2015. Equity Method Investment In August 2014, ADESA acquired a 50% interest in Nth Gen Software Inc. (“TradeRev”) and its online vehicle remarketing system for approximately $30 million in cash. TradeRev is an online automotive remarketing system where dealers can launch and participate in real-time vehicle auctions at any time from their mobile devices or desktop. In addition, ADESA also entered into a joint marketing agreement with TradeRev to assist in expanding its footprint in the dealer-to-dealer online space in the U.S. and Canadian markets. ASC 323, Investments - Equity Method and Joint Ventures , specifies that to the extent there is a basis difference between the cost and the underlying equity in the net assets of an equity investment, such difference is required to be allocated between tangible and intangible assets. At the date of acquisition, the carrying amount of the investment in TradeRev was greater than the Company’s equity in the underlying assets of TradeRev by approximately $21.8 million as a result of the difference in the carrying amounts of intangible assets. The difference attributable to amortizable intangible assets was approximately $4.8 million at the time of the equity investment, which is being amortized on a straight-line basis over the expected useful lives of the intangible assets, which range from 6 to 14 years. The intangible assets are not reflected on the balance sheet of KAR Auction Services. TradeRev’s results of operations are recorded on a one-month lag basis. The Company’s share in the net losses of TradeRev for fiscal year 2015 and 2014 was $0.8 million and $0.2 million , respectively. This amount was recorded to “Other income, net” in the consolidated statements of income. 2013 Acquisitions In June 2013, the Company purchased the stock of PWI Holdings, Inc., whose subsidiary, Preferred Warranties, Inc., markets vehicle service contracts through a network of independent used vehicle dealers, for $27.3 million , net of cash acquired. The acquisition strengthens KAR's product offerings to independent used vehicle dealers. The assets of PWI Holdings, Inc. included accounts receivable, software and customer relationships related to the business. Financial results for this acquisition have been included in our consolidated financial statements from the date of acquisition. The financial impact of this acquisition, including annualized pro forma financial results, was immaterial to the Company's consolidated statement of income for the year ended December 31, 2013. In December 2013, the Company purchased the assets of High Tech Locksmiths ("HTL"), which specializes in products for the automotive industry, for approximately $24.9 million . HTL is the largest provider of transponder, remote, high-security and car smart keys in North America. HTL utilizes technologically advanced equipment and processes that the Company believes will benefit customers across the KAR business units. The purchased assets of HTL included accounts receivable, inventory, operating equipment, software, customer relationships and tradenames related to the business. Financial results for this acquisition have been included in our consolidated financial statements from the date of acquisition. The financial impact of this acquisition, including annualized pro forma financial results, was immaterial to the Company's consolidated statement of income for the year ended December 31, 2013.</t>
  </si>
  <si>
    <t>Stock and Stock-Based Compensation Plans</t>
  </si>
  <si>
    <t>Disclosure of Compensation Related Costs, Share-based Payments [Abstract]</t>
  </si>
  <si>
    <t>Stock and Stock-Based Compensation Plans Our stock-based compensation expense has included expense associated with KAR Auction Services, Inc. PRSUs, service-based restricted stock units ("RSUs"), service options, exit options, KAR LLC profit interests and Axle LLC profit interests. We have classified the KAR Auction Services, Inc. PRSUs, RSUs, service options and exit options as equity awards. The KAR LLC and Axle LLC profit interests were classified as liability awards. The main difference between a liability-classified award and an equity-classified award is that liability-classified awards are remeasured each reporting period at fair value. The compensation cost that was charged against income for all stock-based compensation plans was $11.7 million , $28.0 million and $67.2 million for the years ended December 31, 2015 , 2014 and 2013 , respectively, and the total income tax benefit recognized in the consolidated statement of income for options, PRSUs and RSUs was approximately $4.4 million , $10.1 million and $5.4 million for the years ended December 31, 2015 , 2014 and 2013 , respectively. There was no income tax benefit recognized by us with respect to the KAR LLC and Axle LLC profit interests for the year ended December 31, 2013. We did not capitalize any stock-based compensation cost in the years ended December 31, 2015 , 2014 or 2013 . The following table summarizes our stock-based compensation expense by type of award (in millions) : Year Ended December 31, 2015 2014 2013 PRSUs $ 6.1 $ 3.5 $ 0.2 RSUs 2.5 — — Service options 3.1 3.6 2.7 Exit options — 20.9 12.2 KAR LLC operating units - profit interests — — 6.1 KAR LLC value units - profit interests — — 18.4 Axle LLC operating units - profit interests — — 5.4 Axle LLC value units - profit interests — — 22.2 Total stock-based compensation expense $ 11.7 $ 28.0 $ 67.2 KAR Auction Services, Inc. 2009 Omnibus Stock and Incentive Plan - PRSUs, RSUs, Service Options and Exit Options We adopted the KAR Auction Services, Inc. 2009 Omnibus Stock and Incentive Plan ("Omnibus Plan") in December 2009. The Omnibus Plan is intended to provide equity or cash-based awards to our employees. At KAR Auction Services' Annual Meeting of Stockholders in June 2014, the stockholders approved the amendment and restatement of the Omnibus Plan. As a result, the maximum number of shares that may be issued pursuant to awards under the Omnibus Plan was increased from 6.5 million to 12.5 million . The Omnibus Plan provides for the grant of options, restricted stock, stock appreciation rights, other stock-based awards and cash-based awards. PRSUs In 2015, we granted a target amount of approximately 0.2 million PRSUs to certain executive officers and management of the Company. The PRSUs vest if and to the extent that the Company's three -year adjusted earnings per share attains certain specified goals. The weighted average grant date fair value of the PRSUs was $37.03 , which was determined using the closing price of the Company's common stock on the dates of grant. In the first quarter of 2014, we granted a target amount of approximately 0.1 million PRSUs to certain executive officers of the Company. Half of the PRSUs vest three years from the grant date if and to the extent that the Company's total shareholder return relative to that of companies within the S&amp;P 500 Index exceeds certain levels over the same period. The other half of the PRSUs vest if and to the extent that the Company's three year adjusted earnings per share attains certain specified goals. The grant date fair value of the PRSUs tied to total shareholder return was $36.54 and was developed in consultation with independent valuation specialists. The grant date fair value of the PRSUs tied to adjusted earnings per share was $30.89 , which was the closing price of the Company's common stock on the date of grant. In December 2013, we granted a target amount of approximately 0.2 million PRSUs to certain executive officers of the Company. The PRSUs vest three years from the grant date if and to the extent that the Company's total shareholder return relative to that of companies within the S&amp;P 500 Index exceeds certain levels over the same period. The grant date fair value of the PRSUs granted in 2013 was $32.79 and was developed in consultation with independent valuation specialists. As of December 31, 2015, an estimated $9.5 million of unrecognized compensation expense related to nonvested PRSUs is expected to be recognized over a weighted average term of approximately 1.6 years. RSUs In 2015, approximately 0.3 million RSUs were granted to certain executive officers and management of the Company. The RSUs are contingent upon continued employment and vest in three equal annual installments. The fair value of RSUs is the value of the Company's common stock at the date of grant and the weighted average grant date fair value of the RSUs was $37.04 . Dividend equivalents accrue on the RSUs and are subject to the same vesting and forfeiture terms as the RSUs. The following table summarizes RSU activity, excluding dividend equivalents, under the Omnibus Plan for the year ended December 31, 2015: Restricted Stock Units Number Weighted Average Grant Date Fair Value RSUs at January 1, 2015 — N/A Granted 253,425 $ 37.04 Vested — N/A Forfeited (13,038 ) 37.02 RSUs at December 31, 2015 240,387 $ 37.04 As of December 31, 2015, there was approximately $6.4 million of unrecognized compensation expense related to nonvested RSUs which is expected to be recognized over a weighted average term of 2.2 years. Service Options In 2014 and 2013 , we granted approximately 0.9 million and 0.6 million service options, respectively, with a weighted average exercise price of $30.06 and $23.92 per share, respectively, under the Omnibus Plan. The service options have a ten year life and generally vest in four equal annual installments, commencing on the first anniversary of the respective grant dates. Exit Options The outstanding exit options granted in 2010 under the Omnibus Plan contain the same vesting criteria as the exit options noted below under the KAR Auction Services, Inc. Stock Incentive Plan. KAR Auction Services, Inc. Stock Incentive Plan - Service Options and Exit Options The Company adopted the KAR Auction Services, Inc. Stock Incentive Plan (the "Plan") in May 2007. The Plan was intended to provide equity incentive benefits to the Company's employees. The maximum number of shares that were to be issued pursuant to awards under the Plan was approximately 7.9 million . The Plan provided for the grant of incentive stock options and non-qualified stock options and restricted stock. Awards granted since the adoption of the Plan were non-qualified stock options, and no further grants will be awarded under the Plan. The Plan provided two types of stock options: service-related options, which were to vest ratably in four annual installments from the date of grant based upon the passage of time, and performance-related exit options, which were generally to become exercisable upon a change in equity control of KAR LLC. Under the exit options, in addition to the change in equity control requirement, the number of options that vest were to be determined based on the strike price and certain performance hurdles based on the Equity Sponsors and other investors' achievement of certain multiples on their original indirect equity investment in KAR Auction Services subject to a minimum internal rate of return at the time of change in equity control. All vesting criteria was subject to continued employment with KAR LLC or affiliates thereof. Options were to be granted under the Plan at an exercise price of not less than the fair market value of a share of KAR Auction Services common stock on the date of grant and have a contractual life of ten years. On December 10, 2009, in conjunction with the initial public offering, all outstanding service options became fully vested and exercisable. In addition, the vesting criteria and exercisability of the exit options were modified to become based on the price per share of our common stock, rather than vest upon the achievement of certain specified performance goals at the time of an exit event. On March 1, 2013, the board of directors approved additional amendments to the outstanding exit options that previously vested based on a 90 -day average closing price of the Company's common stock being above a stated dollar amount. Generally, such vesting terms were amended to require that the average closing price over a period of 90 trading days be greater than a specified dollar amount to instead requiring that the closing price be greater than the specified dollar amount over a period of 20 consecutive trading days. As a result of this change, effective on March 1, 2013, approximately 1.4 million of such exit options became vested. The incremental expense related to the modification was approximately $0.8 million . On November 6, 2013, another modification occurred stating that upon an exit event, exercisable stock option awards would not be canceled in exchange for cash and unexercisable options would not be canceled and forfeited, as specified in the Plan. As a result of the modification, there was no incremental compensation expense for the vested service and exit options under the Plan. The fair value of the vested service and exit options immediately before and immediately after the modification both approximated the intrinsic value of the respective options. However, the modification resulted in incremental compensation expense for the unvested exit options of approximately $32.6 million , which was recognized through December 31, 2014. The exit options granted under the Plan and the Omnibus Plan vested as follows: Amount Vested Vesting Conditions Vested &amp; Exercisable Date 25% of exit options vested and became exercisable when (i) the fair market value of Company common stock exceeded $20.00 March 2013 An additional 25% of exit options vested and became exercisable when (i) the fair market value of Company common stock exceeded $25.00 August 2013 An additional 25% of exit options vested and became exercisable when (i) the fair market value of Company common stock exceeded $30.00 March 2014 An additional 25% of exit options vested and became exercisable when (i) the fair market value of Company common stock exceeds $35.00 March 2015 Axle Holdings, Inc. Stock Incentive Plan - Service Options and Exit Options Prior to 2007, IAA was a subsidiary of Axle Holdings, Inc. ("Axle Holdings"), which in turn was a subsidiary of Axle LLC. Axle Holdings maintained the Axle Holdings, Inc. Stock Incentive Plan to provide equity incentive benefits to the IAA employees. Under the Axle Holdings plan, service options and exit options were awarded. The service options vested in three equal annual installments from the grant date based upon service with Axle Holdings and its subsidiaries. The exit options vested upon a change in equity control of Axle LLC. The options (service and exit) to purchase shares of Axle Holdings, Inc. stock have been converted into options (service and exit) to purchase shares of KAR Auction Services; these converted options have the same terms and conditions as were applicable to the options to purchase shares of Axle Holdings, Inc. The converted options are included in the KAR Auction Services, Inc. service option table and exit option table below. On December 10, 2009, in conjunction with the initial public offering, all outstanding service options became fully vested and exercisable. In addition, the vesting criteria and exercisability of the exit options were modified to become based on the price per share of our common stock, rather than vest upon the achievement of certain specified performance goals at the time of an exit event. On March 1, 2013, the board of directors approved additional amendments to the outstanding exit options that previously vested based on a 90 -day average closing price of the Company's common stock being above a stated dollar amount. Generally, such vesting terms were amended to require that the average closing price over a period of 90 trading days be greater than a specified dollar amount to instead requiring that the closing price be greater than the specified dollar amount over a period of 20 consecutive trading days. The incremental expense related to the modification was approximately $0.1 million . All of the compensation expense related to the Axle Holdings service options and exit options has been recognized. The exit options originally granted under the Axle Holdings, Inc. Stock Incentive Plan vested as follows: Amount Vested Vesting Conditions Vested &amp; Exercisable Date 25% of exit options vested and became exercisable when (i) the fair market value of Company common stock exceeded $16.01 May 2011 An additional 25% of exit options vested and became exercisable when (i) the fair market value of Company common stock exceeded $19.21 January 2013 An additional 25% of exit options vested and became exercisable when (i) the fair market value of Company common stock exceeded $22.41 May 2013 An additional 25% of exit options vested and became exercisable when (i) the fair market value of Company common stock exceeded $25.62 August 2013 Service Options Summary The following table summarizes service option activity under the Omnibus Plan and the Plan for the year ended December 31, 2015 : Service Options Number Weighted Average Exercise Price Weighted Average Remaining Contractual Term Aggregate Intrinsic Value (in millions) Outstanding at January 1, 2015 2,744,907 $ 20.58 Granted — N/A Exercised (510,769 ) 15.63 Forfeited (69,973 ) 24.33 Canceled (836 ) 26.87 Outstanding at December 31, 2015 2,163,329 $ 21.66 6.6 years $ 33.3 Exercisable at December 31, 2015 1,218,960 $ 17.17 5.6 years $ 24.2 The intrinsic value presented in the table above represents the amount by which the market value of the underlying stock exceeds the exercise price of the option at December 31, 2015 . The intrinsic value changes continuously based on the fair value of our stock. The market value is based on KAR Auction Services' closing stock price of $37.03 on December 31, 2015 . The total intrinsic value of service options exercised during the years ended December 31, 2015 , 2014 and 2013 was $11.0 million , $12.4 million and $12.8 million , respectively. The fair value of all vested and exercisable service options at December 31, 2015 and 2014 was $45.1 million and $36.4 million , respectively. As of December 31, 2015 , there was approximately $3.9 million of unrecognized compensation expense related to nonvested service options which is expected to be recognized over a weighted average term of 2.0 years. Service options have been accounted for as equity awards and, as such, compensation expense was measured based on the fair value of the award at the date of grant and recognized over the four year service periods, using the straight-line attribution method. The weighted average fair value of the service options granted was $6.37 per share and $4.98 per share for the years ended December 31, 2014 and 2013, respectively. The fair value of service options granted was estimated on the date of grant using the Black-Scholes option pricing model and the following assumptions: Assumptions 2014 2013 Risk-free interest rate 1.80% - 1.915% 0.535% - 0.985% Expected life 6.25 years 4 years Expected volatility 30.0 % 35.0 % Dividend yield 3.24% - 3.45% 2.95% - 3.62% Risk-free interest rate —This is the yield on U.S. Treasury Securities posted at the date of grant (or date of modification) having a term equal to the expected life of the option. An increase in the risk-free interest rate will increase compensation expense. Expected life—years —This is the period of time over which the options granted are expected to remain outstanding. Options granted by KAR Auction Services have a maximum term of ten years. An increase in the expected life will increase compensation expense. Expected volatility —Actual changes in the market value of stock are used to calculate the volatility assumption. Based on the Company's limited time as a publicly traded company, the expected volatility used was determined based on a combination of historical volatility, the volatility of selected comparable companies and other relevant factors. An increase in the expected volatility will increase compensation expense. Dividend yield —This is the annual rate of dividends per share over the exercise price of the option. An increase in the dividend yield will decrease compensation expense. Exit Options Summary The following table summarizes exit option activity under the Omnibus Plan and the Plan for the year ended December 31, 2015 : Exit Options Number Weighted Average Exercise Price Weighted Average Remaining Contractual Term Aggregate Intrinsic Value (in millions) Outstanding at January 1, 2015 3,133,553 $ 10.83 Granted — N/A Exercised (1,322,129 ) 10.17 Forfeited (2,996 ) 12.25 Canceled — N/A Outstanding at December 31, 2015 1,808,428 $ 11.27 2.6 years $ 46.6 Exercisable at December 31, 2015 1,808,428 $ 11.27 2.6 years $ 46.6 The intrinsic value presented in the table above represents the amount by which the market value of the underlying stock exceeds the exercise price of the option at December 31, 2015 . The intrinsic value changes continuously based on the fair value of our stock. The market value is based on KAR Auction Services' closing stock price of $37.03 on December 31, 2015 . The total intrinsic value of exit options exercised during the years ended December 31, 2015 , 2014 and 2013 was $35.9 million , $30.8 million and $20.6 million , respectively. The fair value of all vested and exercisable exit options at December 31, 2015 and 2014 was $67.0 million and $62.8 million , respectively. The requisite service period and the fair value of the exit options were developed in consultation with independent valuation specialists. The original time horizons over which our stock price was projected to achieve the market conditions noted in the above tables ranged from 1.2 years to 3.9 years. As a result, compensation expense was originally recognized over the derived service periods ranging from 1.2 years to 3.9 years. In connection with the modifications in 2013, incremental compensation expense was recognized over a new derived service period which ended December 31, 2014. As of December 31, 2014, all of the compensation expense related to the exit options was recognized. Axle LLC Profit Interests Axle LLC maintained two types of profit interests, operating units and value units, which were held by certain designated employees of IAA. A total of 191,152 operating units and 382,304 value units were maintained by Axle LLC. The service requirement for the operating units was fulfilled during 2008 and the operating units were fully vested from that time. The operating units were accounted for as liability awards and as such, compensation expense related to the operating units was recognized using the graded-vesting attribution method. A portion of the value units vested upon a change in equity control of Axle LLC, as defined by the Axle LLC operating agreement. The number of value units that were eligible for a cash distribution was determined based on the strike price and certain performance hurdles based on the Equity Sponsors and other investors' achievement of certain multiples on their original indirect equity investment in Axle Holdings subject to a minimum internal rate of return at the time of distribution. The Company did not record compensation expense related to the value units until it became probable that an exit event (for example, a sale of all of the Equity Sponsors stock) would occur. As such, no compensation expense was recorded for the value units prior to 2013. All of the compensation expense related to the Axle LLC operating units and value units was recognized and paid as of December 31, 2013. KAR LLC Profit Interests Prior to December 10, 2009, KAR LLC owned 100% of the outstanding shares of KAR Auction Services. The KAR LLC operating agreement provided for profit interests in KAR LLC to be granted and held by certain designated employees of the Company. Two types of profit interests were created by the KAR LLC operating agreement: (1) operating units, which vested in four equal installments from the grant date and (2) value units, which were eligible for distributions upon attaining certain performance hurdles. A total of 121,046 operating units and 363,139 value units were maintained by KAR LLC. The service requirement for the operating units was fulfilled during 2011 and the operating units were fully vested from that time. The operating units were accounted for as liability awards and as such, compensation expense related to the operating units was recognized using the straight-line attribution method. The compensation expense of KAR LLC, which was for the benefit of Company employees, resulted in a capital contribution from KAR LLC to the Company and compensation expense for the Company. A portion of the value units vested in connection with KAR LLC's sale of its shares in KAR Auction Services. The number of value units that were eligible for a cash distribution was determined based on the strike price and certain performance hurdles based on the Equity Sponsors and other investors' achievement of certain multiples on their original indirect equity investment in KAR Auction Services subject to a minimum internal rate of return at the time of distribution. The Company did not record compensation expense related to the value units until it became probable that the performance conditions associated with the value units would be achieved. As such, no compensation expense was recorded for the value units prior to the achievement of the performance conditions in 2013. All of the compensation expense related to the KAR LLC operating units and value units was recognized and paid as of December 31, 2013. KAR Auction Services, Inc. Employee Stock Purchase Plan A maximum of 1,000,000 shares of our common stock have been reserved for issuance under the KAR Auction Services, Inc. Employee Stock Purchase Plan ("ESPP"). At December 31, 2015 , 644,439 shares remain available for purchase under the ESPP. The ESPP provides for one month offering periods with a 15% discount from the fair market value of a share on the date of purchase. In accordance with ASC 718, Compensation—Stock Compensation , the entire 15% purchase discount is recorded as compensation expense. A participant's combined payroll deductions and cash payments in the ESPP may not exceed $25,000 per year. Share Repurchase Program In October 2014, the board of directors authorized a repurchase of up to $300 million of the Company’s outstanding common stock, par value $0.01 per share, through October 28, 2016 . Repurchases may be made in the open market or through privately negotiated transactions, in accordance with applicable securities laws and regulations, including pursuant to repurchase plans designed to comply with Rule 10b5-1 of the Securities Exchange Act of 1934, as amended. The timing and amount of any repurchases is subject to market and other conditions. As of December 31, 2015 , we had repurchased and retired a total of 744,900 shares of common stock in the open market at a weighted average price of $37.04 per share. In August 2015, as part of the authorized program to repurchase common stock noted above, the Company entered into an accelerated share repurchase agreement under which it paid $200 million for an initial delivery of approximately 4.6 million shares of its common stock. The initial delivery of shares represented 90% of the shares anticipated to be repurchased based on current market prices at that time. The initial delivery of shares also resulted in an immediate reduction in the number of shares used to calculate the weighted average common shares outstanding for basic and diluted net income per share. The Company settled the accelerated share repurchase agreement in January 2016 and received approximately 0.8 million additional shares of its common stock based on an adjusted volume weighted average price of its stock over the period. In total, 5,413,274 shares were repurchased under the accelerated share repurchase agreement at an average repurchase price of $36.95 per share.</t>
  </si>
  <si>
    <t>Net Income Per Share</t>
  </si>
  <si>
    <t>Earnings Per Share, Basic and Diluted [Abstract]</t>
  </si>
  <si>
    <t>Net Income Per Share The following table sets forth the computation of net income per share (in millions except per share amounts) : Year Ended December 31, 2015 2014 2013 Net income $ 214.6 $ 169.3 $ 67.7 Weighted average common shares outstanding 140.1 140.2 137.9 Effect of dilutive stock options and restricted stock awards 2.2 1.6 2.9 Weighted average common shares outstanding and potential common shares 142.3 141.8 140.8 Net income per share Basic $ 1.53 $ 1.21 $ 0.49 Diluted $ 1.51 $ 1.19 $ 0.48 Basic net income per share was calculated by dividing net income by the weighted average number of outstanding common shares for the period. Diluted net income per share was calculated consistent with basic net income per share including the effect of dilutive unissued common shares related to our stock-based employee compensation program. The effect of stock options and restricted stock on net income per share-diluted is determined through the application of the treasury stock method, whereby net proceeds received by the Company based on assumed exercises are hypothetically used to repurchase our common stock at the average market price during the period. Stock options that would have an anti-dilutive effect on net income per diluted share and PRSUs subject to performance conditions which have not yet been satisfied are excluded from the calculations. No options and approximately 0.4 million and 0.3 million options were excluded from the calculation of diluted net income per share for the years ended December 31, 2015 , 2014 and 2013 , respectively. In addition, approximately 0.3 million and approximately 0.1 million PRSUs were excluded from the calculation of diluted net income per share for the years ended December 31, 2015 and 2014 , respectively. Total options outstanding at December 31, 2015 , 2014 and 2013 were 4.0 million , 5.9 million and 7.5 million , respectively.</t>
  </si>
  <si>
    <t>Allowance for Credit Losses and Doubtful Accounts</t>
  </si>
  <si>
    <t>Allowance for Credit Losses and Doubtful Accounts [Abstract]</t>
  </si>
  <si>
    <t>Allowance for Credit Losses and Doubtful Accounts The following is a summary of the changes in the allowance for credit losses related to finance receivables ( in millions ): Year Ended December 31, 2015 2014 2013 Allowance for Credit Losses Balance at beginning of period $ 8.0 $ 8.0 $ 8.0 Provision for credit losses 16.0 12.3 9.6 Recoveries 4.1 3.5 3.7 Less charge-offs (19.1 ) (15.8 ) (13.3 ) Balance at end of period $ 9.0 $ 8.0 $ 8.0 AFC's allowance for credit losses includes estimated losses for finance receivables currently held on the balance sheet of AFC and its subsidiaries. The following is a summary of changes in the allowance for doubtful accounts related to trade receivables ( in millions ): Year Ended December 31, 2015 2014 2013 Allowance for Doubtful Accounts Balance at beginning of period $ 6.3 $ 4.8 $ 5.3 Provision for credit losses 2.8 4.3 2.1 Less net charge-offs (2.5 ) (2.8 ) (2.6 ) Balance at end of period $ 6.6 $ 6.3 $ 4.8 Recoveries of trade receivables were netted with charge-offs, as they were not material. Changes in the Canadian exchange rate did not have a material effect on the allowance for doubtful accounts.</t>
  </si>
  <si>
    <t>Finance Receivables and Obligations Collateralized by Finance Receivables</t>
  </si>
  <si>
    <t>Notes, Loans and Financing Receivable, Net, Current [Abstract]</t>
  </si>
  <si>
    <t>Finance Receivables and Obligations Collateralized by Finance Receivables AFC sells the majority of its U.S. dollar denominated finance receivables on a revolving basis and without recourse to a wholly-owned, bankruptcy remote, consolidated, special purpose subsidiary ("AFC Funding Corporation"), established for the purpose of purchasing AFC's finance receivables. A securitization agreement allows for the revolving sale by AFC Funding Corporation to a group of bank purchasers of undivided interests in certain finance receivables subject to committed liquidity. AFC Funding Corporation had committed liquidity of $1.15 billion for U.S. finance receivables at December 31, 2015 . In June 2015, AFC and AFC Funding Corporation entered into the Sixth Amended and Restated Receivables Purchase Agreement (the “Receivables Purchase Agreement”). The Receivables Purchase Agreement increased AFC Funding's U.S. committed liquidity from $950 million to $1.15 billion and extended the facility's maturity date from June 30, 2016 to June 29, 2018. In addition, the definition of eligible receivables was expanded and the overcollateralization requirement was reduced. We capitalized approximately $10.0 million of costs in connection with the Receivables Purchase Agreement. In June 2013, AFC and AFC Funding Corporation entered into the Fifth Amended and Restated Receivables Purchase Agreement to increase AFC Funding's U.S. committed liquidity and extend the facility's maturity date. In the second quarter of 2013, we recorded a $0.7 million pretax charge primarily resulting from the write-off of a portion of the unamortized securitization issuance costs. We also have an agreement for the securitization of AFCI's receivables. AFCI's committed facility is provided through a third party conduit (separate from the U.S. facility) and was C$125 million at December 31, 2015 . In June 2015, AFCI entered into the Third Amended and Restated Receivables Purchase Agreement (the “Canadian Receivables Purchase Agreement”). The Canadian Receivables Purchase Agreement increased AFCI's committed liquidity from C$100 million to C$125 million and extended the facility's maturity date from June 30, 2016 to June 29, 2018. In addition, the definition of eligible receivables was expanded. We capitalized approximately $0.9 million of costs in connection with the Canadian Receivables Purchase Agreement. The receivables sold pursuant to both the U.S. and Canadian securitization agreements are accounted for as secured borrowings. The following tables present quantitative information about delinquencies, credit losses less recoveries ("net credit losses") and components of securitized financial assets and other related assets managed. For purposes of this illustration, delinquent receivables are defined as receivables 31 days or more past due. December 31, 2015 Net Credit Losses During 2015 Principal Amount of: (in millions) Receivables Receivables Delinquent Floorplan receivables $ 1,635.5 $ 7.0 $ 15.0 Other loans 5.5 — — Total receivables managed $ 1,641.0 $ 7.0 $ 15.0 December 31, 2014 Net Credit Losses During 2014 Principal Amount of: (in millions) Receivables Receivables Delinquent Floorplan receivables $ 1,365.1 $ 4.2 $ 12.3 Other loans 6.0 — — Total receivables managed $ 1,371.1 $ 4.2 $ 12.3 AFC's allowance for losses was $9.0 million and $8.0 million at December 31, 2015 and 2014 , respectively. As of December 31, 2015 and 2014 , $1,626.6 million and $1,364.9 million , respectively, of finance receivables and a cash reserve of 1 percent of the obligations collateralized by finance receivables served as security for the $1,201.2 million and $865.2 million of obligations collateralized by finance receivables at December 31, 2015 and 2014 , respectively. Proceeds from the revolving sale of receivables to the bank facilities are used to fund new loans to customers. AFC, AFC Funding Corporation and AFCI must maintain certain financial covenants including, among others, limits on the amount of debt AFC and AFCI can incur, minimum levels of tangible net worth, and other covenants tied to the performance of the finance receivables portfolio. The securitization agreements also incorporate the financial covenants of our Credit Facility. At December 31, 2015 , we were in compliance with the covenants in the securitization agreements.</t>
  </si>
  <si>
    <t>Goodwill and Other Intangible Assets</t>
  </si>
  <si>
    <t>Goodwill and Intangible Assets Disclosure [Abstract]</t>
  </si>
  <si>
    <t>Goodwill and Other Intangible Assets Goodwill consisted of the following ( in millions ): ADESA Auctions IAA AFC Total Balance at December 31, 2013 $ 962.6 $ 523.5 $ 219.0 $ 1,705.1 Increase for acquisition activity 0.5 — — 0.5 Other (0.4 ) — — (0.4 ) Balance at December 31, 2014 $ 962.7 $ 523.5 $ 219.0 $ 1,705.2 Increase for acquisition activity 77.6 14.7 — 92.3 Other (0.9 ) (0.7 ) — (1.6 ) Balance at December 31, 2015 $ 1,039.4 $ 537.5 $ 219.0 $ 1,795.9 Goodwill represents the excess cost over fair value of identifiable net assets of businesses acquired. Goodwill increased in 2015 primarily as a result of acquisitions. A majority of the goodwill resulting from the businesses acquired in 2015 is expected to be deductible for tax purposes. There was no significant goodwill activity in 2014. A summary of customer relationships is as follows ( in millions ): December 31, 2015 December 31, 2014 Useful Lives (in years) Gross Carrying Amount Accumulated Amortization Carrying Value Gross Carrying Amount Accumulated Amortization Carrying Value Customer relationships 5 - 19 $ 1,037.0 $ (619.3 ) $ 417.7 $ 1,035.5 $ (551.1 ) $ 484.4 The decrease in customer relationships in 2015 was primarily related to the amortization of existing customer relationships, as well as changes in the Canadian exchange rate, partially offset by customer relationships acquired. A summary of other intangibles is as follows ( in millions ): December 31, 2015 December 31, 2014 Useful Lives (in years) Gross Carrying Amount Accumulated Amortization Carrying Value Gross Carrying Amount Accumulated Amortization Carrying Value Tradenames 2 - Indefinite $ 199.2 $ (5.3 ) $ 193.9 $ 198.3 $ (3.8 ) $ 194.5 Computer software &amp; technology 3 - 13 354.2 (238.3 ) 115.9 313.6 (203.7 ) 109.9 Covenants not to compete 1 - 5 15.5 (14.5 ) 1.0 15.5 (13.7 ) 1.8 Total $ 568.9 $ (258.1 ) $ 310.8 $ 527.4 $ (221.2 ) $ 306.2 Other intangibles increased in 2015 primarily as a result of computer software additions and acquisitions, partially offset by the amortization of existing intangibles. Amortization expense for customer relationships and other intangibles was $138.0 million , $128.8 million and $130.1 million for the years ended December 31, 2015 , 2014 and 2013 , respectively. Estimated amortization expense on existing intangible assets for the next five years is $140.3 million for 2016 , $123.6 million for 2017 , $87.7 million for 2018 , $62.1 million for 2019 and $47.0 million for 2020 .</t>
  </si>
  <si>
    <t>Property and Equipment</t>
  </si>
  <si>
    <t>Property, Plant and Equipment [Abstract]</t>
  </si>
  <si>
    <t>Property and Equipment Property and equipment consisted of the following ( in millions ): Useful Lives (in years) December 31, 2015 2014 Land $ 236.8 $ 240.4 Buildings 5 - 40 217.0 223.7 Land improvements 5 - 20 149.1 148.0 Building and leasehold improvements 3 - 33 348.4 313.5 Furniture, fixtures and equipment 1 - 10 325.5 271.9 Vehicles 3 - 10 15.0 11.5 Construction in progress 44.7 26.1 1,336.5 1,235.1 Accumulated depreciation (569.6 ) (507.2 ) Property and equipment, net $ 766.9 $ 727.9 Depreciation expense for the years ended December 31, 2015 , 2014 and 2013 was $74.8 million , $67.8 million and $64.3 million , respectively. We have acquired furniture, fixtures and equipment by undertaking capital lease obligations. Assets held under the capital leases are depreciated in a manner consistent with our depreciation policy for owned assets. The assets included above that are held under capital leases are summarized below ( in millions ): December 31, Classes of Property 2015 2014 Furniture, fixtures and equipment $ 120.4 $ 89.8 Accumulated depreciation (71.3 ) (53.5 ) Capital lease assets $ 49.1 $ 36.3</t>
  </si>
  <si>
    <t>Self Insurance and Retained Loss Reserves</t>
  </si>
  <si>
    <t>Self Insurance and Retained Loss Reserves [Abstract]</t>
  </si>
  <si>
    <t>Self Insurance and Retained Loss Reserves We self-insure our employee medical benefits, as well as a portion of our automobile, general liability and workers' compensation claims. We have insurance coverage that limits the exposure on individual claims. We also have insurance coverage that limits the total exposure to overall automobile, general liability and workers' compensation claims. The cost of the insurance is expensed over the contract periods. We record an accrual for the claims expense related to our employee medical benefits, automobile, general liability and workers' compensation claims based upon the expected amount of all such claims. Accrued medical benefits and workers' compensation expenses are included in "Accrued employee benefits and compensation expenses" while accrued automobile and general liability expenses are included in "Other accrued expenses." The following is a summary of the changes in the reserves for self-insurance and the retained losses ( in millions) : Year Ended December 31, 2015 2014 2013 Balance at beginning of period $ 33.3 $ 27.8 $ 24.0 Net payments (66.3 ) (55.8 ) (59.3 ) Expense 69.1 61.3 63.1 Balance at end of period $ 36.1 $ 33.3 $ 27.8 Individual stop-loss coverage for medical benefits was $0.5 million and $0.4 million in 2015 and 2014 , respectively. There was no aggregate policy limit for medical benefits for the Company in either year. The retention for automobile, general liability and workers' compensation claims was $0.5 million per occurrence with a $1.0 million corridor deductible in both the 2015 and 2014 policy years. Once the $1.0 million corridor deductible is met, the deductible reverts back to $0.5 million per occurrence. The aggregate policy limits for the combined automobile, general liability and workers' compensation program was $25.0 million for both the 2015 and 2014 policy years.</t>
  </si>
  <si>
    <t>Long-Term Debt</t>
  </si>
  <si>
    <t>Long-term Debt, Unclassified [Abstract]</t>
  </si>
  <si>
    <t>Long-Term Debt Long-term debt consisted of the following (in millions) : December 31, Interest Rate Maturity 2015 2014 Term Loan B-1 LIBOR + 2.50% March 11, 2017 $ 637.2 $ 645.1 Term Loan B-2 Adjusted LIBOR + 2.75% March 11, 2021 1,098.0 1,111.6 Revolving credit facility LIBOR + 2.25% March 11, 2019 140.0 — Canadian line of credit CAD Prime + 0.50% Repayable upon demand — — Total debt 1,875.2 1,756.7 Unamortized debt discount (2.0 ) (2.4 ) Current portion of long-term debt (153.9 ) (17.7 ) Long-term debt $ 1,719.3 $ 1,736.6 The weighted average interest rate on our variable rate debt was 3.31% and 3.25% at December 31, 2015 and 2014 , respectively. Credit Facility On March 11, 2014, we established a three -year senior secured term loan facility ("Term Loan B-1"), a seven -year senior secured term loan facility ("Term Loan B-2") and a $250 million , five -year senior secured revolving credit facility (the "revolving credit facility"), the terms of which are set forth in the Amended and Restated Credit Agreement, dated as of March 11, 2014. The terms in the Credit Agreement supersede the terms of the Original Credit Agreement. The Credit Facility is available for letters of credit, working capital and general corporate purposes. The Credit Agreement provides that with respect to the revolving credit facility, up to $75 million is available for letters of credit and up to $75 million is available for swing line loans. Subject to certain conditions, the Credit Agreement also permits additional revolving or term loan commitments of (i) up to $300 million or (ii) an unlimited amount if the Consolidated Senior Secured Leverage Ratio (as defined in the Credit Agreement) is less than or equal to 3.5 to 1.0, in each case from one or more of the existing lenders or other lenders (with the consent of the administrative agent). Term Loan B-2 was issued at a discount of $2.8 million . The discount is being amortized using the effective interest method to interest expense over the seven -year term of the loan. Both Term Loan B-1 and Term Loan B-2 are payable in quarterly installments equal to 0.25% of the original aggregate principal amounts of the term loans, respectively, as of the effective date. Such payments commenced on June 30, 2014 and the balances are payable at each respective maturity date. The Credit Facility is subject to mandatory prepayments and reduction in an amount equal to the net proceeds of certain debt offerings, certain asset sales and certain insurance recovery events. In addition, in accordance with the terms of the Credit Agreement, 50% of the net cash proceeds from the sale-leaseback of certain technology and capital equipment were used to prepay $5.5 million and $9.5 million of Term Loan B-1 and Term Loan B-2, respectively, for the year ended December 31, 2015 . Each such prepayment is credited to prepay, on a pro rata basis, in order of maturity the unpaid amounts due on the next eight scheduled quarterly installments of Term Loan B-1 and Term Loan B-2 and thereafter to the remaining scheduled quarterly installments of each term loan on a pro rata basis. The obligations of the Company under the Credit Facility are guaranteed by certain of our domestic subsidiaries (the "Subsidiary Guarantors") and are secured by substantially all of the assets of the Company and the Subsidiary Guarantors, including but not limited to: (a) pledges of and first priority perfected security interests in 100% of the equity interests of certain of the Company's and the Subsidiary Guarantors' domestic subsidiaries and 65% of the equity interests of certain of the Company's and the Subsidiary Guarantors' first tier foreign subsidiaries and (b) perfected first priority security interests in substantially all other tangible and intangible assets of the Company and each Subsidiary Guarantor, subject to certain exceptions. The Credit Agreement contains affirmative and negative covenants that we believe are usual and customary for a senior secured credit agreement. The negative covenants include, among other things, limitations on asset sales, mergers and acquisitions, indebtedness, liens, dividends, investments and transactions with our affiliates. The Credit Agreement also requires us to maintain a maximum leverage ratio, provided there are revolving loans outstanding. We were in compliance with the covenants in the Credit Agreement at December 31, 2015 . Term Loan B-1 bears interest at LIBOR plus 2.5% , Term Loan B-2 at Adjusted LIBOR (as defined in the Credit Agreement) plus 2.75% (with an Adjusted LIBOR floor of 0.75% per annum) and revolving loan borrowings at LIBOR plus 2.25% . However, for specified types of borrowings, the Company may elect to make Term Loan B-1 borrowings at a Base Rate (as defined in the Credit Agreement) plus 1.50% , Term Loan B-2 at a Base Rate plus 1.75% and revolving loan borrowings at a Base Rate plus 1.25% . The rates on Term Loan B-1 and Term Loan B-2 were 3.13% and 3.50% at December 31, 2015 , respectively. In addition, if the Company reduces its Consolidated Senior Secured Leverage Ratio, which is based on a net debt calculation, to levels specified in the Credit Agreement, the applicable interest rate on Term Loan B-2 and the revolving credit facility will step down by 25 basis points. The Company also pays a commitment fee of 40 basis points, payable quarterly, on the average daily unused amount of the revolving credit facility. The fee may step down to 35 basis points based on the Company's Consolidated Senior Secured Leverage Ratio as described above. On December 31, 2015 $140.0 million was drawn on the revolving credit facility and there were no borrowings on the revolving credit facility at December 31, 2014 . In addition, we had related outstanding letters of credit in the aggregate amount of $28.0 million and $25.1 million at December 31, 2015 and 2014 , respectively, which reduce the amount available for borrowings under the revolving credit facility. The $140.0 million of outstanding borrowings under the revolving credit facility have been classified as current debt as the Company intends to repay the outstanding borrowings within the next twelve months. Original Credit Facility On March 11, 2014, we repaid all principal outstanding and interest due under the Original Credit Agreement. No early termination penalties were incurred by the Company in connection with the refinancing; however, we incurred a non-cash loss on the extinguishment of debt under the Original Credit Agreement of $30.3 million . The loss was a result of the write-off of certain unamortized debt issuance costs and the unamortized debt discount on Term Loan B. In March 2013, we entered into the Second Amendment to the Original Credit Agreement. For the year ended December 31, 2013, we recorded a $3.9 million pretax charge resulting from certain expenses related to the Original Credit Agreement amendment, as well as the write-off of certain unamortized debt issuance costs associated with the term loan. Senior Notes In 2007 we issued $150.0 million of floating rate senior notes, which were due May 1, 2014. In April 2013, we redeemed the $150.0 million floating rate senior notes with the additional proceeds received as part of the Second Amendment to the Original Credit Agreement. In the second quarter of 2013, we recorded a $0.8 million pretax charge primarily resulting from the write-off of unamortized debt issuance costs associated with the floating rate senior notes. Canadian Line of Credit ADESA Canada has a C$8 million line of credit. The line of credit bears interest at a rate equal to the Canadian prime rate plus 50 basis points. There were no borrowings under the Canadian line of credit at December 31, 2015 or 2014 . There were related letters of credit outstanding totaling approximately C$0.9 million and C$1.1 million at December 31, 2015 and 2014 , respectively, which reduce credit available under the Canadian line of credit, but do not affect amounts available for borrowings under our revolving credit facility. The line of credit is guaranteed by certain ADESA Canada companies. Future Principal Payments At December 31, 2015 , aggregate future principal payments on long-term debt are as follows ( in millions ): 2016 $ 153.9 2017 643.3 2018 11.2 2019 11.2 2020 11.2 Thereafter 1,044.4 $ 1,875.2</t>
  </si>
  <si>
    <t>Financial Instruments</t>
  </si>
  <si>
    <t>Financial Instruments [Abstract]</t>
  </si>
  <si>
    <t>Financial Instruments Our derivative activities are initiated within the guidelines of documented corporate risk management policies. We do not enter into any derivative transactions for speculative or trading purposes. Interest Rate Risk Management We are exposed to interest rate risk on our variable rate borrowings. Accordingly, interest rate fluctuations affect the amount of interest expense we are obligated to pay. We use interest rate derivatives with the objective of managing exposure to interest rate movements, thereby reducing the effect of interest rate changes and the effect they could have on future cash flows. Currently, interest rate cap agreements are used to accomplish this objective. • In August 2015, we purchased three interest rate caps for an aggregate amount of approximately $1.5 million with an aggregate notional amount of $800 million to manage our exposure to interest rate movements on our variable rate Credit Facility when three-month LIBOR (i) exceeds 2.0% between August 19, 2015 (the effective date) and September 29, 2016 and (ii) exceeds 1.75% between September 30, 2016 and August 19, 2017 (the maturity date). • In April 2015, we purchased two interest rate caps for an aggregate amount of approximately $0.7 million with an aggregate notional amount of $400 million to manage our exposure to interest rate movements on our variable rate Credit Facility when three-month LIBOR exceeds 1.5% . The interest rate cap agreements each had an effective date of April 16, 2015 and each matures on March 31, 2017. • In August 2013, we purchased four interest rate caps for an aggregate amount of approximately $2.2 million with an aggregate notional amount of $1.2 billion to manage our exposure to interest rate movements on our variable rate Credit Facility if/when three-month LIBOR exceeded 1.0% . The interest rate cap agreements each matured on August 16, 2015. We are exposed to credit loss in the event of non-performance by the counterparties; however, non-performance is not anticipated. ASC 815, Derivatives and Hedging , requires companies to recognize all derivative instruments as either assets or liabilities at fair value in the balance sheet. The fair values of the interest rate derivatives are based on quoted market prices for similar instruments from commercial banks. The following table presents the fair value of our interest rate derivatives included in the consolidated balance sheets for the periods presented ( in millions ): Asset Derivatives December 31, 2015 December 31, 2014 Derivatives Not Designated as Hedging Instruments Balance Sheet Location Fair Value Balance Sheet Location Fair Value 2015 Interest rate caps Other assets $ 0.7 Other assets N/A 2013 Interest rate caps Other assets N/A Other assets $ — We have not designated any of the interest rate caps as hedges for accounting purposes. Accordingly, changes in the fair value of the interest rate caps are recognized as "Interest expense" in the consolidated statement of income. The following table presents the effect of the interest rate derivatives on our consolidated statements of income for the periods presented ( in millions ): Location of Gain / (Loss) Recognized in Income on Derivatives Amount of Gain / (Loss) Recognized in Income on Derivatives Year Ended December 31, Derivatives Not Designated as Hedging Instruments 2015 2014 2013 2015 Interest rate caps Interest expense $ (1.5 ) N/A N/A 2013 Interest rate caps Interest expense $ — $ (0.8 ) $ (1.4 ) Concentrations of Credit Risk Financial instruments that potentially subject us to credit risk consist principally of interest-bearing investments, finance receivables, trade receivables and interest rate derivatives. We maintain cash and cash equivalents, short-term investments, and certain other financial instruments with various major financial institutions. We perform periodic evaluations of the relative credit standing of these financial institutions and companies and limit the amount of credit exposure with any one institution. Cash and cash equivalents include interest-bearing investments with maturities of three months or less. Due to the nature of our business, substantially all trade and finance receivables are due from vehicle dealers, salvage buyers, institutional sellers and insurance companies. We have possession of vehicles or vehicle titles collateralizing a significant portion of the trade and finance receivables. The risk associated with this concentration is limited due to the large number of accounts and their geographic dispersion. We monitor the creditworthiness of customers to which we grant credit terms in the normal course of business. In the event of nonperformance by counterparties to financial instruments we are exposed to credit-related losses, but management believes this credit risk is limited by periodically reviewing the creditworthiness of the counterparties to the transactions. Financial Instruments The carrying amounts of trade receivables, finance receivables, other current assets, accounts payable, accrued expenses and borrowings under our short-term revolving line of credit facilities approximate fair value because of the short-term nature of those instruments. As of December 31, 2015 and 2014 , the estimated fair value of our long-term debt amounted to $1,867.4 million and $1,732.2 million , respectively. The estimates of fair value were based on broker-dealer quotes for our debt as of December 31, 2015 and 2014 . The estimates presented on long-term financial instruments are not necessarily indicative of the amounts that would be realized in a current market exchange.</t>
  </si>
  <si>
    <t>Leasing Agreements</t>
  </si>
  <si>
    <t>Leases [Abstract]</t>
  </si>
  <si>
    <t>Leasing Agreements We lease property, computer equipment and software, automobiles, trucks and trailers, pursuant to operating lease agreements with terms expiring through 2035. Some of the leases contain renewal provisions upon the expiration of the initial lease term, as well as fair market value purchase provisions. In accordance with ASC 840, Leases , rental expense is being recognized ratably over the lease period, including those leases containing escalation clauses. The deferred portion of the rent, for the leases containing escalation clauses, is included in "Other liabilities" on the consolidated balance sheet. We also lease furniture, fixtures and equipment under capital leases. The economic substance of the leases is that we are financing the purchase of furniture, fixtures and equipment through leases and, accordingly, they are recorded as assets and liabilities. The capital lease liabilities are included in "Other accrued expenses" and "Other liabilities" on the consolidated balance sheet. Depreciation expense includes the amortization of assets held under capital leases. Total future minimum lease payments for non-cancellable operating and capital leases with terms in excess of one year (excluding renewal periods) as of December 31, 2015 are as follows ( in millions ): Operating Leases Capital Leases 2016 $ 110.9 $ 24.3 2017 103.4 17.2 2018 95.3 7.6 2019 86.1 0.2 2020 76.6 0.1 Thereafter 523.9 — $ 996.2 $ 49.4 Less: interest portion of capital leases 2.2 Total $ 47.2 Total lease expense for the years ended December 31, 2015 , 2014 and 2013 was $115.0 million , $108.9 million and $111.1 million , respectively.</t>
  </si>
  <si>
    <t>Income Taxes</t>
  </si>
  <si>
    <t>Income Tax Disclosure [Abstract]</t>
  </si>
  <si>
    <t>Income Taxes The components of our income before income taxes and the provision for income taxes are as follows ( in millions ): Year Ended December 31, 2015 2014 2013 Income before income taxes: Domestic $ 259.5 $ 199.3 $ 88.6 Foreign 81.0 65.7 60.6 Total $ 340.5 $ 265.0 $ 149.2 Income tax expense (benefit): Current: Federal $ 88.6 $ 87.0 $ 27.3 Foreign 22.6 21.1 23.6 State 9.7 12.1 7.9 Total current provision 120.9 120.2 58.8 Deferred: Federal 6.5 (18.6 ) 22.7 Foreign (1.8 ) (2.2 ) (2.6 ) State 0.3 (3.7 ) 2.6 Total deferred provision 5.0 (24.5 ) 22.7 Income tax expense $ 125.9 $ 95.7 $ 81.5 The provision for income taxes was different from the U.S. federal statutory rate applied to income before taxes, and is reconciled as follows: Year Ended December 31, 2015 2014 2013 Statutory rate 35.0 % 35.0 % 35.0 % State and local income taxes, net 2.1 % 3.0 % 4.9 % Reserves for tax exposures 0.3 % (0.1 )% 0.7 % Change in valuation allowance 0.3 % (0.2 )% 2.8 % International operations (1.2 )% (0.6 )% (0.2 )% Profit interests — % — % 12.2 % Other, net 0.5 % (1.0 )% (0.8 )% Effective rate 37.0 % 36.1 % 54.6 % During 2013, the effective tax rate was impacted by $52.1 million in profit interest expense which is not deductible for income tax purposes and from the establishment of a valuation allowance against certain state net operating losses. Deferred income taxes reflect the net tax effects of temporary differences between the carrying amount of assets and liabilities for financial reporting purposes and the amounts used for income tax purposes. We believe that it is more likely than not that the results of future operations will generate sufficient taxable income to realize the net deferred tax assets. The valuation allowance as of December 31, 2015 primarily relates to net operating losses, tax credits and capital loss carryforwards that are not more likely than not to be utilized prior to their expiration. As a result of the prospective application of ASU 2015-17, Income Taxes (Topic 740): Balance Sheet Classification of Deferred Taxes , we offset all deferred tax assets and liabilities by jurisdiction, as well as any related valuation allowance, and presented them as a single non-current deferred income tax liability at December 31, 2015. We have not retrospectively adjusted prior periods. Deferred tax assets (liabilities) are comprised of the following at December 31 ( in millions ): 2015 2014 Gross deferred tax assets: Allowances for trade and finance receivables $ 5.5 $ 5.2 Accruals and liabilities 54.1 49.5 Employee benefits and compensation 27.2 39.8 Interest rate cap — 0.2 Net operating loss carryforwards 26.7 31.6 Investment basis difference 2.6 1.4 Other 9.9 11.0 Total deferred tax assets 126.0 138.7 Deferred tax asset valuation allowance (21.2 ) (18.2 ) Total 104.8 120.5 Gross deferred tax liabilities: Property and equipment (104.4 ) (94.6 ) Goodwill and intangible assets (293.4 ) (311.2 ) Other (7.8 ) (7.1 ) Total (405.6 ) (412.9 ) Net deferred tax liabilities $ (300.8 ) $ (292.4 ) The gross tax benefit from state and federal net operating loss carryforwards expires as follows ( in millions ): 2016 $ 0.3 2017 0.2 2018 0.3 2019 0.2 2020 0.7 2021 to 2035 25.0 $ 26.7 Permanently reinvested undistributed earnings of our foreign subsidiaries were approximately $113.3 million at December 31, 2015 . Because these amounts have been or will be permanently reinvested in properties and working capital, we have not recorded the deferred taxes associated with these earnings. If the undistributed earnings of foreign subsidiaries were to be remitted, tax expense would need to be recognized at the U.S. statutory rate, net of any applicable foreign tax credits. It is not practical for us to determine the additional tax that would be incurred upon remittance of these earnings. We made federal income tax payments, net of federal income tax refunds, of $95.2 million , $69.2 million and $19.8 million in 2015 , 2014 and 2013 , respectively. State and foreign income taxes paid by us, net of refunds, totaled $34.7 million , $33.0 million and $27.0 million in 2015 , 2014 and 2013 , respectively. We apply the provisions of ASC 740, Income Taxes . ASC 740 clarifies the accounting and reporting for uncertainty in income taxes recognized in an enterprise's financial statements. These provisions prescribe a comprehensive model for the financial statement recognition, measurement, presentation and disclosure of uncertain tax positions taken or expected to be taken on income tax returns. A reconciliation of the beginning and ending amount of unrecognized tax benefits is as follows ( in millions ): December 31, 2015 2014 Balance at beginning of period $ 18.6 $ 21.2 Increase in prior year tax positions — 0.2 Decrease in prior year tax positions (1.9 ) (0.4 ) Increase in current year tax positions 1.2 0.6 Settlements — (1.7 ) Lapse in statute of limitations (3.0 ) (1.3 ) Balance at end of period $ 14.9 $ 18.6 The total amount of unrecognized tax benefits that, if recognized, would affect our effective tax rate was $8.2 million and $9.6 million at December 31, 2015 and 2014 , respectively. We record interest and penalties associated with the uncertain tax positions within our provision for income taxes on the income statement. We had reserves totaling $4.6 million and $5.6 million in 2015 and 2014 , respectively, associated with interest and penalties, net of tax. The provision for income taxes involves management judgment regarding interpretation of relevant facts and laws in the jurisdictions in which the Company operates. Future changes in applicable laws, projected levels of taxable income and tax planning could change the effective tax rate and tax balances recorded by us. In addition, U.S. and non-U.S. tax authorities periodically review income tax returns filed by us and can raise issues regarding our filing positions, timing and amount of income or deductions and the allocation of income among the jurisdictions in which we operate. A significant period of time may elapse between the filing of an income tax return and the ultimate resolution of an issue raised by a revenue authority with respect to that return. In the normal course of business we are subject to examination by taxing authorities in the U.S., Canada, United Kingdom and Mexico. In general, the examination of our material tax returns is completed for the years prior to 2008. Based on the potential outcome of the Company's tax examinations and the expiration of the statute of limitations for specific jurisdictions, it is reasonably possible that the currently remaining unrecognized tax benefits will change within the next 12 months. The associated net tax impact on the reserve balance is estimated to be in the range of a $1.0 million to $4.0 million decrease.</t>
  </si>
  <si>
    <t>Employee Benefit Plans</t>
  </si>
  <si>
    <t>Compensation and Retirement Disclosure [Abstract]</t>
  </si>
  <si>
    <t>Employee Benefit Plans 401(k) Plan We maintain a defined contribution 401(k) plan that covers substantially all U.S. employees. Participants are generally allowed to make non-forfeitable contributions up to the annual IRS limits. The Company matches 100 percent of the amounts contributed by each individual participant up to 4 percent of the participant's compensation. Participants are 100 percent vested in the Company's contributions. For the years ended December 31, 2015 , 2014 and 2013 we contributed $10.8 million , $9.0 million and $8.3 million , respectively.</t>
  </si>
  <si>
    <t>Commitments and Contingencies</t>
  </si>
  <si>
    <t>Commitments and Contingencies Disclosure [Abstract]</t>
  </si>
  <si>
    <t>Commitments and Contingencies We are involved in litigation and disputes arising in the ordinary course of business, such as actions related to injuries; property damage; handling, storage or disposal of vehicles; environmental laws and regulations; and other litigation incidental to the business such as employment matters and dealer disputes. Management considers the likelihood of loss or the incurrence of a liability, as well as the ability to reasonably estimate the amount of loss, in determining loss contingencies. We accrue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our operating results in that period. Legal fees are expensed as incurred. We have accrued, as appropriate, for environmental remediation costs anticipated to be incurred at certain of our auction facilities. Liabilities for environmental matters included in "Other accrued expenses" were $0.1 million and $0.2 million at December 31, 2015 and December 31, 2014 , respectively. No amounts have been accrued as receivables for potential reimbursement or recoveries to offset this liability. We store a significant number of vehicles owned by various customers that are consigned to us to be auctioned. We are contingently liable for each consigned vehicle until the eventual sale or other disposition, subject to certain natural disaster exceptions. Individual stop loss and aggregate insurance coverage is maintained on the consigned vehicles. These consigned vehicles are not included in the consolidated balance sheets. In the normal course of business, we also enter into various other guarantees and indemnities in our relationships with suppliers, service providers, customers and others. These guarantees and indemnifications do not materially impact our financial condition or results of operations, but indemnifications associated with our actions generally have no dollar limitations and currently cannot be quantified. As noted above, we are involved in litigation and disputes arising in the ordinary course of business, such as actions related to injuries; property damage; handling, storage or disposal of vehicles; environmental laws and regulations; and other litigation incidental to the business such as employment matters and dealer disputes. Such litigation is generally not, in the opinion of management, likely to have a material adverse effect on our financial condition, results of operations or cash flows. Legal and regulatory proceedings which could be material are discussed below. IAA—Lower Duwamish Waterway Since June 2004, IAA has operated a branch on property it leases in Tukwila, Washington just south of Seattle. The property is located adjacent to a Superfund site known as the Lower Duwamish Waterway Superfund Site ("LDW Site"). The LDW Site had been designated a Superfund site in 2001, three years prior to IAA’s tenancy. On March 25, 2008, the United States Environmental Protection Agency, or the "EPA," issued IAA a General Notice of Potential Liability, or "General Notice," pursuant to Section 107(a), and a Request for Information pursuant to Section 104(e) of the Comprehensive Environmental Response, Compensation, and Liability Act, or "CERCLA," related to the LDW Site. On November 7, 2012, the EPA issued IAA a Second General Notice of Potential Liability, or "Second General Notice," for the LDW Site. The EPA's website indicates that the EPA has issued general notice letters to approximately 116 entities, and has issued Section 104(e) Requests to more than 300 entities related to the LDW Site. In the General Notice and Second General Notice, the EPA informed IAA that the EPA believes IAA may be a Potentially Responsible Party, or "PRP," but the EPA did not specify the factual basis for this assertion. At this time, the EPA still has not specified the factual basis for this assertion and has not demanded that IAA pay any funds or take any action apart from responding to the Section 104(e) Information Request. Four PRPs, The Boeing Company, the City of Seattle, the Port of Seattle and King County, have funded a remedial investigation and feasibility study related to the cleanup of the LDW Site. In December 2014, the EPA issued a Record of Decision (ROD), detailing the final cleanup plan for the LDW Site. The ROD estimates the cost of cleanup to be $342 million , with the plan involving dredging of 105 acres, capping 24 acres, and enhanced natural recovery of 48 acres. The estimated length of the cleanup is 17 years, including 7 years of active remediation, and 10 years of monitored natural recovery. IAA is aware that certain authorities may bring natural resource damage claims against PRPs. On February 11, 2016, IAA received a Notice of Intent letter from the United States National Oceanic and Atmospheric Administration informing IAA that the Elliott Bay Trustee Council are beginning to conduct an injury assessment for natural resource damages in the LDW. The Notice of Intent indicates that the decision of the trustees to proceed with this natural resources injury assessment followed a pre-assessment screen performed by the trustees. At this time, however, the Company does not have adequate information to determine IAA's responsibility, if any, for contamination at this site, or to estimate IAA's loss as a result of this potential liability. In addition, the Washington State Department of Ecology ("Ecology") is working with the EPA in relation to the LDW Site, primarily to investigate and address sources of potential contamination contributing to the LDW Site. In 2007, IAA installed a stormwater capture and filtration system designed to treat sources of potential contamination before discharge to the LDW site. The immediate-past property owner, the former property owner and IAA have had discussions with Ecology concerning possible source control measures, including an investigation of the water and soils entering the stormwater system, an analysis of the source of contamination identified within the system, if any, and possible repairs and upgrades to the stormwater system if required. In October 2014, Ecology, in furtherance of its source control obligations, conducted stormwater sampling at the property, collecting water samples from within the stormwater system. Although no solids were detected in the stormwater system during the sampling, Ecology tested the water that was collected for various constituents. Ecology issued a data report related to the sampling event in June 2015. The report did not contain any discussion related to future activities related to the IAA Tukwila facility, nor did it note any violation of any permit term or regulatory requirement related to the facility. At this time, IAA is not aware of any additional Ecology source control activities planned for the site. Additional source control measures, if any, are not expected to have a material adverse effect on future recurring operating costs.</t>
  </si>
  <si>
    <t>Accumulated Other Comprehensive Income (Loss), Net of Tax [Abstract]</t>
  </si>
  <si>
    <t>Accumulated Other Comprehensive Loss Accumulated other comprehensive loss consisted of the following ( in millions ): December 31, 2015 2014 Foreign currency translation loss $ (40.3 ) $ (1.8 ) Unrealized gain on postretirement benefit obligation, net of tax 0.1 0.2 Accumulated other comprehensive loss $ (40.2 ) $ (1.6 )</t>
  </si>
  <si>
    <t>Related Party Transactions</t>
  </si>
  <si>
    <t>Related Party Transactions [Abstract]</t>
  </si>
  <si>
    <t>Related Party Transactions Registration Rights Agreement Since November 2013, affiliates of the Equity Sponsors, other equity co-investors and members of our management no longer hold an interest in our outstanding common stock directly through their investment in KAR LLC. Pursuant to a registration rights agreement entered into with the Equity Sponsors, KAR LLC caused us to file a registration statement (Registration No. 333-174038) under the Securities Act. For the year ended December 31, 2013, pursuant to the registration statement, KAR LLC sold 91,328,660 of its shares in KAR Auction Services. We incurred expenses of approximately $1.7 million related to such sales and we received no proceeds from the sales. The expenses related to the sales were recorded to "Selling, general and administrative" in the consolidated statement of income.</t>
  </si>
  <si>
    <t>Segment Information</t>
  </si>
  <si>
    <t>Segment Reporting [Abstract]</t>
  </si>
  <si>
    <t>Segment Information ASC 280, Segment Reporting , requires reporting of segment information that is consistent with the manner in which the chief operating decision maker operates and views the Company. Our operations are grouped into three operating segments: ADESA Auctions, IAA and AFC, which also serve as our reportable business segments. These reportable business segments offer different services and have fundamental differences in their operations. ADESA Auctions encompasses all physical and online wholesale auctions throughout North America (U.S., Canada and Mexico). ADESA Auctions relates to used vehicle remarketing, including auction services, remarketing, or make ready services and all are interrelated, synergistic elements along the auto remarketing chain. IAA encompasses all salvage auctions throughout North America (U.S. and Canada). Beginning in June 2015, the IAA segment also includes HBC, which operates salvage vehicle auctions and related services in the United Kingdom. IAA provides insurance companies and other vehicle suppliers cost-effective salvage processing solutions, including selling total loss and recovered theft vehicles. As such, IAA relates to total loss vehicle remarketing, including auction services, remarketing, or make ready services. All are interrelated, synergistic elements along the total loss vehicle remarketing chain. AFC is primarily engaged in the business of providing short-term, inventory-secured financing to independent, used vehicle dealers. AFC also includes other businesses and ventures that AFC may enter into, focusing on providing independent used vehicle dealer customers with other related services and products, including vehicle service contracts. AFC conducts business primarily at or near wholesale used vehicle auctions in the U.S. and Canada. The holding company is maintained separately from the three reportable segments and includes expenses associated with the corporate office, such as salaries, benefits and travel costs for the corporate management team, certain human resources, information technology and accounting costs, and certain insurance, treasury, legal and risk management costs. Holding company interest expense includes the interest expense incurred on capital leases and the corporate debt structure. Intercompany charges relate primarily to interest on intercompany debt or receivables and certain administrative costs allocated by the holding company. Financial information regarding our reportable segments is set forth below for the year ended December 31, 2015 (in millions) : ADESA IAA AFC Holding Consolidated Operating revenues $ 1,376.8 $ 994.4 $ 268.4 $ — $ 2,639.6 Operating expenses Cost of services (exclusive of depreciation and amortization) 785.9 633.6 78.0 — 1,497.5 Selling, general and administrative 276.6 98.1 27.8 99.5 502.0 Depreciation and amortization 86.2 80.8 30.8 15.0 212.8 Total operating expenses 1,148.7 812.5 136.6 114.5 2,212.3 Operating profit (loss) 228.1 181.9 131.8 (114.5 ) 427.3 Interest expense 0.7 — 24.1 66.6 91.4 Other (income) expense, net (1.7 ) (1.7 ) (1.5 ) 0.3 (4.6 ) Intercompany expense (income) 57.6 38.4 (25.3 ) (70.7 ) — Income (loss) before income taxes 171.5 145.2 134.5 (110.7 ) 340.5 Income taxes 62.3 52.4 51.3 (40.1 ) 125.9 Net income (loss) $ 109.2 $ 92.8 $ 83.2 $ (70.6 ) $ 214.6 Total assets $ 2,390.9 $ 1,292.1 $ 2,037.2 $ 71.6 $ 5,791.8 Capital expenditures $ 70.0 $ 40.4 $ 7.0 $ 17.3 $ 134.7 Financial information regarding our reportable segments is set forth below for the year ended December 31, 2014 (in millions) : ADESA Auctions IAA AFC Holding Company Consolidated Operating revenues $ 1,218.5 $ 895.9 $ 250.1 $ — $ 2,364.5 Operating expenses Cost of services (exclusive of depreciation and amortization) 693.4 555.7 69.7 — 1,318.8 Selling, general and administrative 259.9 98.8 28.8 83.9 471.4 Depreciation and amortization 80.2 76.2 30.4 9.8 196.6 Total operating expenses 1,033.5 730.7 128.9 93.7 1,986.8 Operating profit (loss) 185.0 165.2 121.2 (93.7 ) 377.7 Interest expense 0.9 0.2 18.7 66.4 86.2 Other (income) expense, net (2.4 ) (1.6 ) — 0.2 (3.8 ) Loss on extinguishment of debt — — — 30.3 30.3 Intercompany expense (income) 56.9 38.5 (22.7 ) (72.7 ) — Income (loss) before income taxes 129.6 128.1 125.2 (117.9 ) 265.0 Income taxes 43.2 48.4 48.6 (44.5 ) 95.7 Net income (loss) $ 86.4 $ 79.7 $ 76.6 $ (73.4 ) $ 169.3 Total assets $ 2,272.0 $ 1,233.8 $ 1,777.2 $ 68.5 $ 5,351.5 Capital expenditures $ 42.3 $ 39.3 $ 6.4 $ 13.0 $ 101.0 Financial information regarding our reportable segments is set forth below for the year ended December 31, 2013 (in millions) : ADESA Auctions IAA AFC Holding Company Consolidated Operating revenues $ 1,118.6 $ 830.0 $ 224.7 $ — $ 2,173.3 Operating expenses Cost of services (exclusive of depreciation and amortization) 629.9 545.9 56.4 — 1,232.2 Selling, general and administrative 252.3 82.4 26.2 129.1 490.0 Depreciation and amortization 87.9 73.8 27.6 5.1 194.4 Total operating expenses 970.1 702.1 110.2 134.2 1,916.6 Operating profit (loss) 148.5 127.9 114.5 (134.2 ) 256.7 Interest expense 1.0 0.8 16.7 86.2 104.7 Other (income) expense, net (2.7 ) (0.7 ) 0.7 0.1 (2.6 ) Loss on modification/extinguishment of debt — — 0.7 4.7 5.4 Intercompany expense (income) 59.9 38.4 (19.9 ) (78.4 ) — Income (loss) before income taxes 90.3 89.4 116.3 (146.8 ) 149.2 Income taxes 40.1 32.8 40.2 (31.6 ) 81.5 Net income (loss) $ 50.2 $ 56.6 $ 76.1 $ (115.2 ) $ 67.7 Total assets $ 2,296.4 $ 1,198.2 $ 1,547.5 $ 85.1 $ 5,127.2 Capital expenditures $ 41.5 $ 39.4 $ 6.3 $ 9.4 $ 96.6 Geographic Information Our foreign operations include Canada, Mexico and the U.K. Most of our operations outside the U.S. are in Canada. Information regarding the geographic areas of our operations is set forth below (in millions) : Year Ended December 31, 2015 2014 2013 Operating revenues U.S. $ 2,291.8 $ 2,046.1 $ 1,854.0 Foreign 347.8 318.4 319.3 $ 2,639.6 $ 2,364.5 $ 2,173.3 December 31, 2015 2014 Long-lived assets U.S. $ 3,158.2 $ 3,088.8 Foreign 187.5 187.8 $ 3,345.7 $ 3,276.6 No single customer accounted for more than ten percent of our total revenues in any fiscal year presented.</t>
  </si>
  <si>
    <t>Quarterly Financial Data (Unaudited)</t>
  </si>
  <si>
    <t>Quarterly Financial Information Disclosure [Abstract]</t>
  </si>
  <si>
    <t>Quarterly Financial Data (Unaudited) Information for any one quarterly period is not necessarily indicative of the results that may be expected for the year. 2015 Quarter Ended March 31 June 30 Sept. 30 Dec. 31 Operating revenues $ 632.4 $ 658.3 $ 666.7 $ 682.2 Operating expenses Cost of services (exclusive of depreciation and amortization) 352.1 366.5 378.1 400.8 Selling, general, and administrative 121.5 123.5 128.5 128.5 Depreciation and amortization 50.9 51.8 54.1 56.0 Total operating expenses 524.5 541.8 560.7 585.3 Operating profit 107.9 116.5 106.0 96.9 Interest expense 21.0 21.8 24.4 24.2 Other (income) expense, net (2.2 ) 0.4 (0.3 ) (2.5 ) Income before income taxes 89.1 94.3 81.9 75.2 Income taxes 34.6 34.8 29.6 26.9 Net income $ 54.5 $ 59.5 $ 52.3 $ 48.3 Basic net income per share of common stock $ 0.39 $ 0.42 $ 0.37 $ 0.35 Diluted net income per share of common stock $ 0.38 $ 0.41 $ 0.37 $ 0.35 2014 Quarter Ended March 31 June 30 Sept. 30 Dec. 31 Operating revenues $ 583.8 $ 585.6 $ 589.1 $ 606.0 Operating expenses Cost of services (exclusive of depreciation and amortization) 324.5 322.1 328.0 344.2 Selling, general, and administrative 126.8 114.3 116.5 113.8 Depreciation and amortization 48.1 48.3 48.9 51.3 Total operating expenses 499.4 484.7 493.4 509.3 Operating profit 84.4 100.9 95.7 96.7 Interest expense 24.1 20.9 20.3 20.9 Other income, net (0.5 ) (0.9 ) (0.5 ) (1.9 ) Loss on extinguishment of debt 30.3 — — — Income before income taxes 30.5 80.9 75.9 77.7 Income taxes 9.8 30.1 28.4 27.4 Net income $ 20.7 $ 50.8 $ 47.5 $ 50.3 Basic net income per share of common stock $ 0.15 $ 0.36 $ 0.34 $ 0.36 Diluted net income per share of common stock $ 0.15 $ 0.36 $ 0.33 $ 0.35</t>
  </si>
  <si>
    <t>Subsequent Events</t>
  </si>
  <si>
    <t>Subsequent Events [Abstract]</t>
  </si>
  <si>
    <t xml:space="preserve">Subsequent Events Agreement to Acquire Brasher's Auto Auctions In February 2016, ADESA signed a definitive agreement to acquire eight auctions owned by the Brasher family. Brasher's will be acquired for approximately $283 million in cash and will strengthen ADESA's western U.S. footprint. The closing of the transaction is subject to customary conditions, including the expiration or termination of the Hart-Scott-Rodino waiting period. The transaction is expected to close in the first quarter of 2016. In 2015, Brasher's had revenue of approximately $140 million . Expansion of Senior Secured Revolving Credit Facility In order to facilitate the acquisition of Brasher's, in February 2016, we exercised the $300 million accordion feature of the revolving credit facility, resulting in an expansion of the revolving credit facility to $550 million . There were no other changes to the Credit Facility's terms, conditions or participating lenders. The Company expects to utilize the revolving credit facility to fund acquisitions and for general corporate purposes. </t>
  </si>
  <si>
    <t>Summary of Significant Accounting Policies (Policies)</t>
  </si>
  <si>
    <t>Principles of Consolidation</t>
  </si>
  <si>
    <t>Principles of Consolidation The consolidated financial statements include the accounts of KAR Auction Services and all of its majority owned subsidiaries. Significant intercompany transactions and balances have been eliminated.</t>
  </si>
  <si>
    <t>Use of Estimates</t>
  </si>
  <si>
    <t>Use of Estimates The preparation of the consolidated financial statements in conformity with accounting principles generally accepted in the U.S.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self insurance reserves.</t>
  </si>
  <si>
    <t>Business Segments</t>
  </si>
  <si>
    <t>Business Segments Our operations are grouped into three operating segments: ADESA Auctions, IAA and AFC. The three operating segments also serve as our reportable business segments. Operations are measured through detailed budgeting and monitoring of contributions to consolidated income by each business segment.</t>
  </si>
  <si>
    <t>Derivative Instruments and Hedging Activity</t>
  </si>
  <si>
    <t>Derivative Instruments and Hedging Activity We recognize all derivative financial instruments in the consolidated financial statements at fair value in accordance with Accounting Standards Codification ("ASC") 815, Derivatives and Hedging . We currently use five interest rate caps to manage the variability of cash flows to be paid due to interest rate movements on our variable rate debt. The fair values of the interest rate derivatives are based on quoted market prices for similar instruments from commercial banks. The fair value of the derivatives is recorded in "Other assets" on the consolidated balance sheet. We have not designated any of the current interest rate caps as hedges for accounting purposes. Accordingly, changes in the fair value of the interest rate derivatives are recognized as "Interest expense" in the consolidated statement of income.</t>
  </si>
  <si>
    <t>Foreign Currency Translation</t>
  </si>
  <si>
    <t>Foreign Currency Translation The local currency is the functional currency for each of our foreign entities. Revenues and expenses denominated in foreign currencies are translated into U.S. dollars at average exchange rates in effect during the year. Assets and liabilities of foreign operations are translated using the exchange rates in effect at year end. Foreign currency transaction gains and losses are included in the consolidated statements of income within "Other income, net" and resulted in a loss of $1.0 million for the year ended December 31, 2015 , a loss of $0.3 million for the year ended December 31, 2014 and a gain of $0.2 million for the year ended December 31, 2013 . Adjustments arising from the translation of net assets located outside the U.S. (gains and losses) are shown as a component of "Accumulated other comprehensive income."</t>
  </si>
  <si>
    <t>Cash Equivalents</t>
  </si>
  <si>
    <t>Cash Equivalents All highly liquid investments with an original maturity of three months or less are considered to be cash equivalents. These investments are valued at cost, which approximates fair value.</t>
  </si>
  <si>
    <t>Restricted Cash</t>
  </si>
  <si>
    <t>Restricted Cash AFC Funding Corporation, a wholly-owned, bankruptcy remote, consolidated, special purpose subsidiary of AFC, is required to maintain a cash reserve of 1 percent of total receivables sold to the group of bank purchasers as security for the receivables sold. Automotive Finance Canada Inc. ("AFCI") is also required to maintain a cash reserve of 1 percent of total receivables sold to its securitization facility. The amount of the cash reserve depends on circumstances which are set forth in the securitization agreements. AFC also maintains other cash reserves from time to time associated with its banking and vehicle service contract program insurance relationships.</t>
  </si>
  <si>
    <t>Receivables</t>
  </si>
  <si>
    <t>Receivables Trade receivables include the unremitted purchase price of vehicles purchased by third parties at the auctions, fees to be collected from those buyers and amounts due for services provided by us related to certain consigned vehicles in our possession. The amounts due with respect to the consigned vehicles are generally deducted from the sales proceeds upon the eventual auction or other disposition of the related vehicles. Finance receivables include floorplan receivables created by financing dealer purchases of vehicles in exchange for a security interest in those vehicles and special purpose loans. Floorplan receivables become due at the earlier of the dealer subsequently selling the vehicle or a predetermined time period (generally 30 to 90 days). Special purpose loans relate to loans that are either line of credit loans or working capital loans that can be either secured or unsecured based on the facts and circumstances of the specific loans. Due to the nature of our business, substantially all trade and finance receivables are due from vehicle dealers, salvage buyers, institutional sellers and insurance companies. We have possession of vehicles or vehicle titles collateralizing a significant portion of the trade and finance receivables. Trade receivables and finance receivables are reported net of an allowance for doubtful accounts and credit losses. The allowances for doubtful accounts and credit losses are based on management's evaluation of the receivables portfolio under current conditions, the volume of the portfolio, overall portfolio credit quality, review of specific collection issues and such other factors which in management's judgment deserve recognition in estimating losses.</t>
  </si>
  <si>
    <t>Other Current Assets</t>
  </si>
  <si>
    <t>Other Current Assets Other current assets consist of inventories, prepaid expenses, taxes receivable and other miscellaneous assets. The inventories, which consist of vehicles, supplies and parts, are accounted for on the specific identification method and are stated at the lower of cost or net realizable value.</t>
  </si>
  <si>
    <t>Goodwill Goodwill represents the excess of cost over fair value of identifiable net assets of businesses acquired. Goodwill is tested for impairment annually in the second quarter, or more frequently as impairment indicators arise. ASC 350, Intangibles—Goodwill and Other , permits an entity to assess qualitative factors to determine whether it is more likely than not that the fair value of a reporting unit is less than its carrying amount before applying the two-step goodwill impairment model.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 The quantitative assessment for goodwill impairment is a two-step test. Under the first step, the fair value of each reporting unit is compared with its carrying value (including goodwill). If the fair value of the reporting unit is less than its carrying value, an indication of goodwill impairment exists for the reporting unit and w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ASC 805, Business Combinations .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t>
  </si>
  <si>
    <t>Customer Relationships and Other Intangible Assets</t>
  </si>
  <si>
    <t>Customer Relationships and Other Intangible Assets Customer relationships are amortized on a straight-line basis over the life determined in the valuation of the particular acquisition. Other intangible assets generally consist of tradenames, computer software and non-compete agreements, which if amortized, are amortized using the straight-line method. Tradenames with indefinite lives are not amortized and tradenames that have been assigned a useful life are amortized over their estimated useful lives. Costs incurred related to software developed or obtained for internal use are capitalized during the application development stage of software development and amortized over their estimated useful lives. The non-compete agreements are amortized over the life of the agreements. The lives of other intangible assets are re-evaluated periodically when facts and circumstances indicate that revised estimates of useful lives may be warranted.</t>
  </si>
  <si>
    <t>Property and Equipment 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t>
  </si>
  <si>
    <t>Unamortized Debt Issuance Costs</t>
  </si>
  <si>
    <t>Unamortized Debt Issuance Costs Debt issuance costs reflect the expenditures incurred in conjunction with Term Loan B-1, Term Loan B-2, the bank credit facility and the U.S. and Canadian receivables purchase agreements. The debt issuance costs are being amortized to interest expense using the effective interest method over the lives of the related debt issues.</t>
  </si>
  <si>
    <t>Other Assets</t>
  </si>
  <si>
    <t>Other Assets Other assets consist of equity method investments, below market leases, deposits and other long-term assets.</t>
  </si>
  <si>
    <t>Equity Method Investments</t>
  </si>
  <si>
    <t>Equity Method Investments We use the equity method to account for investments in companies when we have the ability to exercise significant influence over operating and financial policies of the investee but do not have a controlling financial interest. Our judgment regarding the level of influence over an equity method investment includes considering key factors such as our ownership interest, representation on the board of directors, participation in policy making decisions and material intercompany transactions. Under this method of accounting, the Company records its proportionate share of the net earnings or losses of the equity method investee and a corresponding increase or decrease to the investment balance, which is included in "Other assets" on the consolidated balance sheet. Based on the timing of when financial information is received from the investee, the Company records its share of net earnings or losses of such investments on a lag basis. The Company evaluates its equity method investments for impairment whenever events or changes in circumstances indicate that the carrying amounts of such investments may not be recoverable.</t>
  </si>
  <si>
    <t>Long-Lived Assets</t>
  </si>
  <si>
    <t>Long-Lived Assets Management reviews our property and equipment, customer relationships and other intangible assets for impairment whenever events or changes in circumstances indicate that their carrying amount may not be recoverable. The determination includes evaluation of factors such as current market value, future asset utilization, business climate, and future cash flows expected to result from the use of the related assets. If the carrying amount of a long-lived asset exceeds the total amount of the estimated undiscounted future cash flows from that asset, a loss is recognized in the period to the extent that the carrying amount exceeds the fair value of the asset. The impairment analysis is based on our current business strategy, expected growth rates and estimated future economic and regulatory conditions.</t>
  </si>
  <si>
    <t>Accounts Payable</t>
  </si>
  <si>
    <t>Accounts Payable Accounts payable include amounts due sellers from the proceeds of the sale of their consigned vehicles less any fees, as well as outstanding checks to sellers and vendors. Book overdrafts, representing outstanding checks in excess of funds on deposit, are recorded in "Accounts payable" and amounted to $136.7 million and $126.0 million at December 31, 2015 and 2014 , respectively.</t>
  </si>
  <si>
    <t>Self Insurance Reserves</t>
  </si>
  <si>
    <t>Self Insurance Reserves We self-insure our employee medical benefits, as well as a portion of our automobile, general liability and workers' compensation claims. We have insurance coverage that limits the exposure on individual claims. We also have insurance coverage that limits the total exposure to overall automobile, general liability and workers' compensation claims. The cost of the insurance is expensed over the contract periods. We record an accrual for the claims expense related to our employee medical benefits, automobile, general liability and workers' compensation claims based upon the expected amount of all such claims. Accrued medical benefits and workers' compensation expenses are included in "Accrued employee benefits and compensation expenses" while accrued automobile and general liability expenses are included in "Other accrued expenses."</t>
  </si>
  <si>
    <t>Environmental Liabilities</t>
  </si>
  <si>
    <t>Environmental Liabilitie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Other accrued expenses" at undiscounted amounts and exclude claims for recoveries from insurance or other third parties.</t>
  </si>
  <si>
    <t>Revenue Recognition</t>
  </si>
  <si>
    <t>Revenue Recognition ADESA Auction Services Revenues and the related costs are recognized when the services are performed. Auction fees from sellers and buyers are recognized upon the sale of the vehicle through the auction process. Most of the vehicles that are sold through auctions are consigned to ADESA by the seller and held at ADESA's facilities or third party locations. ADESA does not take title to these consigned vehicles and recognizes revenue when a service is performed as requested by the owner of the vehicle. ADESA does not record the gross selling price of the consigned vehicles sold at auction as revenue. Instead, ADESA records only its auction fees as revenue because it does not take title to the consigned vehicles, has no influence on the vehicle auction selling price agreed to by the seller and buyer at the auction and the fees that ADESA receives for its services are generally a fixed amount. Revenues from reconditioning, logistics, vehicle inspection and certification, titling, evaluation and salvage recovery services are generally recognized when the services are performed. IAA Salvage Services Revenues (including vehicle sales and fee income) are generally recognized at the date the vehicles are sold at auction. Most of the vehicles that are sold through auctions are consigned to IAA by the seller and held at IAA's facilities. IAA does not take title to these consigned vehicles and recognizes revenue when a service is performed as requested by the owner of the vehicle. IAA does not record the gross selling price of the consigned vehicles sold at auction as revenue. Revenue not recognized at the date the vehicles are sold at auction includes annual buyer registration fees, which are recognized on a straight-line basis, and certain buyer-related fees, which are recognized when payment is received. AFC AFC's revenue is comprised of interest and fee income, provision for credit losses and other revenues associated with our finance receivables, as well as other service revenue. The following table summarizes the primary components of AFC's revenue: Year Ended December 31, AFC Revenue (In millions) 2015 2014 2013 Interest and fee income $ 239.9 $ 225.0 $ 211.1 Other revenue 16.6 11.9 10.7 Provision for credit losses (16.0 ) (12.3 ) (9.6 ) Other service revenue 27.9 25.5 12.5 $ 268.4 $ 250.1 $ 224.7 Interest and fee income Interest on finance receivables is recognized based on the number of days the vehicle remains financed. AFC ceases recognition of interest on finance receivables when the loans become delinquent, which is generally 31 days past due. Dealers are also charged a fee to floorplan a vehicle ("floorplan fee") and extend the terms of the receivable ("curtailment fee"). AFC fee income including floorplan and curtailment fees is recognized over the life of the finance receivable. Other revenue Other revenue includes lot check fees, filing fees, lien holder payoff services and document processing fees, each of which are charged to and collected from AFC's customers. Other service revenue Other service revenue represents the revenue generated by Preferred Warranties, Inc. ("PWI"). PWI, a service contract business, was acquired in June 2013. PWI receives advance payments for vehicle service contracts and unearned revenue is deferred and recognized over the terms of the contracts.</t>
  </si>
  <si>
    <t>Income Taxes We file federal, state and foreign income tax returns in accordance with the applicable rules of each jurisdiction. We account for income taxes under the asset and liability method in accordance with ASC 740, Income Taxes . The provision for income taxes includes federal, foreign, state and local income taxes currently payable, as well as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Net Income per Share</t>
  </si>
  <si>
    <t>Net Income per Share Basic net income per share is computed by dividing net income by the weighted average common shares outstanding during the year. Diluted net income per share represents net income divided by the sum of the weighted average common shares outstanding plus potential dilutive instruments related to our stock-based employee compensation program. The effect of stock options and restricted stock on net income per share-diluted is determined through the application of the treasury stock method, whereby net proceeds received by the Company based on assumed exercises are hypothetically used to repurchase our common stock at the average market price during the period. Stock options that would have an anti-dilutive effect on net income per diluted share and performance-based restricted stock units ("PRSUs") subject to performance conditions which have not yet been satisfied are excluded from the calculations.</t>
  </si>
  <si>
    <t>Accounting for Stock-Based Compensation</t>
  </si>
  <si>
    <t>Accounting for Stock-Based Compensation The Company accounts for stock-based compensation under ASC 718, Compensation—Stock Compensation . We recognize all stock-based compensation as expense in the financial statements and that cost is measured as the fair value of the award at the grant date for equity-classified awards, while liability-classified awards are remeasured each reporting period at fair value. We also consider forfeitures in determining compensation expense. Additionally, in accordance with ASC 718, cash flows resulting from tax deductions from the exercise of stock options in excess of recognized compensation cost (excess tax benefits) are classified as financing cash flows.</t>
  </si>
  <si>
    <t>New Accounting Standards</t>
  </si>
  <si>
    <t>New Accounting Standards In November 2015, the Financial Accounting Standards Board ("FASB") issued Accounting Standards Update ("ASU") 2015-17, Income Taxes (Topic 740): Balance Sheet Classification of Deferred Taxes. The ASU eliminates the current requirement for entities to present deferred tax assets and liabilities as current and non-current in a classified balance sheet. Instead, entities will be required to classify all deferred tax assets and liabilities as non-current. The new guidance is effective for annual periods beginning after December 15, 2016, and interim periods within those annual periods. Early adoption is permitted and the guidance may be applied either prospectively or retrospectively. We early adopted ASU 2015-17 in the fourth quarter of 2015 and applied it prospectively. We have not retrospectively adjusted prior periods. In April 2015, the FASB issued ASU 2015-03, Interest - Imputation of Interest (Subtopic 835-30): Simplifying the Presentation of Debt Issuance Costs . The update requires debt issuance costs related to a recognized debt liability to be presented in the balance sheet as a direct deduction from the carrying amount of the related debt liability instead of being presented as an asset. The new guidance represents a change in accounting principle, is effective for fiscal years beginning after December 15, 2015 and will require retrospective application. In August 2015, the FASB issued ASU 2015-15, Interest - Imputation of Interest (Subtopic 835-30): Presentation and Subsequent Measurement of Debt Issuance Costs Associated with Line-of-Credit Arrangements . ASU 2015-15 addresses the presentation and subsequent measurement of debt issuance costs related to line-of-credit arrangements, which were not addressed in ASU 2015-03. ASU 2015-15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We do not expect the adoption of these ASUs will have a material impact on the consolidated financial statements. In May 2014, the FASB issued ASU 2014-09, Revenue from Contracts with Customers (Topic 606) , which superseded the revenue recognition requirements in ASC 605, Revenue Recognition . The new guidance provides clarification on the recognition of revenue to depict the transfer of promised goods or services to customers in an amount that reflects the consideration to which the entity expects to be entitled in exchange for those goods or services. ASU 2014-09 also requires additional disclosures to help financial statement users better understand the nature, amount, timing and uncertainty of revenue that is recognized. In August 2015, the FASB issued ASU 2015-14 Revenue from Contracts with Customers (Topic 606): Deferral of the Effective Date , which defers the effective date of ASU 2014-09 by one year. In accordance with the agreed upon delay, the new guidance is effective for the first annual reporting period and interim periods beginning after December 15, 2017, and will require either retrospective application to each prior reporting period presented or retrospective application with the cumulative effect of initially applying the standard recognized at the date of adoption. The Company is currently evaluating the impact the adoption of ASU 2014-09 will have on the consolidated financial statements and related disclosures. The Company has not yet selected a transition method nor has it determined the effect of the standard on its ongoing financial reporting.</t>
  </si>
  <si>
    <t>Summary of Significant Accounting Policies (Tables)</t>
  </si>
  <si>
    <t>Summary of the primary components of AFC's revenue</t>
  </si>
  <si>
    <t>AFC's revenue is comprised of interest and fee income, provision for credit losses and other revenues associated with our finance receivables, as well as other service revenue. The following table summarizes the primary components of AFC's revenue: Year Ended December 31, AFC Revenue (In millions) 2015 2014 2013 Interest and fee income $ 239.9 $ 225.0 $ 211.1 Other revenue 16.6 11.9 10.7 Provision for credit losses (16.0 ) (12.3 ) (9.6 ) Other service revenue 27.9 25.5 12.5 $ 268.4 $ 250.1 $ 224.7</t>
  </si>
  <si>
    <t>Stock and Stock-Based Compensation Plans (Tables)</t>
  </si>
  <si>
    <t>Summary of stock-based compensation expense by type of award</t>
  </si>
  <si>
    <t>The following table summarizes our stock-based compensation expense by type of award (in millions) : Year Ended December 31, 2015 2014 2013 PRSUs $ 6.1 $ 3.5 $ 0.2 RSUs 2.5 — — Service options 3.1 3.6 2.7 Exit options — 20.9 12.2 KAR LLC operating units - profit interests — — 6.1 KAR LLC value units - profit interests — — 18.4 Axle LLC operating units - profit interests — — 5.4 Axle LLC value units - profit interests — — 22.2 Total stock-based compensation expense $ 11.7 $ 28.0 $ 67.2</t>
  </si>
  <si>
    <t>RSUs</t>
  </si>
  <si>
    <t>Summary of RSU activity</t>
  </si>
  <si>
    <t>The following table summarizes RSU activity, excluding dividend equivalents, under the Omnibus Plan for the year ended December 31, 2015: Restricted Stock Units Number Weighted Average Grant Date Fair Value RSUs at January 1, 2015 — N/A Granted 253,425 $ 37.04 Vested — N/A Forfeited (13,038 ) 37.02 RSUs at December 31, 2015 240,387 $ 37.04</t>
  </si>
  <si>
    <t>Service options</t>
  </si>
  <si>
    <t>Summary of option activity</t>
  </si>
  <si>
    <t>The following table summarizes service option activity under the Omnibus Plan and the Plan for the year ended December 31, 2015 : Service Options Number Weighted Average Exercise Price Weighted Average Remaining Contractual Term Aggregate Intrinsic Value (in millions) Outstanding at January 1, 2015 2,744,907 $ 20.58 Granted — N/A Exercised (510,769 ) 15.63 Forfeited (69,973 ) 24.33 Canceled (836 ) 26.87 Outstanding at December 31, 2015 2,163,329 $ 21.66 6.6 years $ 33.3 Exercisable at December 31, 2015 1,218,960 $ 17.17 5.6 years $ 24.2</t>
  </si>
  <si>
    <t>Schedule of assumptions used to estimate the fair value of options granted on the date of grant using the Black-Scholes option pricing model</t>
  </si>
  <si>
    <t>The fair value of service options granted was estimated on the date of grant using the Black-Scholes option pricing model and the following assumptions: Assumptions 2014 2013 Risk-free interest rate 1.80% - 1.915% 0.535% - 0.985% Expected life 6.25 years 4 years Expected volatility 30.0 % 35.0 % Dividend yield 3.24% - 3.45% 2.95% - 3.62%</t>
  </si>
  <si>
    <t>Exit options</t>
  </si>
  <si>
    <t>The following table summarizes exit option activity under the Omnibus Plan and the Plan for the year ended December 31, 2015 : Exit Options Number Weighted Average Exercise Price Weighted Average Remaining Contractual Term Aggregate Intrinsic Value (in millions) Outstanding at January 1, 2015 3,133,553 $ 10.83 Granted — N/A Exercised (1,322,129 ) 10.17 Forfeited (2,996 ) 12.25 Canceled — N/A Outstanding at December 31, 2015 1,808,428 $ 11.27 2.6 years $ 46.6 Exercisable at December 31, 2015 1,808,428 $ 11.27 2.6 years $ 46.6</t>
  </si>
  <si>
    <t>Axle Holdings, Inc. Stock Incentive Plan | Exit options</t>
  </si>
  <si>
    <t>Schedule of option vesting conditions</t>
  </si>
  <si>
    <t>The exit options originally granted under the Axle Holdings, Inc. Stock Incentive Plan vested as follows: Amount Vested Vesting Conditions Vested &amp; Exercisable Date 25% of exit options vested and became exercisable when (i) the fair market value of Company common stock exceeded $16.01 May 2011 An additional 25% of exit options vested and became exercisable when (i) the fair market value of Company common stock exceeded $19.21 January 2013 An additional 25% of exit options vested and became exercisable when (i) the fair market value of Company common stock exceeded $22.41 May 2013 An additional 25% of exit options vested and became exercisable when (i) the fair market value of Company common stock exceeded $25.62 August 2013</t>
  </si>
  <si>
    <t>KAR Auction Services, Inc. Omnibus Plan and the Plan | Exit options</t>
  </si>
  <si>
    <t>The exit options granted under the Plan and the Omnibus Plan vested as follows: Amount Vested Vesting Conditions Vested &amp; Exercisable Date 25% of exit options vested and became exercisable when (i) the fair market value of Company common stock exceeded $20.00 March 2013 An additional 25% of exit options vested and became exercisable when (i) the fair market value of Company common stock exceeded $25.00 August 2013 An additional 25% of exit options vested and became exercisable when (i) the fair market value of Company common stock exceeded $30.00 March 2014 An additional 25% of exit options vested and became exercisable when (i) the fair market value of Company common stock exceeds $35.00 March 2015</t>
  </si>
  <si>
    <t>Net Income Per Share (Tables)</t>
  </si>
  <si>
    <t>Schedule of computation of net income per share</t>
  </si>
  <si>
    <t>The following table sets forth the computation of net income per share (in millions except per share amounts) : Year Ended December 31, 2015 2014 2013 Net income $ 214.6 $ 169.3 $ 67.7 Weighted average common shares outstanding 140.1 140.2 137.9 Effect of dilutive stock options and restricted stock awards 2.2 1.6 2.9 Weighted average common shares outstanding and potential common shares 142.3 141.8 140.8 Net income per share Basic $ 1.53 $ 1.21 $ 0.49 Diluted $ 1.51 $ 1.19 $ 0.48</t>
  </si>
  <si>
    <t>Allowance for Credit Losses and Doubtful Accounts (Tables)</t>
  </si>
  <si>
    <t>Finance receivables</t>
  </si>
  <si>
    <t>Summary of the changes in the allowance for credit losses and doubtful accounts</t>
  </si>
  <si>
    <t>The following is a summary of the changes in the allowance for credit losses related to finance receivables ( in millions ): Year Ended December 31, 2015 2014 2013 Allowance for Credit Losses Balance at beginning of period $ 8.0 $ 8.0 $ 8.0 Provision for credit losses 16.0 12.3 9.6 Recoveries 4.1 3.5 3.7 Less charge-offs (19.1 ) (15.8 ) (13.3 ) Balance at end of period $ 9.0 $ 8.0 $ 8.0</t>
  </si>
  <si>
    <t>Trade receivables</t>
  </si>
  <si>
    <t>The following is a summary of changes in the allowance for doubtful accounts related to trade receivables ( in millions ): Year Ended December 31, 2015 2014 2013 Allowance for Doubtful Accounts Balance at beginning of period $ 6.3 $ 4.8 $ 5.3 Provision for credit losses 2.8 4.3 2.1 Less net charge-offs (2.5 ) (2.8 ) (2.6 ) Balance at end of period $ 6.6 $ 6.3 $ 4.8</t>
  </si>
  <si>
    <t>Finance Receivables and Obligations Collateralized by Finance Receivables (Tables)</t>
  </si>
  <si>
    <t>Schedule of quantitative information about delinquencies, credit losses less recoveries ("net credit losses") and components of securitized financial assets and other related assets managed</t>
  </si>
  <si>
    <t>The following tables present quantitative information about delinquencies, credit losses less recoveries ("net credit losses") and components of securitized financial assets and other related assets managed. For purposes of this illustration, delinquent receivables are defined as receivables 31 days or more past due. December 31, 2015 Net Credit Losses During 2015 Principal Amount of: (in millions) Receivables Receivables Delinquent Floorplan receivables $ 1,635.5 $ 7.0 $ 15.0 Other loans 5.5 — — Total receivables managed $ 1,641.0 $ 7.0 $ 15.0 December 31, 2014 Net Credit Losses During 2014 Principal Amount of: (in millions) Receivables Receivables Delinquent Floorplan receivables $ 1,365.1 $ 4.2 $ 12.3 Other loans 6.0 — — Total receivables managed $ 1,371.1 $ 4.2 $ 12.3</t>
  </si>
  <si>
    <t>Goodwill and Other Intangible Assets (Tables)</t>
  </si>
  <si>
    <t>Schedule of goodwill</t>
  </si>
  <si>
    <t>Goodwill consisted of the following ( in millions ): ADESA Auctions IAA AFC Total Balance at December 31, 2013 $ 962.6 $ 523.5 $ 219.0 $ 1,705.1 Increase for acquisition activity 0.5 — — 0.5 Other (0.4 ) — — (0.4 ) Balance at December 31, 2014 $ 962.7 $ 523.5 $ 219.0 $ 1,705.2 Increase for acquisition activity 77.6 14.7 — 92.3 Other (0.9 ) (0.7 ) — (1.6 ) Balance at December 31, 2015 $ 1,039.4 $ 537.5 $ 219.0 $ 1,795.9</t>
  </si>
  <si>
    <t>Summary of customer relationships</t>
  </si>
  <si>
    <t>A summary of customer relationships is as follows ( in millions ): December 31, 2015 December 31, 2014 Useful Lives (in years) Gross Carrying Amount Accumulated Amortization Carrying Value Gross Carrying Amount Accumulated Amortization Carrying Value Customer relationships 5 - 19 $ 1,037.0 $ (619.3 ) $ 417.7 $ 1,035.5 $ (551.1 ) $ 484.4</t>
  </si>
  <si>
    <t>Summary of other intangibles</t>
  </si>
  <si>
    <t>A summary of other intangibles is as follows ( in millions ): December 31, 2015 December 31, 2014 Useful Lives (in years) Gross Carrying Amount Accumulated Amortization Carrying Value Gross Carrying Amount Accumulated Amortization Carrying Value Tradenames 2 - Indefinite $ 199.2 $ (5.3 ) $ 193.9 $ 198.3 $ (3.8 ) $ 194.5 Computer software &amp; technology 3 - 13 354.2 (238.3 ) 115.9 313.6 (203.7 ) 109.9 Covenants not to compete 1 - 5 15.5 (14.5 ) 1.0 15.5 (13.7 ) 1.8 Total $ 568.9 $ (258.1 ) $ 310.8 $ 527.4 $ (221.2 ) $ 306.2</t>
  </si>
  <si>
    <t>Property and Equipment (Tables)</t>
  </si>
  <si>
    <t>Schedule of property and equipment</t>
  </si>
  <si>
    <t>Property and equipment consisted of the following ( in millions ): Useful Lives (in years) December 31, 2015 2014 Land $ 236.8 $ 240.4 Buildings 5 - 40 217.0 223.7 Land improvements 5 - 20 149.1 148.0 Building and leasehold improvements 3 - 33 348.4 313.5 Furniture, fixtures and equipment 1 - 10 325.5 271.9 Vehicles 3 - 10 15.0 11.5 Construction in progress 44.7 26.1 1,336.5 1,235.1 Accumulated depreciation (569.6 ) (507.2 ) Property and equipment, net $ 766.9 $ 727.9</t>
  </si>
  <si>
    <t>Furniture, fixtures and equipment</t>
  </si>
  <si>
    <t>Assets held under capital leases</t>
  </si>
  <si>
    <t>Summary of assets included under capital leases</t>
  </si>
  <si>
    <t>The assets included above that are held under capital leases are summarized below ( in millions ): December 31, Classes of Property 2015 2014 Furniture, fixtures and equipment $ 120.4 $ 89.8 Accumulated depreciation (71.3 ) (53.5 ) Capital lease assets $ 49.1 $ 36.3</t>
  </si>
  <si>
    <t>Self Insurance and Retained Loss Reserves (Tables)</t>
  </si>
  <si>
    <t>Summary of the changes in the reserves for self-insurance and the retained losses</t>
  </si>
  <si>
    <t>The following is a summary of the changes in the reserves for self-insurance and the retained losses ( in millions) : Year Ended December 31, 2015 2014 2013 Balance at beginning of period $ 33.3 $ 27.8 $ 24.0 Net payments (66.3 ) (55.8 ) (59.3 ) Expense 69.1 61.3 63.1 Balance at end of period $ 36.1 $ 33.3 $ 27.8</t>
  </si>
  <si>
    <t>Long-Term Debt (Tables)</t>
  </si>
  <si>
    <t>Schedule of long-term debt</t>
  </si>
  <si>
    <t>Long-term debt consisted of the following (in millions) : December 31, Interest Rate Maturity 2015 2014 Term Loan B-1 LIBOR + 2.50% March 11, 2017 $ 637.2 $ 645.1 Term Loan B-2 Adjusted LIBOR + 2.75% March 11, 2021 1,098.0 1,111.6 Revolving credit facility LIBOR + 2.25% March 11, 2019 140.0 — Canadian line of credit CAD Prime + 0.50% Repayable upon demand — — Total debt 1,875.2 1,756.7 Unamortized debt discount (2.0 ) (2.4 ) Current portion of long-term debt (153.9 ) (17.7 ) Long-term debt $ 1,719.3 $ 1,736.6</t>
  </si>
  <si>
    <t>Schedule of aggregate future principal payments on long-term debt</t>
  </si>
  <si>
    <t>At December 31, 2015 , aggregate future principal payments on long-term debt are as follows ( in millions ): 2016 $ 153.9 2017 643.3 2018 11.2 2019 11.2 2020 11.2 Thereafter 1,044.4 $ 1,875.2</t>
  </si>
  <si>
    <t>Financial Instruments (Tables)</t>
  </si>
  <si>
    <t>Schedule of the fair value of the entity's interest rate derivatives included in the consolidated balance sheet</t>
  </si>
  <si>
    <t>The following table presents the fair value of our interest rate derivatives included in the consolidated balance sheets for the periods presented ( in millions ): Asset Derivatives December 31, 2015 December 31, 2014 Derivatives Not Designated as Hedging Instruments Balance Sheet Location Fair Value Balance Sheet Location Fair Value 2015 Interest rate caps Other assets $ 0.7 Other assets N/A 2013 Interest rate caps Other assets N/A Other assets $ —</t>
  </si>
  <si>
    <t>Schedule of other derivatives not designated as hedging instruments, statements of financial performance</t>
  </si>
  <si>
    <t>The following table presents the effect of the interest rate derivatives on our consolidated statements of income for the periods presented ( in millions ): Location of Gain / (Loss) Recognized in Income on Derivatives Amount of Gain / (Loss) Recognized in Income on Derivatives Year Ended December 31, Derivatives Not Designated as Hedging Instruments 2015 2014 2013 2015 Interest rate caps Interest expense $ (1.5 ) N/A N/A 2013 Interest rate caps Interest expense $ — $ (0.8 ) $ (1.4 )</t>
  </si>
  <si>
    <t>Leasing Agreements (Tables)</t>
  </si>
  <si>
    <t>Schedule of future minimum lease payments for non-cancellable operating and capital leases with terms in excess of one year (excluding renewal periods)</t>
  </si>
  <si>
    <t>Total future minimum lease payments for non-cancellable operating and capital leases with terms in excess of one year (excluding renewal periods) as of December 31, 2015 are as follows ( in millions ): Operating Leases Capital Leases 2016 $ 110.9 $ 24.3 2017 103.4 17.2 2018 95.3 7.6 2019 86.1 0.2 2020 76.6 0.1 Thereafter 523.9 — $ 996.2 $ 49.4 Less: interest portion of capital leases 2.2 Total $ 47.2</t>
  </si>
  <si>
    <t>Income Taxes (Tables)</t>
  </si>
  <si>
    <t>Schedule of components of income before income taxes</t>
  </si>
  <si>
    <t>The components of our income before income taxes and the provision for income taxes are as follows ( in millions ): Year Ended December 31, 2015 2014 2013 Income before income taxes: Domestic $ 259.5 $ 199.3 $ 88.6 Foreign 81.0 65.7 60.6 Total $ 340.5 $ 265.0 $ 149.2 Income tax expense (benefit): Current: Federal $ 88.6 $ 87.0 $ 27.3 Foreign 22.6 21.1 23.6 State 9.7 12.1 7.9 Total current provision 120.9 120.2 58.8 Deferred: Federal 6.5 (18.6 ) 22.7 Foreign (1.8 ) (2.2 ) (2.6 ) State 0.3 (3.7 ) 2.6 Total deferred provision 5.0 (24.5 ) 22.7 Income tax expense $ 125.9 $ 95.7 $ 81.5</t>
  </si>
  <si>
    <t>Schedule of components of the provision for income taxes</t>
  </si>
  <si>
    <t>The provision for income taxes was different from the U.S. federal statutory rate applied to income before taxes, and is reconciled as follows: Year Ended December 31, 2015 2014 2013 Statutory rate 35.0 % 35.0 % 35.0 % State and local income taxes, net 2.1 % 3.0 % 4.9 % Reserves for tax exposures 0.3 % (0.1 )% 0.7 % Change in valuation allowance 0.3 % (0.2 )% 2.8 % International operations (1.2 )% (0.6 )% (0.2 )% Profit interests — % — % 12.2 % Other, net 0.5 % (1.0 )% (0.8 )% Effective rate 37.0 % 36.1 % 54.6 %</t>
  </si>
  <si>
    <t>Schedule of deferred tax assets (liabilities)</t>
  </si>
  <si>
    <t>Deferred tax assets (liabilities) are comprised of the following at December 31 ( in millions ): 2015 2014 Gross deferred tax assets: Allowances for trade and finance receivables $ 5.5 $ 5.2 Accruals and liabilities 54.1 49.5 Employee benefits and compensation 27.2 39.8 Interest rate cap — 0.2 Net operating loss carryforwards 26.7 31.6 Investment basis difference 2.6 1.4 Other 9.9 11.0 Total deferred tax assets 126.0 138.7 Deferred tax asset valuation allowance (21.2 ) (18.2 ) Total 104.8 120.5 Gross deferred tax liabilities: Property and equipment (104.4 ) (94.6 ) Goodwill and intangible assets (293.4 ) (311.2 ) Other (7.8 ) (7.1 ) Total (405.6 ) (412.9 ) Net deferred tax liabilities $ (300.8 ) $ (292.4 )</t>
  </si>
  <si>
    <t>Schedule of expirations of gross tax benefit from state and federal net operating loss carryforwards</t>
  </si>
  <si>
    <t>The gross tax benefit from state and federal net operating loss carryforwards expires as follows ( in millions ): 2016 $ 0.3 2017 0.2 2018 0.3 2019 0.2 2020 0.7 2021 to 2035 25.0 $ 26.7</t>
  </si>
  <si>
    <t>Schedule of reconciliation of the beginning and ending amount of unrecognized tax benefits</t>
  </si>
  <si>
    <t>A reconciliation of the beginning and ending amount of unrecognized tax benefits is as follows ( in millions ): December 31, 2015 2014 Balance at beginning of period $ 18.6 $ 21.2 Increase in prior year tax positions — 0.2 Decrease in prior year tax positions (1.9 ) (0.4 ) Increase in current year tax positions 1.2 0.6 Settlements — (1.7 ) Lapse in statute of limitations (3.0 ) (1.3 ) Balance at end of period $ 14.9 $ 18.6</t>
  </si>
  <si>
    <t>Accumulated Other Comprehensive Income (Loss) (Tables)</t>
  </si>
  <si>
    <t>Schedule of accumulated other comprehensive income (loss)</t>
  </si>
  <si>
    <t>Accumulated other comprehensive loss consisted of the following ( in millions ): December 31, 2015 2014 Foreign currency translation loss $ (40.3 ) $ (1.8 ) Unrealized gain on postretirement benefit obligation, net of tax 0.1 0.2 Accumulated other comprehensive loss $ (40.2 ) $ (1.6 )</t>
  </si>
  <si>
    <t>Segment Information (Tables)</t>
  </si>
  <si>
    <t>Schedule of financial information regarding the entity's reportable segments</t>
  </si>
  <si>
    <t>Financial information regarding our reportable segments is set forth below for the year ended December 31, 2015 (in millions) : ADESA IAA AFC Holding Consolidated Operating revenues $ 1,376.8 $ 994.4 $ 268.4 $ — $ 2,639.6 Operating expenses Cost of services (exclusive of depreciation and amortization) 785.9 633.6 78.0 — 1,497.5 Selling, general and administrative 276.6 98.1 27.8 99.5 502.0 Depreciation and amortization 86.2 80.8 30.8 15.0 212.8 Total operating expenses 1,148.7 812.5 136.6 114.5 2,212.3 Operating profit (loss) 228.1 181.9 131.8 (114.5 ) 427.3 Interest expense 0.7 — 24.1 66.6 91.4 Other (income) expense, net (1.7 ) (1.7 ) (1.5 ) 0.3 (4.6 ) Intercompany expense (income) 57.6 38.4 (25.3 ) (70.7 ) — Income (loss) before income taxes 171.5 145.2 134.5 (110.7 ) 340.5 Income taxes 62.3 52.4 51.3 (40.1 ) 125.9 Net income (loss) $ 109.2 $ 92.8 $ 83.2 $ (70.6 ) $ 214.6 Total assets $ 2,390.9 $ 1,292.1 $ 2,037.2 $ 71.6 $ 5,791.8 Capital expenditures $ 70.0 $ 40.4 $ 7.0 $ 17.3 $ 134.7 Financial information regarding our reportable segments is set forth below for the year ended December 31, 2014 (in millions) : ADESA Auctions IAA AFC Holding Company Consolidated Operating revenues $ 1,218.5 $ 895.9 $ 250.1 $ — $ 2,364.5 Operating expenses Cost of services (exclusive of depreciation and amortization) 693.4 555.7 69.7 — 1,318.8 Selling, general and administrative 259.9 98.8 28.8 83.9 471.4 Depreciation and amortization 80.2 76.2 30.4 9.8 196.6 Total operating expenses 1,033.5 730.7 128.9 93.7 1,986.8 Operating profit (loss) 185.0 165.2 121.2 (93.7 ) 377.7 Interest expense 0.9 0.2 18.7 66.4 86.2 Other (income) expense, net (2.4 ) (1.6 ) — 0.2 (3.8 ) Loss on extinguishment of debt — — — 30.3 30.3 Intercompany expense (income) 56.9 38.5 (22.7 ) (72.7 ) — Income (loss) before income taxes 129.6 128.1 125.2 (117.9 ) 265.0 Income taxes 43.2 48.4 48.6 (44.5 ) 95.7 Net income (loss) $ 86.4 $ 79.7 $ 76.6 $ (73.4 ) $ 169.3 Total assets $ 2,272.0 $ 1,233.8 $ 1,777.2 $ 68.5 $ 5,351.5 Capital expenditures $ 42.3 $ 39.3 $ 6.4 $ 13.0 $ 101.0 Financial information regarding our reportable segments is set forth below for the year ended December 31, 2013 (in millions) : ADESA Auctions IAA AFC Holding Company Consolidated Operating revenues $ 1,118.6 $ 830.0 $ 224.7 $ — $ 2,173.3 Operating expenses Cost of services (exclusive of depreciation and amortization) 629.9 545.9 56.4 — 1,232.2 Selling, general and administrative 252.3 82.4 26.2 129.1 490.0 Depreciation and amortization 87.9 73.8 27.6 5.1 194.4 Total operating expenses 970.1 702.1 110.2 134.2 1,916.6 Operating profit (loss) 148.5 127.9 114.5 (134.2 ) 256.7 Interest expense 1.0 0.8 16.7 86.2 104.7 Other (income) expense, net (2.7 ) (0.7 ) 0.7 0.1 (2.6 ) Loss on modification/extinguishment of debt — — 0.7 4.7 5.4 Intercompany expense (income) 59.9 38.4 (19.9 ) (78.4 ) — Income (loss) before income taxes 90.3 89.4 116.3 (146.8 ) 149.2 Income taxes 40.1 32.8 40.2 (31.6 ) 81.5 Net income (loss) $ 50.2 $ 56.6 $ 76.1 $ (115.2 ) $ 67.7 Total assets $ 2,296.4 $ 1,198.2 $ 1,547.5 $ 85.1 $ 5,127.2 Capital expenditures $ 41.5 $ 39.4 $ 6.3 $ 9.4 $ 96.6</t>
  </si>
  <si>
    <t>Schedule of information regarding the geographic areas of entity's operations</t>
  </si>
  <si>
    <t>Most of our operations outside the U.S. are in Canada. Information regarding the geographic areas of our operations is set forth below (in millions) : Year Ended December 31, 2015 2014 2013 Operating revenues U.S. $ 2,291.8 $ 2,046.1 $ 1,854.0 Foreign 347.8 318.4 319.3 $ 2,639.6 $ 2,364.5 $ 2,173.3 December 31, 2015 2014 Long-lived assets U.S. $ 3,158.2 $ 3,088.8 Foreign 187.5 187.8 $ 3,345.7 $ 3,276.6</t>
  </si>
  <si>
    <t>Quarterly Financial Data (Unaudited) (Tables)</t>
  </si>
  <si>
    <t>Schedule of quarterly financial data</t>
  </si>
  <si>
    <t>Information for any one quarterly period is not necessarily indicative of the results that may be expected for the year. 2015 Quarter Ended March 31 June 30 Sept. 30 Dec. 31 Operating revenues $ 632.4 $ 658.3 $ 666.7 $ 682.2 Operating expenses Cost of services (exclusive of depreciation and amortization) 352.1 366.5 378.1 400.8 Selling, general, and administrative 121.5 123.5 128.5 128.5 Depreciation and amortization 50.9 51.8 54.1 56.0 Total operating expenses 524.5 541.8 560.7 585.3 Operating profit 107.9 116.5 106.0 96.9 Interest expense 21.0 21.8 24.4 24.2 Other (income) expense, net (2.2 ) 0.4 (0.3 ) (2.5 ) Income before income taxes 89.1 94.3 81.9 75.2 Income taxes 34.6 34.8 29.6 26.9 Net income $ 54.5 $ 59.5 $ 52.3 $ 48.3 Basic net income per share of common stock $ 0.39 $ 0.42 $ 0.37 $ 0.35 Diluted net income per share of common stock $ 0.38 $ 0.41 $ 0.37 $ 0.35 2014 Quarter Ended March 31 June 30 Sept. 30 Dec. 31 Operating revenues $ 583.8 $ 585.6 $ 589.1 $ 606.0 Operating expenses Cost of services (exclusive of depreciation and amortization) 324.5 322.1 328.0 344.2 Selling, general, and administrative 126.8 114.3 116.5 113.8 Depreciation and amortization 48.1 48.3 48.9 51.3 Total operating expenses 499.4 484.7 493.4 509.3 Operating profit 84.4 100.9 95.7 96.7 Interest expense 24.1 20.9 20.3 20.9 Other income, net (0.5 ) (0.9 ) (0.5 ) (1.9 ) Loss on extinguishment of debt 30.3 — — — Income before income taxes 30.5 80.9 75.9 77.7 Income taxes 9.8 30.1 28.4 27.4 Net income $ 20.7 $ 50.8 $ 47.5 $ 50.3 Basic net income per share of common stock $ 0.15 $ 0.36 $ 0.34 $ 0.36 Diluted net income per share of common stock $ 0.15 $ 0.36 $ 0.33 $ 0.35</t>
  </si>
  <si>
    <t>Organization and Other Matters (Details) $ in Millions</t>
  </si>
  <si>
    <t>Mar. 11, 2014USD ($)</t>
  </si>
  <si>
    <t>May. 19, 2011USD ($)</t>
  </si>
  <si>
    <t>Dec. 31, 2015USD ($)locationnetworkprovider</t>
  </si>
  <si>
    <t>ADESA Auctions</t>
  </si>
  <si>
    <t>Number of sites for whole car auctions</t>
  </si>
  <si>
    <t>Ranking of largest providers of used vehicle auctions and related services | provider</t>
  </si>
  <si>
    <t>IAA</t>
  </si>
  <si>
    <t>Number of sites for salvage vehicle auctions</t>
  </si>
  <si>
    <t>Number of floorplan financing locations | location</t>
  </si>
  <si>
    <t>Credit Agreement | Term Loan B-1</t>
  </si>
  <si>
    <t>Term of debt instrument</t>
  </si>
  <si>
    <t>3 years</t>
  </si>
  <si>
    <t>Credit Agreement | Term Loan B-2</t>
  </si>
  <si>
    <t>7 years</t>
  </si>
  <si>
    <t>Credit Agreement | Senior secured revolving credit facility</t>
  </si>
  <si>
    <t>Maximum borrowing capacity | $</t>
  </si>
  <si>
    <t>5 years</t>
  </si>
  <si>
    <t>Original Credit Agreement | Senior secured term loan facility</t>
  </si>
  <si>
    <t>6 years</t>
  </si>
  <si>
    <t>Original Credit Agreement | Senior secured revolving credit facility</t>
  </si>
  <si>
    <t>HBC</t>
  </si>
  <si>
    <t>Summary of Significant Accounting Policies (Details) $ in Millions</t>
  </si>
  <si>
    <t>Dec. 31, 2015USD ($)itemsegment</t>
  </si>
  <si>
    <t>Dec. 31, 2014USD ($)</t>
  </si>
  <si>
    <t>Number of operating segments | segment</t>
  </si>
  <si>
    <t>Number of interest rate caps | item</t>
  </si>
  <si>
    <t>Foreign currency transaction gain (loss)</t>
  </si>
  <si>
    <t>Book overdrafts</t>
  </si>
  <si>
    <t>Recognized income tax positions measured at largest amount greater than specified percentage being realized</t>
  </si>
  <si>
    <t>50.00%</t>
  </si>
  <si>
    <t>AFC Revenue</t>
  </si>
  <si>
    <t>Interest and fee income</t>
  </si>
  <si>
    <t>Other revenue</t>
  </si>
  <si>
    <t>Other service revenue</t>
  </si>
  <si>
    <t>Period to define financing receivables as past due (in days)</t>
  </si>
  <si>
    <t>31 days</t>
  </si>
  <si>
    <t>Minimum</t>
  </si>
  <si>
    <t>Floorplan receivables | Minimum</t>
  </si>
  <si>
    <t>Predetermined time period for financing receivables to become due</t>
  </si>
  <si>
    <t>30 days</t>
  </si>
  <si>
    <t>Floorplan receivables | Maximum</t>
  </si>
  <si>
    <t>90 days</t>
  </si>
  <si>
    <t>AFC Funding Corporation</t>
  </si>
  <si>
    <t>Cash reserve as security for the receivables sold (as a percent)</t>
  </si>
  <si>
    <t>1.00%</t>
  </si>
  <si>
    <t>AFCI</t>
  </si>
  <si>
    <t>Equity Method Investments (Details) - USD ($) $ in Millions</t>
  </si>
  <si>
    <t>Aug. 05, 2014</t>
  </si>
  <si>
    <t>Equity method investment, ownership percentage</t>
  </si>
  <si>
    <t>Equity method investment, aggregate cost</t>
  </si>
  <si>
    <t>Other (income) expense, net</t>
  </si>
  <si>
    <t>TradeRev</t>
  </si>
  <si>
    <t>Equity method investment, difference between carrying amount and underlying equity</t>
  </si>
  <si>
    <t>TradeRev | Minimum</t>
  </si>
  <si>
    <t>Useful lives</t>
  </si>
  <si>
    <t>TradeRev | Maximum</t>
  </si>
  <si>
    <t>14 years</t>
  </si>
  <si>
    <t>Amortizable intangible assets | TradeRev</t>
  </si>
  <si>
    <t>Acquisitions (Details) - USD ($) $ in Millions</t>
  </si>
  <si>
    <t>Acquisitions</t>
  </si>
  <si>
    <t>Series of individually immaterial business acquisitions</t>
  </si>
  <si>
    <t>Purchase price for business acquired</t>
  </si>
  <si>
    <t>Fair value of estimated contingent payments</t>
  </si>
  <si>
    <t>Maximum amount of undiscounted contingent payments related to acquisitions</t>
  </si>
  <si>
    <t>Purchase price for the acquired business allocated to intangible assets</t>
  </si>
  <si>
    <t>PWI</t>
  </si>
  <si>
    <t>HTL</t>
  </si>
  <si>
    <t>Stock and Stock-Based Compensation Plan Summary (Details) - USD ($) $ in Millions</t>
  </si>
  <si>
    <t>Dec. 31, 2012</t>
  </si>
  <si>
    <t>Stock-based compensation expense (in dollars)</t>
  </si>
  <si>
    <t>Total income tax benefit recognized (in dollars)</t>
  </si>
  <si>
    <t>KAR LLC &amp; Axle LLC Profit Interests</t>
  </si>
  <si>
    <t>PRSUs</t>
  </si>
  <si>
    <t>KAR LLC operating units</t>
  </si>
  <si>
    <t>KAR LLC value units</t>
  </si>
  <si>
    <t>Axle LLC operating units</t>
  </si>
  <si>
    <t>Axle LLC value units</t>
  </si>
  <si>
    <t>KAR Auction Services, Inc. 2009 Omnibus Stock and Incentive Plan | Service options</t>
  </si>
  <si>
    <t>KAR Auction Services, Inc. Stock-Based Compensation Plans (Details) $ / shares in Units, $ in Millions</t>
  </si>
  <si>
    <t>Aug. 31, 2013$ / shares</t>
  </si>
  <si>
    <t>Mar. 01, 2013shares</t>
  </si>
  <si>
    <t>Mar. 31, 2015$ / sharesshares</t>
  </si>
  <si>
    <t>Mar. 31, 2014$ / sharesshares</t>
  </si>
  <si>
    <t>Dec. 31, 2013$ / sharesshares</t>
  </si>
  <si>
    <t>Mar. 31, 2013$ / shares</t>
  </si>
  <si>
    <t>Dec. 31, 2015USD ($)installment$ / sharesshares</t>
  </si>
  <si>
    <t>Dec. 31, 2014USD ($)iteminstallmentanniversary$ / sharesshares</t>
  </si>
  <si>
    <t>Dec. 31, 2013USD ($)installment$ / sharesshares</t>
  </si>
  <si>
    <t>Jun. 10, 2014shares</t>
  </si>
  <si>
    <t>Jun. 09, 2014shares</t>
  </si>
  <si>
    <t>Dec. 10, 2009shares</t>
  </si>
  <si>
    <t>KAR Auction Services, Inc. 2009 Omnibus Stock and Incentive Plan</t>
  </si>
  <si>
    <t>Maximum number of shares to be issued pursuant to awards</t>
  </si>
  <si>
    <t>KAR Auction Services, Inc. Stock Incentive Plan</t>
  </si>
  <si>
    <t>Number of types of stock options | item</t>
  </si>
  <si>
    <t>PRSUs | KAR Auction Services, Inc. 2009 Omnibus Stock and Incentive Plan</t>
  </si>
  <si>
    <t>Unrecognized compensation expense related to nonvested PRSUs and/or RSUs (in dollars) | $</t>
  </si>
  <si>
    <t>Weighted average term for recognizing unrecognized compensation expense</t>
  </si>
  <si>
    <t>1 year 7 months</t>
  </si>
  <si>
    <t>PRSUs and/or RSUs grants</t>
  </si>
  <si>
    <t>PRSUs - total shareholder return | KAR Auction Services, Inc. 2009 Omnibus Stock and Incentive Plan</t>
  </si>
  <si>
    <t>PRSUs vesting period</t>
  </si>
  <si>
    <t>Percent of PRSUs that vest</t>
  </si>
  <si>
    <t>PRSUs and/or RSUs grant date fair value | $ / shares</t>
  </si>
  <si>
    <t>PRSUs - adjusted EPS | KAR Auction Services, Inc. 2009 Omnibus Stock and Incentive Plan</t>
  </si>
  <si>
    <t>RSUs outstanding at the beginning of period (in shares)</t>
  </si>
  <si>
    <t>Vested (in shares)</t>
  </si>
  <si>
    <t>Forfeited (in shares)</t>
  </si>
  <si>
    <t>RSUs outstanding at the end of period (in shares)</t>
  </si>
  <si>
    <t>Forfeited (in dollars per share) | $ / shares</t>
  </si>
  <si>
    <t>RSUs outstanding at the end of the period (in dollars per share) | $ / shares</t>
  </si>
  <si>
    <t>RSUs | KAR Auction Services, Inc. 2009 Omnibus Stock and Incentive Plan</t>
  </si>
  <si>
    <t>2 years 2 months</t>
  </si>
  <si>
    <t>Number of equal annual installments | installment</t>
  </si>
  <si>
    <t>Options granted (in shares)</t>
  </si>
  <si>
    <t>Service options | KAR Auction Services, Inc. 2009 Omnibus Stock and Incentive Plan</t>
  </si>
  <si>
    <t>2 years</t>
  </si>
  <si>
    <t>Weighted average exercise price of options granted (in dollars per share) | $ / shares</t>
  </si>
  <si>
    <t>Term of award</t>
  </si>
  <si>
    <t>10 years</t>
  </si>
  <si>
    <t>Period of commencement of vesting of awards | anniversary</t>
  </si>
  <si>
    <t>Service options | KAR Auction Services, Inc. Stock Incentive Plan</t>
  </si>
  <si>
    <t>Exit options | KAR Auction Services, Inc. Omnibus Plan and the Plan</t>
  </si>
  <si>
    <t>Consecutive trading day period to determine price of the entity's common stock as part of vesting conditions</t>
  </si>
  <si>
    <t>Consecutive trading day period required for entity's common stock price to be above a certain amount as part of vesting conditions</t>
  </si>
  <si>
    <t>20 days</t>
  </si>
  <si>
    <t>Number of options vested (in shares)</t>
  </si>
  <si>
    <t>Incremental compensation cost from option modification | $</t>
  </si>
  <si>
    <t>Exit options | KAR Auction Services, Inc. Omnibus Plan and the Plan | Award vested, when the fair market value of Company common stock exceeded $20.00</t>
  </si>
  <si>
    <t>Percentage of options outstanding that became exercisable</t>
  </si>
  <si>
    <t>25.00%</t>
  </si>
  <si>
    <t>Fair market value of entity's common stock (in dollars per share) | $ / shares</t>
  </si>
  <si>
    <t>Exit options | KAR Auction Services, Inc. Omnibus Plan and the Plan | Award vested, when the fair market value of Company common stock exceeded $25.00</t>
  </si>
  <si>
    <t>Exit options | KAR Auction Services, Inc. Omnibus Plan and the Plan | Award vested, when the fair market value of Company common stock exceeded $30.00</t>
  </si>
  <si>
    <t>Exit options | KAR Auction Services, Inc. Omnibus Plan and the Plan | Award vested, when the fair market value of Company common stock exceeded $35.00</t>
  </si>
  <si>
    <t>Options vested | Service Options and Exit Options | KAR Auction Services, Inc. Stock Incentive Plan</t>
  </si>
  <si>
    <t>Options unvested | Exit options | KAR Auction Services, Inc. Stock Incentive Plan</t>
  </si>
  <si>
    <t>Axle Holdings, Inc. Stock Incentive Plan (Details) - Axle Holdings, Inc. Stock Incentive Plan $ / shares in Units, $ in Millions</t>
  </si>
  <si>
    <t>May. 31, 2013$ / shares</t>
  </si>
  <si>
    <t>Mar. 01, 2013</t>
  </si>
  <si>
    <t>Jan. 31, 2013$ / shares</t>
  </si>
  <si>
    <t>May. 31, 2011$ / shares</t>
  </si>
  <si>
    <t>Dec. 31, 2010installment</t>
  </si>
  <si>
    <t>Award vested, when the fair market value of Company common stock exceeded $16.01 | Exit options</t>
  </si>
  <si>
    <t>Fair market value of entity's common stock (in dollars per share)</t>
  </si>
  <si>
    <t>Award vested, when the fair market value of Company common stock exceeded $19.21 | Exit options</t>
  </si>
  <si>
    <t>Award vested, when the fair market value of Company common stock exceeded $22.41 | Exit options</t>
  </si>
  <si>
    <t>Award vested, when the fair market value of Company common stock exceeded $25.62 | Exit options</t>
  </si>
  <si>
    <t>Service and Exit Options (Details) - USD ($) $ / shares in Units, $ in Millions</t>
  </si>
  <si>
    <t>Number of Options</t>
  </si>
  <si>
    <t>Outstanding at the beginning of the period (in shares)</t>
  </si>
  <si>
    <t>Outstanding at the end of the period (in shares)</t>
  </si>
  <si>
    <t>Fair value of vested and exercisable options (in dollars)</t>
  </si>
  <si>
    <t>Granted (in shares)</t>
  </si>
  <si>
    <t>Exercised (in shares)</t>
  </si>
  <si>
    <t>Cancelled (in shares)</t>
  </si>
  <si>
    <t>Exercisable at the end of the period (in shares)</t>
  </si>
  <si>
    <t>Weighted Average Exercise Price</t>
  </si>
  <si>
    <t>Outstanding at the beginning of the period (in dollars per share)</t>
  </si>
  <si>
    <t>Exercised (in dollars per share)</t>
  </si>
  <si>
    <t>Forfeited (in dollars per share)</t>
  </si>
  <si>
    <t>Cancelled (in dollars per share)</t>
  </si>
  <si>
    <t>Outstanding at the end of the period (in dollars per share)</t>
  </si>
  <si>
    <t>Exercisable at the end of the period (in dollars per share)</t>
  </si>
  <si>
    <t>Weighted Average Remaining Contractual Term</t>
  </si>
  <si>
    <t>Outstanding at the end of the period</t>
  </si>
  <si>
    <t>6 years 7 months</t>
  </si>
  <si>
    <t>Exercisable at the end of the period</t>
  </si>
  <si>
    <t>5 years 7 months</t>
  </si>
  <si>
    <t>Aggregate Intrinsic Value</t>
  </si>
  <si>
    <t>Outstanding at the end of the period (in dollars)</t>
  </si>
  <si>
    <t>Exercisable at the end of the period (in dollars)</t>
  </si>
  <si>
    <t>Closing stock price (in dollars per share)</t>
  </si>
  <si>
    <t>Total intrinsic value of options exercised (in dollars)</t>
  </si>
  <si>
    <t>2 years 7 months</t>
  </si>
  <si>
    <t>Unrecognized compensation expense related to nonvested options (in dollars)</t>
  </si>
  <si>
    <t>Weighted-average grant date fair value of stock options granted (in dollars per share)</t>
  </si>
  <si>
    <t>Service period for recognition of compensation expense</t>
  </si>
  <si>
    <t>4 years</t>
  </si>
  <si>
    <t>Granted (in dollars per share)</t>
  </si>
  <si>
    <t>Maximum | Exit options</t>
  </si>
  <si>
    <t>Time horizon over which stock price is projected to achieve market conditions</t>
  </si>
  <si>
    <t>3 years 10 months 24 days</t>
  </si>
  <si>
    <t>Minimum | Exit options</t>
  </si>
  <si>
    <t>1 year 2 months 12 days</t>
  </si>
  <si>
    <t>Assumptions (Details) - Service options</t>
  </si>
  <si>
    <t>Assumptions used to value stock options</t>
  </si>
  <si>
    <t>Minimum risk-free interest rate (as a percent)</t>
  </si>
  <si>
    <t>1.80%</t>
  </si>
  <si>
    <t>0.535%</t>
  </si>
  <si>
    <t>Maximum risk-free interest rate (as a percent)</t>
  </si>
  <si>
    <t>1.915%</t>
  </si>
  <si>
    <t>0.985%</t>
  </si>
  <si>
    <t>Expected lives</t>
  </si>
  <si>
    <t>6 years 3 months</t>
  </si>
  <si>
    <t>Expected volatility (as a percent)</t>
  </si>
  <si>
    <t>30.00%</t>
  </si>
  <si>
    <t>35.00%</t>
  </si>
  <si>
    <t>Dividend yield (as a percent)</t>
  </si>
  <si>
    <t>3.24%</t>
  </si>
  <si>
    <t>2.95%</t>
  </si>
  <si>
    <t>Maximum</t>
  </si>
  <si>
    <t>3.45%</t>
  </si>
  <si>
    <t>3.62%</t>
  </si>
  <si>
    <t>Axle LLC and KAR LLC Profit Interests (Details) $ in Millions</t>
  </si>
  <si>
    <t>Dec. 09, 2009</t>
  </si>
  <si>
    <t>Dec. 31, 2015USD ($)</t>
  </si>
  <si>
    <t>Dec. 31, 2013USD ($)itemshares</t>
  </si>
  <si>
    <t>Dec. 31, 2012USD ($)</t>
  </si>
  <si>
    <t>Dec. 31, 2011installment</t>
  </si>
  <si>
    <t>Percentage of outstanding shares owned by KAR LLC prior to December 10, 2009</t>
  </si>
  <si>
    <t>100.00%</t>
  </si>
  <si>
    <t>Axle LLC profit interests</t>
  </si>
  <si>
    <t>Number of types of profit interests | item</t>
  </si>
  <si>
    <t>Number of units maintained | shares</t>
  </si>
  <si>
    <t>KAR LLC profit interests</t>
  </si>
  <si>
    <t>Employee Stock Purchase Plan (Details) - KAR Auction Services, Inc. Employee Stock Purchase Plan</t>
  </si>
  <si>
    <t>Dec. 31, 2015USD ($)shares</t>
  </si>
  <si>
    <t>Remaining shares available for purchase</t>
  </si>
  <si>
    <t>Discount from fair market value of share (as a percent)</t>
  </si>
  <si>
    <t>15.00%</t>
  </si>
  <si>
    <t>Participant's combined payroll deductions and cash payments (in dollars) | $</t>
  </si>
  <si>
    <t>Share Repurchase Plan (Details) - USD ($) $ / shares in Units, $ in Millions</t>
  </si>
  <si>
    <t>Jan. 11, 2016</t>
  </si>
  <si>
    <t>Oct. 29, 2014</t>
  </si>
  <si>
    <t>Jan. 31, 2016</t>
  </si>
  <si>
    <t>Additional disclosures</t>
  </si>
  <si>
    <t>Stock repurchase program, authorized amount</t>
  </si>
  <si>
    <t>Stock repurchase program expiration date</t>
  </si>
  <si>
    <t>Oct. 28,
		2016</t>
  </si>
  <si>
    <t>Open market share repurchases</t>
  </si>
  <si>
    <t>Stock repurchased and retired during period (in shares)</t>
  </si>
  <si>
    <t>Stock repurchased and retired weighted average price per share</t>
  </si>
  <si>
    <t>Accelerated share repurchase agreement repurchases</t>
  </si>
  <si>
    <t>Stock repurcahsed and retired during period under accelerated share repurchase agreement</t>
  </si>
  <si>
    <t>Percent of stock repurchased under accelerated share repurchase agreement</t>
  </si>
  <si>
    <t>90.00%</t>
  </si>
  <si>
    <t>Accelerated share repurchase agreement repurchases | Subsequent event</t>
  </si>
  <si>
    <t>Net Income Per Share (Details) - USD ($) $ / shares in Units, shares in Millions, $ in Millions</t>
  </si>
  <si>
    <t>Shares outstanding</t>
  </si>
  <si>
    <t>Weighted average common shares outstanding</t>
  </si>
  <si>
    <t>Effect of dilutive stock options and restricted stock awards (in shares)</t>
  </si>
  <si>
    <t>Weighted average common shares outstanding and potential common shares</t>
  </si>
  <si>
    <t>Shares attributable to stock options excluded from the calculation of diluted net income per share</t>
  </si>
  <si>
    <t>Securities excluded from calculation of earnings per share amount due to performance conditions not yet satisfied</t>
  </si>
  <si>
    <t>Stock options outstanding (in shares)</t>
  </si>
  <si>
    <t>Allowance for Credit Losses and Doubtful Accounts (Details) - USD ($) $ in Millions</t>
  </si>
  <si>
    <t>Changes in the allowance for credit losses</t>
  </si>
  <si>
    <t>Balance at beginning of period</t>
  </si>
  <si>
    <t>Recoveries</t>
  </si>
  <si>
    <t>Less charge-offs</t>
  </si>
  <si>
    <t>Balance at end of period</t>
  </si>
  <si>
    <t>Allowance for Credit Losses and Doubtful Accounts (Details 2) - USD ($) $ in Millions</t>
  </si>
  <si>
    <t>Changes in the allowance for doubtful accounts</t>
  </si>
  <si>
    <t>Less net charge-offs</t>
  </si>
  <si>
    <t>Finance Receivables and Obligations Collateralized by Finance Receivables (Details) CAD in Millions, $ in Millions</t>
  </si>
  <si>
    <t>Sep. 30, 2014USD ($)</t>
  </si>
  <si>
    <t>Jun. 30, 2014USD ($)</t>
  </si>
  <si>
    <t>Mar. 31, 2014USD ($)</t>
  </si>
  <si>
    <t>Jun. 30, 2013USD ($)</t>
  </si>
  <si>
    <t>Dec. 31, 2015CAD</t>
  </si>
  <si>
    <t>Mar. 31, 2015USD ($)</t>
  </si>
  <si>
    <t>Mar. 31, 2015CAD</t>
  </si>
  <si>
    <t>Cost capitalized in connection with US/Canada RPA</t>
  </si>
  <si>
    <t>Principal Amount of Receivables</t>
  </si>
  <si>
    <t>Principal Amount of Receivables Delinquent</t>
  </si>
  <si>
    <t>Net Credit Losses</t>
  </si>
  <si>
    <t>Allowance for losses</t>
  </si>
  <si>
    <t>Finance receivables pledged as security</t>
  </si>
  <si>
    <t>Floorplan receivables</t>
  </si>
  <si>
    <t>Other Loans</t>
  </si>
  <si>
    <t>AFC | Minimum</t>
  </si>
  <si>
    <t>Committed liquidity</t>
  </si>
  <si>
    <t>Cash reserve as security for obligations of collateralized financing receivables (as a percent)</t>
  </si>
  <si>
    <t>Committed liquidity | CAD</t>
  </si>
  <si>
    <t>Goodwill and Other Intangible Assets (Details) - USD ($) $ in Millions</t>
  </si>
  <si>
    <t>Changes in goodwill</t>
  </si>
  <si>
    <t>Balance at the beginning of the year</t>
  </si>
  <si>
    <t>Increase for acquisition activity</t>
  </si>
  <si>
    <t>Other</t>
  </si>
  <si>
    <t>Balance at the end of the year</t>
  </si>
  <si>
    <t>Goodwill and Other Intangible Assets (Details 2) - USD ($) $ in Millions</t>
  </si>
  <si>
    <t>Accumulated amortization</t>
  </si>
  <si>
    <t>Carrying value</t>
  </si>
  <si>
    <t>Customer relationships</t>
  </si>
  <si>
    <t>Gross carrying amount</t>
  </si>
  <si>
    <t>Customer relationships | Minimum</t>
  </si>
  <si>
    <t>Customer relationships | Maximum</t>
  </si>
  <si>
    <t>19 years</t>
  </si>
  <si>
    <t>Goodwill and Other Intangible Assets (Details 3) - USD ($) $ in Millions</t>
  </si>
  <si>
    <t>Summary of other intangible assets</t>
  </si>
  <si>
    <t>Computer software &amp; technology</t>
  </si>
  <si>
    <t>Computer software &amp; technology | Minimum</t>
  </si>
  <si>
    <t>Computer software &amp; technology | Maximum</t>
  </si>
  <si>
    <t>13 years</t>
  </si>
  <si>
    <t>Covenants not to compete</t>
  </si>
  <si>
    <t>Covenants not to compete | Minimum</t>
  </si>
  <si>
    <t>1 year</t>
  </si>
  <si>
    <t>Covenants not to compete | Maximum</t>
  </si>
  <si>
    <t>Tradenames</t>
  </si>
  <si>
    <t>Tradenames | Minimum</t>
  </si>
  <si>
    <t>Goodwill and Other Intangible Assets (Details 4) - USD ($) $ in Millions</t>
  </si>
  <si>
    <t>Amortization expense for customer relationships and other intangibles</t>
  </si>
  <si>
    <t>Estimated amortization expense</t>
  </si>
  <si>
    <t>Property and Equipment (Details) - USD ($) $ in Millions</t>
  </si>
  <si>
    <t>Property and equipment</t>
  </si>
  <si>
    <t>Property and equipment, gross</t>
  </si>
  <si>
    <t>Accumulated depreciation</t>
  </si>
  <si>
    <t>Property and equipment, net</t>
  </si>
  <si>
    <t>Depreciation expense</t>
  </si>
  <si>
    <t>Land</t>
  </si>
  <si>
    <t>Buildings</t>
  </si>
  <si>
    <t>Buildings | Minimum</t>
  </si>
  <si>
    <t>Buildings | Maximum</t>
  </si>
  <si>
    <t>40 years</t>
  </si>
  <si>
    <t>Land improvements</t>
  </si>
  <si>
    <t>Land improvements | Minimum</t>
  </si>
  <si>
    <t>Land improvements | Maximum</t>
  </si>
  <si>
    <t>20 years</t>
  </si>
  <si>
    <t>Building and leasehold improvements</t>
  </si>
  <si>
    <t>Building and leasehold improvements | Minimum</t>
  </si>
  <si>
    <t>Building and leasehold improvements | Maximum</t>
  </si>
  <si>
    <t>33 years</t>
  </si>
  <si>
    <t>Furniture, fixtures and equipment | Minimum</t>
  </si>
  <si>
    <t>Furniture, fixtures and equipment | Maximum</t>
  </si>
  <si>
    <t>Vehicles</t>
  </si>
  <si>
    <t>Vehicles | Minimum</t>
  </si>
  <si>
    <t>Vehicles | Maximum</t>
  </si>
  <si>
    <t>Construction in progress</t>
  </si>
  <si>
    <t>Property and Equipment (Details 2) - Furniture, fixtures and equipment - USD ($) $ in Millions</t>
  </si>
  <si>
    <t>Capital lease assets, gross</t>
  </si>
  <si>
    <t>Capital lease assets</t>
  </si>
  <si>
    <t>Self Insurance and Retained Loss Reserves (Details) - USD ($) $ in Millions</t>
  </si>
  <si>
    <t>Changes in the reserves for self-insurance and the retained losses</t>
  </si>
  <si>
    <t>Net payments</t>
  </si>
  <si>
    <t>Expense</t>
  </si>
  <si>
    <t>Individual stop-loss coverage for medical benefits</t>
  </si>
  <si>
    <t>Retention for automobile, general liability and workers' compensation claims</t>
  </si>
  <si>
    <t>Corridor deductible for automobile, general liability and workers compensation claims</t>
  </si>
  <si>
    <t>Deductible amount per occurrence after corridor deductible is met</t>
  </si>
  <si>
    <t>Aggregate policy limits for the combined automobile, general liability and workers' compensation program</t>
  </si>
  <si>
    <t>Long-Term Debt Summary and Future Principle Payments (Details) - USD ($) $ in Millions</t>
  </si>
  <si>
    <t>Total debt</t>
  </si>
  <si>
    <t>Unamortized debt discount</t>
  </si>
  <si>
    <t>Current portion of long-term debt</t>
  </si>
  <si>
    <t>Weighted average interest rate on debt (as a percent)</t>
  </si>
  <si>
    <t>3.31%</t>
  </si>
  <si>
    <t>3.25%</t>
  </si>
  <si>
    <t>Future Principal Payments</t>
  </si>
  <si>
    <t>Thereafter</t>
  </si>
  <si>
    <t>Term Loan B-1</t>
  </si>
  <si>
    <t>Term Loan B-1 | LIBOR</t>
  </si>
  <si>
    <t>Variable rate basis</t>
  </si>
  <si>
    <t>LIBOR</t>
  </si>
  <si>
    <t>Interest rate basis (as a percent)</t>
  </si>
  <si>
    <t>2.50%</t>
  </si>
  <si>
    <t>Term Loan B-2</t>
  </si>
  <si>
    <t>Term Loan B-2 | Adjusted LIBOR</t>
  </si>
  <si>
    <t>Adjusted LIBOR</t>
  </si>
  <si>
    <t>2.75%</t>
  </si>
  <si>
    <t>Canadian line of credit</t>
  </si>
  <si>
    <t>Canadian line of credit | CAD Prime</t>
  </si>
  <si>
    <t>CAD Prime</t>
  </si>
  <si>
    <t>0.50%</t>
  </si>
  <si>
    <t>Credit Agreement | Revolving credit facility</t>
  </si>
  <si>
    <t>Credit Agreement | Revolving credit facility | LIBOR</t>
  </si>
  <si>
    <t>2.25%</t>
  </si>
  <si>
    <t>Credit Facilities (Details) $ in Millions</t>
  </si>
  <si>
    <t>Dec. 31, 2015USD ($)item</t>
  </si>
  <si>
    <t>Maximum additional borrowings permitted</t>
  </si>
  <si>
    <t>Percentage of equity interests of certain of the company's and the Subsidiary Guarantors' domestic subsidiaries pledged under the Credit Facility</t>
  </si>
  <si>
    <t>Percentage of equity interests of certain of the company's and the Subsidiary Guarantors' first-tier foreign subsidiaries pledged under the Credit Facility</t>
  </si>
  <si>
    <t>65.00%</t>
  </si>
  <si>
    <t>Quarterly installment payment as a percentage of original aggregate principal amount</t>
  </si>
  <si>
    <t>0.25%</t>
  </si>
  <si>
    <t>Net cash proceeds from sale lease-back, percentage</t>
  </si>
  <si>
    <t>Number of scheduled quarterly installments prepaid on Term Loans | item</t>
  </si>
  <si>
    <t>Interest rate of loan (as a percent)</t>
  </si>
  <si>
    <t>3.13%</t>
  </si>
  <si>
    <t>Term Loan B-1 | Base rate</t>
  </si>
  <si>
    <t>Base Rate</t>
  </si>
  <si>
    <t>1.50%</t>
  </si>
  <si>
    <t>Discount on Term Loan B-2 at issuance</t>
  </si>
  <si>
    <t>Period for amortization of discount on debt</t>
  </si>
  <si>
    <t>3.50%</t>
  </si>
  <si>
    <t>Step down in interest rate (as a percent)</t>
  </si>
  <si>
    <t>Interest rate floor (as a percent)</t>
  </si>
  <si>
    <t>0.75%</t>
  </si>
  <si>
    <t>Term Loan B-2 | Base rate</t>
  </si>
  <si>
    <t>1.75%</t>
  </si>
  <si>
    <t>Letters of credit</t>
  </si>
  <si>
    <t>Maximum borrowing capacity</t>
  </si>
  <si>
    <t>Outstanding letters of credit</t>
  </si>
  <si>
    <t>Swing line loans</t>
  </si>
  <si>
    <t>Original Credit Agreement</t>
  </si>
  <si>
    <t>Commitment fee on the unused amount of the Credit Facility (as a percent)</t>
  </si>
  <si>
    <t>0.40%</t>
  </si>
  <si>
    <t>The commitment fee may step down to this percent</t>
  </si>
  <si>
    <t>0.35%</t>
  </si>
  <si>
    <t>Amount borrowed</t>
  </si>
  <si>
    <t>Credit Agreement | Revolving credit facility | Base rate</t>
  </si>
  <si>
    <t>1.25%</t>
  </si>
  <si>
    <t>Original Credit Agreement | Term Loan B</t>
  </si>
  <si>
    <t>Original Credit Agreement | Revolving credit facility</t>
  </si>
  <si>
    <t>Consolidated senior secured leverage ratio</t>
  </si>
  <si>
    <t>Other Debt (Details) CAD in Millions, $ in Millions</t>
  </si>
  <si>
    <t>Dec. 31, 2007USD ($)</t>
  </si>
  <si>
    <t>Dec. 31, 2014CAD</t>
  </si>
  <si>
    <t>Floating rate senior notes</t>
  </si>
  <si>
    <t>Additional borrowings</t>
  </si>
  <si>
    <t>Maximum borrowing capacity | CAD</t>
  </si>
  <si>
    <t>Outstanding letters of credit | CAD</t>
  </si>
  <si>
    <t>Financial Instruments (Details) $ in Millions</t>
  </si>
  <si>
    <t>Aug. 19, 2015USD ($)agreement</t>
  </si>
  <si>
    <t>Apr. 16, 2015USD ($)agreement</t>
  </si>
  <si>
    <t>Aug. 16, 2013USD ($)agreement</t>
  </si>
  <si>
    <t>Fair value of the entity's interest rate derivatives included in the consolidated balance sheet</t>
  </si>
  <si>
    <t>Aggregate amount paid for interest rate caps</t>
  </si>
  <si>
    <t>Aug 2015 interest rate cap | Interest rate caps</t>
  </si>
  <si>
    <t>Number of derivative agreements purchased | agreement</t>
  </si>
  <si>
    <t>Aggregate notional amount</t>
  </si>
  <si>
    <t>three-month LIBOR</t>
  </si>
  <si>
    <t>Aug 2015 interest rate cap | Interest rate caps | Minimum</t>
  </si>
  <si>
    <t>Floor rate (as a percent)</t>
  </si>
  <si>
    <t>2.00%</t>
  </si>
  <si>
    <t>Change in derivative cap interest rate</t>
  </si>
  <si>
    <t>April 2015 interest rate cap | Interest rate caps</t>
  </si>
  <si>
    <t>April 2015 interest rate cap | Interest rate caps | Minimum</t>
  </si>
  <si>
    <t>Aug 2013 interest rate cap | Interest rate caps</t>
  </si>
  <si>
    <t>Aug 2013 interest rate cap | Interest rate caps | Minimum</t>
  </si>
  <si>
    <t>Not designated as hedging instrument | April and August 2015 interest rate caps</t>
  </si>
  <si>
    <t>Asset derivatives, fair value</t>
  </si>
  <si>
    <t>Not designated as hedging instrument | Aug 2013 interest rate cap</t>
  </si>
  <si>
    <t>Financial Instruments (Details 2) - USD ($) $ in Millions</t>
  </si>
  <si>
    <t>Estimated fair value of long-term debt</t>
  </si>
  <si>
    <t>April and August 2015 interest rate caps | Not designated as hedging instrument</t>
  </si>
  <si>
    <t>Effect of the interest rate derivatives on the entity's statement of equity and consolidated statement of income</t>
  </si>
  <si>
    <t>Amount of gain/(loss) recognized in income on derivative</t>
  </si>
  <si>
    <t>Aug 2013 interest rate cap | Not designated as hedging instrument</t>
  </si>
  <si>
    <t>Leasing Agreements (Details) - USD ($) $ in Millions</t>
  </si>
  <si>
    <t>Operating Leases</t>
  </si>
  <si>
    <t>Capital Leases</t>
  </si>
  <si>
    <t>Total minimum lease payments, including interest portion of capital leases</t>
  </si>
  <si>
    <t>Less: interest portion of capital leases</t>
  </si>
  <si>
    <t>Total lease expense</t>
  </si>
  <si>
    <t>Income Taxes (Details) - USD ($) $ in Millions</t>
  </si>
  <si>
    <t>Operating Loss Carryforwards</t>
  </si>
  <si>
    <t>Income before income taxes:</t>
  </si>
  <si>
    <t>Domestic</t>
  </si>
  <si>
    <t>Foreign</t>
  </si>
  <si>
    <t>Current:</t>
  </si>
  <si>
    <t>Federal</t>
  </si>
  <si>
    <t>State</t>
  </si>
  <si>
    <t>Total current provision</t>
  </si>
  <si>
    <t>Deferred:</t>
  </si>
  <si>
    <t>Total deferred provision</t>
  </si>
  <si>
    <t>Income tax expense</t>
  </si>
  <si>
    <t>Reconciliation between provision for income taxes and U.S. federal statutory rate applied to income before taxes</t>
  </si>
  <si>
    <t>Statutory rate (as a percent)</t>
  </si>
  <si>
    <t>State and local income taxes, net (as a percent)</t>
  </si>
  <si>
    <t>2.10%</t>
  </si>
  <si>
    <t>3.00%</t>
  </si>
  <si>
    <t>4.90%</t>
  </si>
  <si>
    <t>Reserves for tax exposures (as a percent)</t>
  </si>
  <si>
    <t>0.30%</t>
  </si>
  <si>
    <t>(0.10%)</t>
  </si>
  <si>
    <t>0.70%</t>
  </si>
  <si>
    <t>Change in valuation allowance (as a percent)</t>
  </si>
  <si>
    <t>(0.20%)</t>
  </si>
  <si>
    <t>2.80%</t>
  </si>
  <si>
    <t>International operations (as a percent)</t>
  </si>
  <si>
    <t>(1.20%)</t>
  </si>
  <si>
    <t>(0.60%)</t>
  </si>
  <si>
    <t>Profit interests (as a percent)</t>
  </si>
  <si>
    <t>0.00%</t>
  </si>
  <si>
    <t>12.20%</t>
  </si>
  <si>
    <t>Other, net (as a percent)</t>
  </si>
  <si>
    <t>(1.00%)</t>
  </si>
  <si>
    <t>(0.80%)</t>
  </si>
  <si>
    <t>Effective rate (as a percent)</t>
  </si>
  <si>
    <t>37.00%</t>
  </si>
  <si>
    <t>36.10%</t>
  </si>
  <si>
    <t>54.60%</t>
  </si>
  <si>
    <t>Reversal of tax reserves amount for uncertain tax positions due to statute of limitations expiration</t>
  </si>
  <si>
    <t>Gross deferred tax assets:</t>
  </si>
  <si>
    <t>Allowances for trade and finance receivables</t>
  </si>
  <si>
    <t>Accruals and liabilities</t>
  </si>
  <si>
    <t>Employee benefits and compensation</t>
  </si>
  <si>
    <t>Interest rate cap</t>
  </si>
  <si>
    <t>Net operating loss carryforwards</t>
  </si>
  <si>
    <t>Investment basis difference</t>
  </si>
  <si>
    <t>Total deferred tax assets</t>
  </si>
  <si>
    <t>Deferred tax asset valuation allowance</t>
  </si>
  <si>
    <t>Gross deferred tax liabilities:</t>
  </si>
  <si>
    <t>Goodwill and intangible assets</t>
  </si>
  <si>
    <t>Net deferred tax liabilities</t>
  </si>
  <si>
    <t>Gross tax benefit from state and federal net operating loss carryforwards expire</t>
  </si>
  <si>
    <t>2021 to 2035</t>
  </si>
  <si>
    <t>Undistributed earnings of foreign subsidiaries</t>
  </si>
  <si>
    <t>Income Taxes (Details 2) - USD ($) $ in Millions</t>
  </si>
  <si>
    <t>Income tax payments</t>
  </si>
  <si>
    <t>Income tax payments, net of income tax refunds</t>
  </si>
  <si>
    <t>State and foreign</t>
  </si>
  <si>
    <t>Income Taxes (Details 3) - USD ($) $ in Millions</t>
  </si>
  <si>
    <t>Reconciliation of the beginning and ending amount of unrecognized tax benefits</t>
  </si>
  <si>
    <t>Increase in prior year tax positions</t>
  </si>
  <si>
    <t>Decrease in prior year tax positions</t>
  </si>
  <si>
    <t>Increase in current year tax positions</t>
  </si>
  <si>
    <t>Settlements</t>
  </si>
  <si>
    <t>Lapse in statute of limitations</t>
  </si>
  <si>
    <t>Unrecognized tax benefits that, if recognized, would affect our effective tax rate</t>
  </si>
  <si>
    <t>Reserves, associated with interest and penalties, net of tax</t>
  </si>
  <si>
    <t>Significant change in unrecognized tax benefits is reasonably possible</t>
  </si>
  <si>
    <t>Net decrease in tax impact on the reserve balance</t>
  </si>
  <si>
    <t>Employee Benefit Plans (Details) - USD ($) $ in Millions</t>
  </si>
  <si>
    <t>401(k) Plan</t>
  </si>
  <si>
    <t>Employer matching contribution (as a percent)</t>
  </si>
  <si>
    <t>Maximum percentage of participant's compensation for employer contribution match</t>
  </si>
  <si>
    <t>4.00%</t>
  </si>
  <si>
    <t>Participant's vesting percentage in employer contribution</t>
  </si>
  <si>
    <t>Employer's contribution</t>
  </si>
  <si>
    <t>Commitments and Contingencies (Details) $ in Millions</t>
  </si>
  <si>
    <t>Dec. 31, 2015USD ($)aitem</t>
  </si>
  <si>
    <t>Liabilities for environmental matters | $</t>
  </si>
  <si>
    <t>Regulatory action related to Lower Duwamish Waterway | IAA</t>
  </si>
  <si>
    <t>Number of years LDW was identified as Superfund site before IAA began leasing Tukwila branch</t>
  </si>
  <si>
    <t>Number of entities to whom notice letters have been issued by EPA | item</t>
  </si>
  <si>
    <t>Minimum number of entities to whom Section 104(e) Requests were sent by EPA | item</t>
  </si>
  <si>
    <t>Number of PRPs who funded a remedial investigation and feasibility study | item</t>
  </si>
  <si>
    <t>Cost of environmental cleanup | $</t>
  </si>
  <si>
    <t>Number of acres to be dredged in environmental cleanup | a</t>
  </si>
  <si>
    <t>Number of acres to be capped in environmental cleanup | a</t>
  </si>
  <si>
    <t>Number of acres for enhanced natural recovery in environmental cleanup | a</t>
  </si>
  <si>
    <t>Estimated length of environmental cleanup</t>
  </si>
  <si>
    <t>17 years</t>
  </si>
  <si>
    <t>Estimated length of environmental active remediation</t>
  </si>
  <si>
    <t>Estimated length of environmental monitored natural recovery</t>
  </si>
  <si>
    <t>Accumulated Other Comprehensive Income (Loss) (Details) - USD ($) $ in Millions</t>
  </si>
  <si>
    <t>Unrealized gain on postretirement benefit obligation, net of tax</t>
  </si>
  <si>
    <t>Related Party Transactions (Details) - Majority Shareholder - Registration Rights Agreement $ in Millions</t>
  </si>
  <si>
    <t>Dec. 31, 2013USD ($)shares</t>
  </si>
  <si>
    <t>Sale of shares by KAR LLC | shares</t>
  </si>
  <si>
    <t>Amount paid to related party</t>
  </si>
  <si>
    <t>Proceeds from sale of shares</t>
  </si>
  <si>
    <t>Segment Information (Details) $ in Millions</t>
  </si>
  <si>
    <t>Sep. 30, 2015USD ($)</t>
  </si>
  <si>
    <t>Jun. 30, 2015USD ($)</t>
  </si>
  <si>
    <t>Dec. 31, 2015USD ($)segment</t>
  </si>
  <si>
    <t>Number of reportable segments | segment</t>
  </si>
  <si>
    <t>Intercompany expense (income)</t>
  </si>
  <si>
    <t>Capital expenditures</t>
  </si>
  <si>
    <t>Operating Segments | ADESA Auctions</t>
  </si>
  <si>
    <t>Operating Segments | IAA</t>
  </si>
  <si>
    <t>Operating Segments | AFC</t>
  </si>
  <si>
    <t>Holding Company</t>
  </si>
  <si>
    <t>Segment Information (Details 2) - USD ($) $ in Millions</t>
  </si>
  <si>
    <t>Geographic Information</t>
  </si>
  <si>
    <t>Disclosure of major customers</t>
  </si>
  <si>
    <t>No single customer accounted for more than ten percent of our total revenues in any fiscal year presented.</t>
  </si>
  <si>
    <t>Long-lived assets</t>
  </si>
  <si>
    <t>U.S.</t>
  </si>
  <si>
    <t>Quarterly Financial Data (Unaudited) (Details) - USD ($) $ / shares in Units, $ in Millions</t>
  </si>
  <si>
    <t>Selling, general, and administrative expenses</t>
  </si>
  <si>
    <t>Basic net income (loss) per share of common stock (in dollars per share)</t>
  </si>
  <si>
    <t>Diluted net income (loss) per share of common stock (in dollars per share)</t>
  </si>
  <si>
    <t>Subsequent Events Subsequent Events (Details) $ in Millions</t>
  </si>
  <si>
    <t>Feb. 17, 2016USD ($)network</t>
  </si>
  <si>
    <t>Subsequent event</t>
  </si>
  <si>
    <t>Credit Agreement | Revolving credit facility | Subsequent event</t>
  </si>
  <si>
    <t>Brasher's</t>
  </si>
  <si>
    <t>Brasher's | Subsequent event</t>
  </si>
  <si>
    <t>Number of sites for whole car auctions | network</t>
  </si>
  <si>
    <t>Pending acquisition price</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CAD &quot;#,##0_);_(&quot;CAD &quot;(#,##0)" numFmtId="169"/>
    <numFmt formatCode="_(&quot;CAD &quot;#,##0.0_);_(&quot;CA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959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5301361549</v>
      </c>
    </row>
    <row r="15" spans="1:4">
      <c r="A15" s="4" t="s">
        <v>25</v>
      </c>
      <c r="C15" s="6" t="n">
        <v>137046063</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J4" s="8" t="n">
        <v>1376.8</v>
      </c>
      <c r="K4" s="8" t="n">
        <v>1218.5</v>
      </c>
      <c r="L4" s="8" t="n">
        <v>1118.6</v>
      </c>
    </row>
    <row r="5" spans="1:12">
      <c r="A5" s="4" t="s">
        <v>40</v>
      </c>
      <c r="J5" s="9" t="n">
        <v>994.4</v>
      </c>
      <c r="K5" s="9" t="n">
        <v>895.9</v>
      </c>
      <c r="L5" s="6" t="n">
        <v>830</v>
      </c>
    </row>
    <row r="6" spans="1:12">
      <c r="A6" s="4" t="s">
        <v>41</v>
      </c>
      <c r="J6" s="9" t="n">
        <v>268.4</v>
      </c>
      <c r="K6" s="9" t="n">
        <v>250.1</v>
      </c>
      <c r="L6" s="9" t="n">
        <v>224.7</v>
      </c>
    </row>
    <row r="7" spans="1:12">
      <c r="A7" s="4" t="s">
        <v>42</v>
      </c>
      <c r="B7" s="8" t="n">
        <v>682.2</v>
      </c>
      <c r="C7" s="8" t="n">
        <v>666.7</v>
      </c>
      <c r="D7" s="8" t="n">
        <v>658.3</v>
      </c>
      <c r="E7" s="8" t="n">
        <v>632.4</v>
      </c>
      <c r="F7" s="7" t="n">
        <v>606</v>
      </c>
      <c r="G7" s="8" t="n">
        <v>589.1</v>
      </c>
      <c r="H7" s="8" t="n">
        <v>585.6</v>
      </c>
      <c r="I7" s="8" t="n">
        <v>583.8</v>
      </c>
      <c r="J7" s="9" t="n">
        <v>2639.6</v>
      </c>
      <c r="K7" s="9" t="n">
        <v>2364.5</v>
      </c>
      <c r="L7" s="9" t="n">
        <v>2173.3</v>
      </c>
    </row>
    <row r="8" spans="1:12">
      <c r="A8" s="3" t="s">
        <v>43</v>
      </c>
    </row>
    <row r="9" spans="1:12">
      <c r="A9" s="4" t="s">
        <v>44</v>
      </c>
      <c r="B9" s="9" t="n">
        <v>400.8</v>
      </c>
      <c r="C9" s="9" t="n">
        <v>378.1</v>
      </c>
      <c r="D9" s="9" t="n">
        <v>366.5</v>
      </c>
      <c r="E9" s="9" t="n">
        <v>352.1</v>
      </c>
      <c r="F9" s="9" t="n">
        <v>344.2</v>
      </c>
      <c r="G9" s="6" t="n">
        <v>328</v>
      </c>
      <c r="H9" s="9" t="n">
        <v>322.1</v>
      </c>
      <c r="I9" s="9" t="n">
        <v>324.5</v>
      </c>
      <c r="J9" s="9" t="n">
        <v>1497.5</v>
      </c>
      <c r="K9" s="9" t="n">
        <v>1318.8</v>
      </c>
      <c r="L9" s="9" t="n">
        <v>1232.2</v>
      </c>
    </row>
    <row r="10" spans="1:12">
      <c r="A10" s="4" t="s">
        <v>45</v>
      </c>
      <c r="B10" s="9" t="n">
        <v>128.5</v>
      </c>
      <c r="C10" s="9" t="n">
        <v>128.5</v>
      </c>
      <c r="D10" s="9" t="n">
        <v>123.5</v>
      </c>
      <c r="E10" s="9" t="n">
        <v>121.5</v>
      </c>
      <c r="F10" s="9" t="n">
        <v>113.8</v>
      </c>
      <c r="G10" s="9" t="n">
        <v>116.5</v>
      </c>
      <c r="H10" s="9" t="n">
        <v>114.3</v>
      </c>
      <c r="I10" s="9" t="n">
        <v>126.8</v>
      </c>
      <c r="J10" s="6" t="n">
        <v>502</v>
      </c>
      <c r="K10" s="9" t="n">
        <v>471.4</v>
      </c>
      <c r="L10" s="6" t="n">
        <v>490</v>
      </c>
    </row>
    <row r="11" spans="1:12">
      <c r="A11" s="4" t="s">
        <v>46</v>
      </c>
      <c r="B11" s="6" t="n">
        <v>56</v>
      </c>
      <c r="C11" s="9" t="n">
        <v>54.1</v>
      </c>
      <c r="D11" s="9" t="n">
        <v>51.8</v>
      </c>
      <c r="E11" s="9" t="n">
        <v>50.9</v>
      </c>
      <c r="F11" s="9" t="n">
        <v>51.3</v>
      </c>
      <c r="G11" s="9" t="n">
        <v>48.9</v>
      </c>
      <c r="H11" s="9" t="n">
        <v>48.3</v>
      </c>
      <c r="I11" s="9" t="n">
        <v>48.1</v>
      </c>
      <c r="J11" s="9" t="n">
        <v>212.8</v>
      </c>
      <c r="K11" s="9" t="n">
        <v>196.6</v>
      </c>
      <c r="L11" s="9" t="n">
        <v>194.4</v>
      </c>
    </row>
    <row r="12" spans="1:12">
      <c r="A12" s="4" t="s">
        <v>47</v>
      </c>
      <c r="B12" s="9" t="n">
        <v>585.3</v>
      </c>
      <c r="C12" s="9" t="n">
        <v>560.7</v>
      </c>
      <c r="D12" s="9" t="n">
        <v>541.8</v>
      </c>
      <c r="E12" s="9" t="n">
        <v>524.5</v>
      </c>
      <c r="F12" s="9" t="n">
        <v>509.3</v>
      </c>
      <c r="G12" s="9" t="n">
        <v>493.4</v>
      </c>
      <c r="H12" s="9" t="n">
        <v>484.7</v>
      </c>
      <c r="I12" s="9" t="n">
        <v>499.4</v>
      </c>
      <c r="J12" s="9" t="n">
        <v>2212.3</v>
      </c>
      <c r="K12" s="9" t="n">
        <v>1986.8</v>
      </c>
      <c r="L12" s="9" t="n">
        <v>1916.6</v>
      </c>
    </row>
    <row r="13" spans="1:12">
      <c r="A13" s="4" t="s">
        <v>48</v>
      </c>
      <c r="B13" s="9" t="n">
        <v>96.90000000000001</v>
      </c>
      <c r="C13" s="6" t="n">
        <v>106</v>
      </c>
      <c r="D13" s="9" t="n">
        <v>116.5</v>
      </c>
      <c r="E13" s="9" t="n">
        <v>107.9</v>
      </c>
      <c r="F13" s="9" t="n">
        <v>96.7</v>
      </c>
      <c r="G13" s="9" t="n">
        <v>95.7</v>
      </c>
      <c r="H13" s="9" t="n">
        <v>100.9</v>
      </c>
      <c r="I13" s="9" t="n">
        <v>84.40000000000001</v>
      </c>
      <c r="J13" s="9" t="n">
        <v>427.3</v>
      </c>
      <c r="K13" s="9" t="n">
        <v>377.7</v>
      </c>
      <c r="L13" s="9" t="n">
        <v>256.7</v>
      </c>
    </row>
    <row r="14" spans="1:12">
      <c r="A14" s="4" t="s">
        <v>49</v>
      </c>
      <c r="B14" s="9" t="n">
        <v>24.2</v>
      </c>
      <c r="C14" s="9" t="n">
        <v>24.4</v>
      </c>
      <c r="D14" s="9" t="n">
        <v>21.8</v>
      </c>
      <c r="E14" s="6" t="n">
        <v>21</v>
      </c>
      <c r="F14" s="9" t="n">
        <v>20.9</v>
      </c>
      <c r="G14" s="9" t="n">
        <v>20.3</v>
      </c>
      <c r="H14" s="9" t="n">
        <v>20.9</v>
      </c>
      <c r="I14" s="9" t="n">
        <v>24.1</v>
      </c>
      <c r="J14" s="9" t="n">
        <v>91.40000000000001</v>
      </c>
      <c r="K14" s="9" t="n">
        <v>86.2</v>
      </c>
      <c r="L14" s="9" t="n">
        <v>104.7</v>
      </c>
    </row>
    <row r="15" spans="1:12">
      <c r="A15" s="4" t="s">
        <v>50</v>
      </c>
      <c r="B15" s="9" t="n">
        <v>-2.5</v>
      </c>
      <c r="C15" s="9" t="n">
        <v>-0.3</v>
      </c>
      <c r="D15" s="9" t="n">
        <v>0.4</v>
      </c>
      <c r="E15" s="9" t="n">
        <v>-2.2</v>
      </c>
      <c r="F15" s="9" t="n">
        <v>-1.9</v>
      </c>
      <c r="G15" s="9" t="n">
        <v>-0.5</v>
      </c>
      <c r="H15" s="9" t="n">
        <v>-0.9</v>
      </c>
      <c r="I15" s="9" t="n">
        <v>-0.5</v>
      </c>
      <c r="J15" s="9" t="n">
        <v>-4.6</v>
      </c>
      <c r="K15" s="9" t="n">
        <v>-3.8</v>
      </c>
      <c r="L15" s="9" t="n">
        <v>-2.6</v>
      </c>
    </row>
    <row r="16" spans="1:12">
      <c r="A16" s="4" t="s">
        <v>51</v>
      </c>
      <c r="F16" s="6" t="n">
        <v>0</v>
      </c>
      <c r="G16" s="6" t="n">
        <v>0</v>
      </c>
      <c r="H16" s="6" t="n">
        <v>0</v>
      </c>
      <c r="I16" s="9" t="n">
        <v>30.3</v>
      </c>
      <c r="J16" s="6" t="n">
        <v>0</v>
      </c>
      <c r="K16" s="9" t="n">
        <v>30.3</v>
      </c>
      <c r="L16" s="9" t="n">
        <v>5.4</v>
      </c>
    </row>
    <row r="17" spans="1:12">
      <c r="A17" s="4" t="s">
        <v>52</v>
      </c>
      <c r="B17" s="9" t="n">
        <v>75.2</v>
      </c>
      <c r="C17" s="9" t="n">
        <v>81.90000000000001</v>
      </c>
      <c r="D17" s="9" t="n">
        <v>94.3</v>
      </c>
      <c r="E17" s="9" t="n">
        <v>89.09999999999999</v>
      </c>
      <c r="F17" s="9" t="n">
        <v>77.7</v>
      </c>
      <c r="G17" s="9" t="n">
        <v>75.90000000000001</v>
      </c>
      <c r="H17" s="9" t="n">
        <v>80.90000000000001</v>
      </c>
      <c r="I17" s="9" t="n">
        <v>30.5</v>
      </c>
      <c r="J17" s="9" t="n">
        <v>340.5</v>
      </c>
      <c r="K17" s="6" t="n">
        <v>265</v>
      </c>
      <c r="L17" s="9" t="n">
        <v>149.2</v>
      </c>
    </row>
    <row r="18" spans="1:12">
      <c r="A18" s="4" t="s">
        <v>53</v>
      </c>
      <c r="B18" s="9" t="n">
        <v>26.9</v>
      </c>
      <c r="C18" s="9" t="n">
        <v>29.6</v>
      </c>
      <c r="D18" s="9" t="n">
        <v>34.8</v>
      </c>
      <c r="E18" s="9" t="n">
        <v>34.6</v>
      </c>
      <c r="F18" s="9" t="n">
        <v>27.4</v>
      </c>
      <c r="G18" s="9" t="n">
        <v>28.4</v>
      </c>
      <c r="H18" s="9" t="n">
        <v>30.1</v>
      </c>
      <c r="I18" s="9" t="n">
        <v>9.800000000000001</v>
      </c>
      <c r="J18" s="9" t="n">
        <v>125.9</v>
      </c>
      <c r="K18" s="9" t="n">
        <v>95.7</v>
      </c>
      <c r="L18" s="9" t="n">
        <v>81.5</v>
      </c>
    </row>
    <row r="19" spans="1:12">
      <c r="A19" s="4" t="s">
        <v>54</v>
      </c>
      <c r="B19" s="8" t="n">
        <v>48.3</v>
      </c>
      <c r="C19" s="8" t="n">
        <v>52.3</v>
      </c>
      <c r="D19" s="8" t="n">
        <v>59.5</v>
      </c>
      <c r="E19" s="8" t="n">
        <v>54.5</v>
      </c>
      <c r="F19" s="8" t="n">
        <v>50.3</v>
      </c>
      <c r="G19" s="8" t="n">
        <v>47.5</v>
      </c>
      <c r="H19" s="8" t="n">
        <v>50.8</v>
      </c>
      <c r="I19" s="8" t="n">
        <v>20.7</v>
      </c>
      <c r="J19" s="8" t="n">
        <v>214.6</v>
      </c>
      <c r="K19" s="8" t="n">
        <v>169.3</v>
      </c>
      <c r="L19" s="8" t="n">
        <v>67.7</v>
      </c>
    </row>
    <row r="20" spans="1:12">
      <c r="A20" s="3" t="s">
        <v>55</v>
      </c>
    </row>
    <row r="21" spans="1:12">
      <c r="A21" s="4" t="s">
        <v>56</v>
      </c>
      <c r="B21" s="10" t="n">
        <v>0.35</v>
      </c>
      <c r="C21" s="10" t="n">
        <v>0.37</v>
      </c>
      <c r="D21" s="10" t="n">
        <v>0.42</v>
      </c>
      <c r="E21" s="10" t="n">
        <v>0.39</v>
      </c>
      <c r="F21" s="10" t="n">
        <v>0.36</v>
      </c>
      <c r="G21" s="10" t="n">
        <v>0.34</v>
      </c>
      <c r="H21" s="10" t="n">
        <v>0.36</v>
      </c>
      <c r="I21" s="10" t="n">
        <v>0.15</v>
      </c>
      <c r="J21" s="10" t="n">
        <v>1.53</v>
      </c>
      <c r="K21" s="10" t="n">
        <v>1.21</v>
      </c>
      <c r="L21" s="10" t="n">
        <v>0.49</v>
      </c>
    </row>
    <row r="22" spans="1:12">
      <c r="A22" s="4" t="s">
        <v>57</v>
      </c>
      <c r="B22" s="10" t="n">
        <v>0.35</v>
      </c>
      <c r="C22" s="10" t="n">
        <v>0.37</v>
      </c>
      <c r="D22" s="10" t="n">
        <v>0.41</v>
      </c>
      <c r="E22" s="10" t="n">
        <v>0.38</v>
      </c>
      <c r="F22" s="10" t="n">
        <v>0.35</v>
      </c>
      <c r="G22" s="10" t="n">
        <v>0.33</v>
      </c>
      <c r="H22" s="10" t="n">
        <v>0.36</v>
      </c>
      <c r="I22" s="10" t="n">
        <v>0.15</v>
      </c>
      <c r="J22" s="11" t="n">
        <v>1.51</v>
      </c>
      <c r="K22" s="11" t="n">
        <v>1.19</v>
      </c>
      <c r="L22" s="11" t="n">
        <v>0.48</v>
      </c>
    </row>
    <row r="23" spans="1:12">
      <c r="A23" s="4" t="s">
        <v>58</v>
      </c>
      <c r="J23" s="10" t="n">
        <v>1.08</v>
      </c>
      <c r="K23" s="10" t="n">
        <v>1.02</v>
      </c>
      <c r="L23" s="10" t="n">
        <v>0.8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29</v>
      </c>
      <c r="B1" s="2" t="s">
        <v>1</v>
      </c>
    </row>
    <row r="2" spans="1:2">
      <c r="B2" s="2" t="s">
        <v>2</v>
      </c>
    </row>
    <row r="3" spans="1:2">
      <c r="A3" s="3" t="s">
        <v>237</v>
      </c>
    </row>
    <row r="4" spans="1:2">
      <c r="A4" s="4" t="s">
        <v>129</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v>
      </c>
      <c r="B1" s="2" t="s">
        <v>1</v>
      </c>
    </row>
    <row r="2" spans="1:4">
      <c r="B2" s="2" t="s">
        <v>2</v>
      </c>
      <c r="C2" s="2" t="s">
        <v>33</v>
      </c>
      <c r="D2" s="2" t="s">
        <v>37</v>
      </c>
    </row>
    <row r="3" spans="1:4">
      <c r="A3" s="4" t="s">
        <v>54</v>
      </c>
      <c r="B3" s="8" t="n">
        <v>214.6</v>
      </c>
      <c r="C3" s="8" t="n">
        <v>169.3</v>
      </c>
      <c r="D3" s="8" t="n">
        <v>67.7</v>
      </c>
    </row>
    <row r="4" spans="1:4">
      <c r="A4" s="3" t="s">
        <v>60</v>
      </c>
    </row>
    <row r="5" spans="1:4">
      <c r="A5" s="4" t="s">
        <v>61</v>
      </c>
      <c r="B5" s="9" t="n">
        <v>-38.5</v>
      </c>
      <c r="C5" s="9" t="n">
        <v>-20.3</v>
      </c>
      <c r="D5" s="9" t="n">
        <v>-16.6</v>
      </c>
    </row>
    <row r="6" spans="1:4">
      <c r="A6" s="4" t="s">
        <v>62</v>
      </c>
      <c r="B6" s="9" t="n">
        <v>-0.1</v>
      </c>
      <c r="C6" s="6" t="n">
        <v>0</v>
      </c>
      <c r="D6" s="6" t="n">
        <v>0</v>
      </c>
    </row>
    <row r="7" spans="1:4">
      <c r="A7" s="4" t="s">
        <v>63</v>
      </c>
      <c r="B7" s="6" t="n">
        <v>0</v>
      </c>
      <c r="C7" s="6" t="n">
        <v>0</v>
      </c>
      <c r="D7" s="9" t="n">
        <v>0.2</v>
      </c>
    </row>
    <row r="8" spans="1:4">
      <c r="A8" s="4" t="s">
        <v>64</v>
      </c>
      <c r="B8" s="9" t="n">
        <v>-38.6</v>
      </c>
      <c r="C8" s="9" t="n">
        <v>-20.3</v>
      </c>
      <c r="D8" s="9" t="n">
        <v>-16.4</v>
      </c>
    </row>
    <row r="9" spans="1:4">
      <c r="A9" s="4" t="s">
        <v>65</v>
      </c>
      <c r="B9" s="7" t="n">
        <v>176</v>
      </c>
      <c r="C9" s="7" t="n">
        <v>149</v>
      </c>
      <c r="D9" s="8" t="n">
        <v>5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79</v>
      </c>
      <c r="B13" s="4" t="s">
        <v>270</v>
      </c>
    </row>
    <row r="14" spans="1:2">
      <c r="A14" s="4" t="s">
        <v>271</v>
      </c>
      <c r="B14" s="4" t="s">
        <v>272</v>
      </c>
    </row>
    <row r="15" spans="1:2">
      <c r="A15" s="4" t="s">
        <v>213</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28</v>
      </c>
      <c r="B24" s="4" t="s">
        <v>290</v>
      </c>
    </row>
    <row r="25" spans="1:2">
      <c r="A25" s="4" t="s">
        <v>291</v>
      </c>
      <c r="B25" s="4" t="s">
        <v>292</v>
      </c>
    </row>
    <row r="26" spans="1:2">
      <c r="A26" s="4" t="s">
        <v>293</v>
      </c>
      <c r="B26" s="4" t="s">
        <v>294</v>
      </c>
    </row>
    <row r="27" spans="1:2">
      <c r="A27" s="4" t="s">
        <v>295</v>
      </c>
      <c r="B2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199</v>
      </c>
    </row>
    <row r="4" spans="1:2">
      <c r="A4" s="4" t="s">
        <v>301</v>
      </c>
      <c r="B4" s="4" t="s">
        <v>302</v>
      </c>
    </row>
    <row r="5" spans="1:2">
      <c r="A5" s="4" t="s">
        <v>303</v>
      </c>
    </row>
    <row r="6" spans="1:2">
      <c r="A6" s="3" t="s">
        <v>198</v>
      </c>
    </row>
    <row r="7" spans="1:2">
      <c r="A7" s="4" t="s">
        <v>304</v>
      </c>
      <c r="B7" s="4" t="s">
        <v>305</v>
      </c>
    </row>
    <row r="8" spans="1:2">
      <c r="A8" s="4" t="s">
        <v>306</v>
      </c>
    </row>
    <row r="9" spans="1:2">
      <c r="A9" s="3" t="s">
        <v>198</v>
      </c>
    </row>
    <row r="10" spans="1:2">
      <c r="A10" s="4" t="s">
        <v>307</v>
      </c>
      <c r="B10" s="4" t="s">
        <v>308</v>
      </c>
    </row>
    <row r="11" spans="1:2">
      <c r="A11" s="4" t="s">
        <v>309</v>
      </c>
      <c r="B11" s="4" t="s">
        <v>310</v>
      </c>
    </row>
    <row r="12" spans="1:2">
      <c r="A12" s="4" t="s">
        <v>311</v>
      </c>
    </row>
    <row r="13" spans="1:2">
      <c r="A13" s="3" t="s">
        <v>198</v>
      </c>
    </row>
    <row r="14" spans="1:2">
      <c r="A14" s="4" t="s">
        <v>307</v>
      </c>
      <c r="B14" s="4" t="s">
        <v>312</v>
      </c>
    </row>
    <row r="15" spans="1:2">
      <c r="A15" s="4" t="s">
        <v>313</v>
      </c>
    </row>
    <row r="16" spans="1:2">
      <c r="A16" s="3" t="s">
        <v>198</v>
      </c>
    </row>
    <row r="17" spans="1:2">
      <c r="A17" s="4" t="s">
        <v>314</v>
      </c>
      <c r="B17" s="4" t="s">
        <v>315</v>
      </c>
    </row>
    <row r="18" spans="1:2">
      <c r="A18" s="4" t="s">
        <v>316</v>
      </c>
    </row>
    <row r="19" spans="1:2">
      <c r="A19" s="3" t="s">
        <v>198</v>
      </c>
    </row>
    <row r="20" spans="1:2">
      <c r="A20" s="4" t="s">
        <v>314</v>
      </c>
      <c r="B20"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18</v>
      </c>
      <c r="B1" s="2" t="s">
        <v>1</v>
      </c>
    </row>
    <row r="2" spans="1:2">
      <c r="B2" s="2" t="s">
        <v>2</v>
      </c>
    </row>
    <row r="3" spans="1:2">
      <c r="A3" s="3" t="s">
        <v>202</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4" t="s">
        <v>322</v>
      </c>
    </row>
    <row r="4" spans="1:2">
      <c r="A4" s="3" t="s">
        <v>204</v>
      </c>
    </row>
    <row r="5" spans="1:2">
      <c r="A5" s="4" t="s">
        <v>323</v>
      </c>
      <c r="B5" s="4" t="s">
        <v>324</v>
      </c>
    </row>
    <row r="6" spans="1:2">
      <c r="A6" s="4" t="s">
        <v>325</v>
      </c>
    </row>
    <row r="7" spans="1:2">
      <c r="A7" s="3" t="s">
        <v>204</v>
      </c>
    </row>
    <row r="8" spans="1:2">
      <c r="A8" s="4" t="s">
        <v>323</v>
      </c>
      <c r="B8"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08</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30</v>
      </c>
      <c r="B1" s="2" t="s">
        <v>1</v>
      </c>
    </row>
    <row r="2" spans="1:2">
      <c r="B2" s="2" t="s">
        <v>2</v>
      </c>
    </row>
    <row r="3" spans="1:2">
      <c r="A3" s="3" t="s">
        <v>21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s="1" t="s">
        <v>337</v>
      </c>
      <c r="B1" s="2" t="s">
        <v>1</v>
      </c>
    </row>
    <row r="2" spans="1:2">
      <c r="B2" s="2" t="s">
        <v>2</v>
      </c>
    </row>
    <row r="3" spans="1:2">
      <c r="A3" s="3" t="s">
        <v>214</v>
      </c>
    </row>
    <row r="4" spans="1:2">
      <c r="A4" s="4" t="s">
        <v>338</v>
      </c>
      <c r="B4" s="4" t="s">
        <v>339</v>
      </c>
    </row>
    <row r="5" spans="1:2">
      <c r="A5" s="4" t="s">
        <v>340</v>
      </c>
    </row>
    <row r="6" spans="1:2">
      <c r="A6" s="3" t="s">
        <v>341</v>
      </c>
    </row>
    <row r="7" spans="1:2">
      <c r="A7" s="4" t="s">
        <v>342</v>
      </c>
      <c r="B7"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17</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r="A1" s="1" t="s">
        <v>66</v>
      </c>
      <c r="B1" s="2" t="s">
        <v>1</v>
      </c>
    </row>
    <row r="2" spans="1:2">
      <c r="B2" s="2" t="s">
        <v>67</v>
      </c>
    </row>
    <row r="3" spans="1:2">
      <c r="A3" s="4" t="s">
        <v>68</v>
      </c>
      <c r="B3" s="8" t="n">
        <v>-0.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47</v>
      </c>
      <c r="B1" s="2" t="s">
        <v>1</v>
      </c>
    </row>
    <row r="2" spans="1:2">
      <c r="B2" s="2" t="s">
        <v>2</v>
      </c>
    </row>
    <row r="3" spans="1:2">
      <c r="A3" s="3" t="s">
        <v>22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2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226</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29</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71</v>
      </c>
      <c r="B1" s="2" t="s">
        <v>1</v>
      </c>
    </row>
    <row r="2" spans="1:2">
      <c r="B2" s="2" t="s">
        <v>2</v>
      </c>
    </row>
    <row r="3" spans="1:2">
      <c r="A3" s="3" t="s">
        <v>237</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74</v>
      </c>
      <c r="B1" s="2" t="s">
        <v>1</v>
      </c>
    </row>
    <row r="2" spans="1:2">
      <c r="B2" s="2" t="s">
        <v>2</v>
      </c>
    </row>
    <row r="3" spans="1:2">
      <c r="A3" s="3" t="s">
        <v>24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9</v>
      </c>
      <c r="B1" s="2" t="s">
        <v>1</v>
      </c>
    </row>
    <row r="2" spans="1:2">
      <c r="B2" s="2" t="s">
        <v>2</v>
      </c>
    </row>
    <row r="3" spans="1:2">
      <c r="A3" s="3" t="s">
        <v>246</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4"/>
  </cols>
  <sheetData>
    <row r="1" spans="1:4">
      <c r="A1" s="1" t="s">
        <v>382</v>
      </c>
      <c r="B1" s="2" t="s">
        <v>383</v>
      </c>
      <c r="C1" s="2" t="s">
        <v>384</v>
      </c>
      <c r="D1" s="2" t="s">
        <v>385</v>
      </c>
    </row>
    <row r="2" spans="1:4">
      <c r="A2" s="4" t="s">
        <v>386</v>
      </c>
    </row>
    <row r="3" spans="1:4">
      <c r="A3" s="3" t="s">
        <v>189</v>
      </c>
    </row>
    <row r="4" spans="1:4">
      <c r="A4" s="4" t="s">
        <v>387</v>
      </c>
      <c r="D4" s="6" t="n">
        <v>66</v>
      </c>
    </row>
    <row r="5" spans="1:4">
      <c r="A5" s="4" t="s">
        <v>388</v>
      </c>
      <c r="D5" s="6" t="n">
        <v>2</v>
      </c>
    </row>
    <row r="6" spans="1:4">
      <c r="A6" s="4" t="s">
        <v>389</v>
      </c>
    </row>
    <row r="7" spans="1:4">
      <c r="A7" s="3" t="s">
        <v>189</v>
      </c>
    </row>
    <row r="8" spans="1:4">
      <c r="A8" s="4" t="s">
        <v>390</v>
      </c>
      <c r="D8" s="6" t="n">
        <v>171</v>
      </c>
    </row>
    <row r="9" spans="1:4">
      <c r="A9" s="4" t="s">
        <v>41</v>
      </c>
    </row>
    <row r="10" spans="1:4">
      <c r="A10" s="3" t="s">
        <v>189</v>
      </c>
    </row>
    <row r="11" spans="1:4">
      <c r="A11" s="4" t="s">
        <v>391</v>
      </c>
      <c r="D11" s="6" t="n">
        <v>118</v>
      </c>
    </row>
    <row r="12" spans="1:4">
      <c r="A12" s="4" t="s">
        <v>392</v>
      </c>
    </row>
    <row r="13" spans="1:4">
      <c r="A13" s="3" t="s">
        <v>189</v>
      </c>
    </row>
    <row r="14" spans="1:4">
      <c r="A14" s="4" t="s">
        <v>393</v>
      </c>
      <c r="B14" s="4" t="s">
        <v>394</v>
      </c>
    </row>
    <row r="15" spans="1:4">
      <c r="A15" s="4" t="s">
        <v>395</v>
      </c>
    </row>
    <row r="16" spans="1:4">
      <c r="A16" s="3" t="s">
        <v>189</v>
      </c>
    </row>
    <row r="17" spans="1:4">
      <c r="A17" s="4" t="s">
        <v>393</v>
      </c>
      <c r="B17" s="4" t="s">
        <v>396</v>
      </c>
    </row>
    <row r="18" spans="1:4">
      <c r="A18" s="4" t="s">
        <v>397</v>
      </c>
    </row>
    <row r="19" spans="1:4">
      <c r="A19" s="3" t="s">
        <v>189</v>
      </c>
    </row>
    <row r="20" spans="1:4">
      <c r="A20" s="4" t="s">
        <v>398</v>
      </c>
      <c r="B20" s="7" t="n">
        <v>250</v>
      </c>
      <c r="D20" s="7" t="n">
        <v>250</v>
      </c>
    </row>
    <row r="21" spans="1:4">
      <c r="A21" s="4" t="s">
        <v>393</v>
      </c>
      <c r="B21" s="4" t="s">
        <v>399</v>
      </c>
    </row>
    <row r="22" spans="1:4">
      <c r="A22" s="4" t="s">
        <v>400</v>
      </c>
    </row>
    <row r="23" spans="1:4">
      <c r="A23" s="3" t="s">
        <v>189</v>
      </c>
    </row>
    <row r="24" spans="1:4">
      <c r="A24" s="4" t="s">
        <v>393</v>
      </c>
      <c r="C24" s="4" t="s">
        <v>401</v>
      </c>
    </row>
    <row r="25" spans="1:4">
      <c r="A25" s="4" t="s">
        <v>402</v>
      </c>
    </row>
    <row r="26" spans="1:4">
      <c r="A26" s="3" t="s">
        <v>189</v>
      </c>
    </row>
    <row r="27" spans="1:4">
      <c r="A27" s="4" t="s">
        <v>398</v>
      </c>
      <c r="C27" s="7" t="n">
        <v>250</v>
      </c>
    </row>
    <row r="28" spans="1:4">
      <c r="A28" s="4" t="s">
        <v>393</v>
      </c>
      <c r="C28" s="4" t="s">
        <v>399</v>
      </c>
    </row>
    <row r="29" spans="1:4">
      <c r="A29" s="4" t="s">
        <v>403</v>
      </c>
    </row>
    <row r="30" spans="1:4">
      <c r="A30" s="3" t="s">
        <v>189</v>
      </c>
    </row>
    <row r="31" spans="1:4">
      <c r="A31" s="4" t="s">
        <v>390</v>
      </c>
      <c r="D31" s="6" t="n">
        <v>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r="A1" s="1" t="s">
        <v>404</v>
      </c>
      <c r="B1" s="2" t="s">
        <v>1</v>
      </c>
    </row>
    <row r="2" spans="1:4">
      <c r="B2" s="2" t="s">
        <v>405</v>
      </c>
      <c r="C2" s="2" t="s">
        <v>406</v>
      </c>
      <c r="D2" s="2" t="s">
        <v>67</v>
      </c>
    </row>
    <row r="3" spans="1:4">
      <c r="A3" s="3" t="s">
        <v>256</v>
      </c>
    </row>
    <row r="4" spans="1:4">
      <c r="A4" s="4" t="s">
        <v>407</v>
      </c>
      <c r="B4" s="6" t="n">
        <v>3</v>
      </c>
    </row>
    <row r="5" spans="1:4">
      <c r="A5" s="3" t="s">
        <v>258</v>
      </c>
    </row>
    <row r="6" spans="1:4">
      <c r="A6" s="4" t="s">
        <v>408</v>
      </c>
      <c r="B6" s="6" t="n">
        <v>5</v>
      </c>
    </row>
    <row r="7" spans="1:4">
      <c r="A7" s="3" t="s">
        <v>260</v>
      </c>
    </row>
    <row r="8" spans="1:4">
      <c r="A8" s="4" t="s">
        <v>409</v>
      </c>
      <c r="B8" s="7" t="n">
        <v>-1</v>
      </c>
      <c r="C8" s="8" t="n">
        <v>-0.3</v>
      </c>
      <c r="D8" s="8" t="n">
        <v>0.2</v>
      </c>
    </row>
    <row r="9" spans="1:4">
      <c r="A9" s="3" t="s">
        <v>282</v>
      </c>
    </row>
    <row r="10" spans="1:4">
      <c r="A10" s="4" t="s">
        <v>410</v>
      </c>
      <c r="B10" s="8" t="n">
        <v>136.7</v>
      </c>
      <c r="C10" s="6" t="n">
        <v>126</v>
      </c>
    </row>
    <row r="11" spans="1:4">
      <c r="A11" s="3" t="s">
        <v>228</v>
      </c>
    </row>
    <row r="12" spans="1:4">
      <c r="A12" s="4" t="s">
        <v>411</v>
      </c>
      <c r="B12" s="4" t="s">
        <v>412</v>
      </c>
    </row>
    <row r="13" spans="1:4">
      <c r="A13" s="3" t="s">
        <v>288</v>
      </c>
    </row>
    <row r="14" spans="1:4">
      <c r="A14" s="4" t="s">
        <v>151</v>
      </c>
      <c r="B14" s="7" t="n">
        <v>-16</v>
      </c>
      <c r="C14" s="9" t="n">
        <v>-12.3</v>
      </c>
      <c r="D14" s="9" t="n">
        <v>-9.6</v>
      </c>
    </row>
    <row r="15" spans="1:4">
      <c r="A15" s="4" t="s">
        <v>413</v>
      </c>
      <c r="B15" s="9" t="n">
        <v>268.4</v>
      </c>
      <c r="C15" s="9" t="n">
        <v>250.1</v>
      </c>
      <c r="D15" s="9" t="n">
        <v>224.7</v>
      </c>
    </row>
    <row r="16" spans="1:4">
      <c r="A16" s="4" t="s">
        <v>41</v>
      </c>
    </row>
    <row r="17" spans="1:4">
      <c r="A17" s="3" t="s">
        <v>288</v>
      </c>
    </row>
    <row r="18" spans="1:4">
      <c r="A18" s="4" t="s">
        <v>414</v>
      </c>
      <c r="B18" s="9" t="n">
        <v>239.9</v>
      </c>
      <c r="C18" s="6" t="n">
        <v>225</v>
      </c>
      <c r="D18" s="9" t="n">
        <v>211.1</v>
      </c>
    </row>
    <row r="19" spans="1:4">
      <c r="A19" s="4" t="s">
        <v>415</v>
      </c>
      <c r="B19" s="9" t="n">
        <v>16.6</v>
      </c>
      <c r="C19" s="9" t="n">
        <v>11.9</v>
      </c>
      <c r="D19" s="9" t="n">
        <v>10.7</v>
      </c>
    </row>
    <row r="20" spans="1:4">
      <c r="A20" s="4" t="s">
        <v>151</v>
      </c>
      <c r="B20" s="6" t="n">
        <v>-16</v>
      </c>
      <c r="C20" s="9" t="n">
        <v>-12.3</v>
      </c>
      <c r="D20" s="9" t="n">
        <v>-9.6</v>
      </c>
    </row>
    <row r="21" spans="1:4">
      <c r="A21" s="4" t="s">
        <v>416</v>
      </c>
      <c r="B21" s="9" t="n">
        <v>27.9</v>
      </c>
      <c r="C21" s="9" t="n">
        <v>25.5</v>
      </c>
      <c r="D21" s="9" t="n">
        <v>12.5</v>
      </c>
    </row>
    <row r="22" spans="1:4">
      <c r="A22" s="4" t="s">
        <v>413</v>
      </c>
      <c r="B22" s="8" t="n">
        <v>268.4</v>
      </c>
      <c r="C22" s="8" t="n">
        <v>250.1</v>
      </c>
      <c r="D22" s="8" t="n">
        <v>224.7</v>
      </c>
    </row>
    <row r="23" spans="1:4">
      <c r="A23" s="4" t="s">
        <v>417</v>
      </c>
      <c r="B23" s="4" t="s">
        <v>418</v>
      </c>
    </row>
    <row r="24" spans="1:4">
      <c r="A24" s="4" t="s">
        <v>419</v>
      </c>
    </row>
    <row r="25" spans="1:4">
      <c r="A25" s="3" t="s">
        <v>288</v>
      </c>
    </row>
    <row r="26" spans="1:4">
      <c r="A26" s="4" t="s">
        <v>417</v>
      </c>
      <c r="B26" s="4" t="s">
        <v>418</v>
      </c>
    </row>
    <row r="27" spans="1:4">
      <c r="A27" s="4" t="s">
        <v>420</v>
      </c>
    </row>
    <row r="28" spans="1:4">
      <c r="A28" s="3" t="s">
        <v>266</v>
      </c>
    </row>
    <row r="29" spans="1:4">
      <c r="A29" s="4" t="s">
        <v>421</v>
      </c>
      <c r="B29" s="4" t="s">
        <v>422</v>
      </c>
    </row>
    <row r="30" spans="1:4">
      <c r="A30" s="4" t="s">
        <v>423</v>
      </c>
    </row>
    <row r="31" spans="1:4">
      <c r="A31" s="3" t="s">
        <v>266</v>
      </c>
    </row>
    <row r="32" spans="1:4">
      <c r="A32" s="4" t="s">
        <v>421</v>
      </c>
      <c r="B32" s="4" t="s">
        <v>424</v>
      </c>
    </row>
    <row r="33" spans="1:4">
      <c r="A33" s="4" t="s">
        <v>425</v>
      </c>
    </row>
    <row r="34" spans="1:4">
      <c r="A34" s="3" t="s">
        <v>264</v>
      </c>
    </row>
    <row r="35" spans="1:4">
      <c r="A35" s="4" t="s">
        <v>426</v>
      </c>
      <c r="B35" s="4" t="s">
        <v>427</v>
      </c>
    </row>
    <row r="36" spans="1:4">
      <c r="A36" s="4" t="s">
        <v>428</v>
      </c>
    </row>
    <row r="37" spans="1:4">
      <c r="A37" s="3" t="s">
        <v>264</v>
      </c>
    </row>
    <row r="38" spans="1:4">
      <c r="A38" s="4" t="s">
        <v>426</v>
      </c>
      <c r="B38" s="4" t="s">
        <v>4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9</v>
      </c>
      <c r="B1" s="2" t="s">
        <v>30</v>
      </c>
      <c r="J1" s="2" t="s">
        <v>1</v>
      </c>
    </row>
    <row r="2" spans="1:13">
      <c r="B2" s="2" t="s">
        <v>2</v>
      </c>
      <c r="C2" s="2" t="s">
        <v>31</v>
      </c>
      <c r="D2" s="2" t="s">
        <v>4</v>
      </c>
      <c r="E2" s="2" t="s">
        <v>32</v>
      </c>
      <c r="F2" s="2" t="s">
        <v>33</v>
      </c>
      <c r="G2" s="2" t="s">
        <v>34</v>
      </c>
      <c r="H2" s="2" t="s">
        <v>35</v>
      </c>
      <c r="I2" s="2" t="s">
        <v>36</v>
      </c>
      <c r="J2" s="2" t="s">
        <v>2</v>
      </c>
      <c r="K2" s="2" t="s">
        <v>33</v>
      </c>
      <c r="L2" s="2" t="s">
        <v>37</v>
      </c>
      <c r="M2" s="2" t="s">
        <v>430</v>
      </c>
    </row>
    <row r="3" spans="1:13">
      <c r="A3" s="3" t="s">
        <v>278</v>
      </c>
    </row>
    <row r="4" spans="1:13">
      <c r="A4" s="4" t="s">
        <v>431</v>
      </c>
      <c r="B4" s="4" t="s">
        <v>412</v>
      </c>
      <c r="J4" s="4" t="s">
        <v>412</v>
      </c>
    </row>
    <row r="5" spans="1:13">
      <c r="A5" s="4" t="s">
        <v>432</v>
      </c>
      <c r="M5" s="7" t="n">
        <v>30</v>
      </c>
    </row>
    <row r="6" spans="1:13">
      <c r="A6" s="4" t="s">
        <v>433</v>
      </c>
      <c r="B6" s="8" t="n">
        <v>-2.5</v>
      </c>
      <c r="C6" s="8" t="n">
        <v>-0.3</v>
      </c>
      <c r="D6" s="8" t="n">
        <v>0.4</v>
      </c>
      <c r="E6" s="8" t="n">
        <v>-2.2</v>
      </c>
      <c r="F6" s="8" t="n">
        <v>-1.9</v>
      </c>
      <c r="G6" s="8" t="n">
        <v>-0.5</v>
      </c>
      <c r="H6" s="8" t="n">
        <v>-0.9</v>
      </c>
      <c r="I6" s="8" t="n">
        <v>-0.5</v>
      </c>
      <c r="J6" s="8" t="n">
        <v>-4.6</v>
      </c>
      <c r="K6" s="8" t="n">
        <v>-3.8</v>
      </c>
      <c r="L6" s="8" t="n">
        <v>-2.6</v>
      </c>
    </row>
    <row r="7" spans="1:13">
      <c r="A7" s="4" t="s">
        <v>434</v>
      </c>
    </row>
    <row r="8" spans="1:13">
      <c r="A8" s="3" t="s">
        <v>278</v>
      </c>
    </row>
    <row r="9" spans="1:13">
      <c r="A9" s="4" t="s">
        <v>435</v>
      </c>
      <c r="M9" s="9" t="n">
        <v>21.8</v>
      </c>
    </row>
    <row r="10" spans="1:13">
      <c r="A10" s="4" t="s">
        <v>433</v>
      </c>
      <c r="J10" s="8" t="n">
        <v>0.8</v>
      </c>
      <c r="K10" s="8" t="n">
        <v>0.2</v>
      </c>
    </row>
    <row r="11" spans="1:13">
      <c r="A11" s="4" t="s">
        <v>436</v>
      </c>
    </row>
    <row r="12" spans="1:13">
      <c r="A12" s="3" t="s">
        <v>278</v>
      </c>
    </row>
    <row r="13" spans="1:13">
      <c r="A13" s="4" t="s">
        <v>437</v>
      </c>
      <c r="K13" s="4" t="s">
        <v>401</v>
      </c>
    </row>
    <row r="14" spans="1:13">
      <c r="A14" s="4" t="s">
        <v>438</v>
      </c>
    </row>
    <row r="15" spans="1:13">
      <c r="A15" s="3" t="s">
        <v>278</v>
      </c>
    </row>
    <row r="16" spans="1:13">
      <c r="A16" s="4" t="s">
        <v>437</v>
      </c>
      <c r="K16" s="4" t="s">
        <v>439</v>
      </c>
    </row>
    <row r="17" spans="1:13">
      <c r="A17" s="4" t="s">
        <v>440</v>
      </c>
    </row>
    <row r="18" spans="1:13">
      <c r="A18" s="3" t="s">
        <v>278</v>
      </c>
    </row>
    <row r="19" spans="1:13">
      <c r="A19" s="4" t="s">
        <v>435</v>
      </c>
      <c r="M19" s="8" t="n">
        <v>4.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33</v>
      </c>
    </row>
    <row r="2" spans="1:3">
      <c r="A2" s="3" t="s">
        <v>70</v>
      </c>
    </row>
    <row r="3" spans="1:3">
      <c r="A3" s="4" t="s">
        <v>71</v>
      </c>
      <c r="B3" s="7" t="n">
        <v>155</v>
      </c>
      <c r="C3" s="8" t="n">
        <v>152.9</v>
      </c>
    </row>
    <row r="4" spans="1:3">
      <c r="A4" s="4" t="s">
        <v>72</v>
      </c>
      <c r="B4" s="9" t="n">
        <v>16.2</v>
      </c>
      <c r="C4" s="6" t="n">
        <v>17</v>
      </c>
    </row>
    <row r="5" spans="1:3">
      <c r="A5" s="4" t="s">
        <v>73</v>
      </c>
      <c r="B5" s="9" t="n">
        <v>511.9</v>
      </c>
      <c r="C5" s="9" t="n">
        <v>401.2</v>
      </c>
    </row>
    <row r="6" spans="1:3">
      <c r="A6" s="4" t="s">
        <v>74</v>
      </c>
      <c r="B6" s="6" t="n">
        <v>1632</v>
      </c>
      <c r="C6" s="9" t="n">
        <v>1363.1</v>
      </c>
    </row>
    <row r="7" spans="1:3">
      <c r="A7" s="4" t="s">
        <v>75</v>
      </c>
      <c r="B7" s="6" t="n">
        <v>0</v>
      </c>
      <c r="C7" s="6" t="n">
        <v>41</v>
      </c>
    </row>
    <row r="8" spans="1:3">
      <c r="A8" s="4" t="s">
        <v>76</v>
      </c>
      <c r="B8" s="6" t="n">
        <v>131</v>
      </c>
      <c r="C8" s="9" t="n">
        <v>99.7</v>
      </c>
    </row>
    <row r="9" spans="1:3">
      <c r="A9" s="4" t="s">
        <v>77</v>
      </c>
      <c r="B9" s="9" t="n">
        <v>2446.1</v>
      </c>
      <c r="C9" s="9" t="n">
        <v>2074.9</v>
      </c>
    </row>
    <row r="10" spans="1:3">
      <c r="A10" s="3" t="s">
        <v>78</v>
      </c>
    </row>
    <row r="11" spans="1:3">
      <c r="A11" s="4" t="s">
        <v>79</v>
      </c>
      <c r="B11" s="9" t="n">
        <v>1795.9</v>
      </c>
      <c r="C11" s="9" t="n">
        <v>1705.2</v>
      </c>
    </row>
    <row r="12" spans="1:3">
      <c r="A12" s="4" t="s">
        <v>80</v>
      </c>
      <c r="B12" s="9" t="n">
        <v>417.7</v>
      </c>
      <c r="C12" s="9" t="n">
        <v>484.4</v>
      </c>
    </row>
    <row r="13" spans="1:3">
      <c r="A13" s="4" t="s">
        <v>81</v>
      </c>
      <c r="B13" s="9" t="n">
        <v>310.8</v>
      </c>
      <c r="C13" s="9" t="n">
        <v>306.2</v>
      </c>
    </row>
    <row r="14" spans="1:3">
      <c r="A14" s="4" t="s">
        <v>82</v>
      </c>
      <c r="B14" s="9" t="n">
        <v>20.3</v>
      </c>
      <c r="C14" s="9" t="n">
        <v>16.7</v>
      </c>
    </row>
    <row r="15" spans="1:3">
      <c r="A15" s="4" t="s">
        <v>78</v>
      </c>
      <c r="B15" s="9" t="n">
        <v>34.1</v>
      </c>
      <c r="C15" s="9" t="n">
        <v>36.2</v>
      </c>
    </row>
    <row r="16" spans="1:3">
      <c r="A16" s="4" t="s">
        <v>83</v>
      </c>
      <c r="B16" s="9" t="n">
        <v>2578.8</v>
      </c>
      <c r="C16" s="9" t="n">
        <v>2548.7</v>
      </c>
    </row>
    <row r="17" spans="1:3">
      <c r="A17" s="4" t="s">
        <v>84</v>
      </c>
      <c r="B17" s="9" t="n">
        <v>766.9</v>
      </c>
      <c r="C17" s="9" t="n">
        <v>727.9</v>
      </c>
    </row>
    <row r="18" spans="1:3">
      <c r="A18" s="4" t="s">
        <v>85</v>
      </c>
      <c r="B18" s="9" t="n">
        <v>5791.8</v>
      </c>
      <c r="C18" s="9" t="n">
        <v>5351.5</v>
      </c>
    </row>
    <row r="19" spans="1:3">
      <c r="A19" s="3" t="s">
        <v>86</v>
      </c>
    </row>
    <row r="20" spans="1:3">
      <c r="A20" s="4" t="s">
        <v>87</v>
      </c>
      <c r="B20" s="9" t="n">
        <v>608.4</v>
      </c>
      <c r="C20" s="9" t="n">
        <v>471.7</v>
      </c>
    </row>
    <row r="21" spans="1:3">
      <c r="A21" s="4" t="s">
        <v>88</v>
      </c>
      <c r="B21" s="9" t="n">
        <v>90.90000000000001</v>
      </c>
      <c r="C21" s="9" t="n">
        <v>77.59999999999999</v>
      </c>
    </row>
    <row r="22" spans="1:3">
      <c r="A22" s="4" t="s">
        <v>89</v>
      </c>
      <c r="B22" s="9" t="n">
        <v>0.8</v>
      </c>
      <c r="C22" s="9" t="n">
        <v>0.3</v>
      </c>
    </row>
    <row r="23" spans="1:3">
      <c r="A23" s="4" t="s">
        <v>90</v>
      </c>
      <c r="B23" s="9" t="n">
        <v>128.4</v>
      </c>
      <c r="C23" s="9" t="n">
        <v>114.4</v>
      </c>
    </row>
    <row r="24" spans="1:3">
      <c r="A24" s="4" t="s">
        <v>91</v>
      </c>
      <c r="B24" s="9" t="n">
        <v>5.3</v>
      </c>
      <c r="C24" s="9" t="n">
        <v>5.5</v>
      </c>
    </row>
    <row r="25" spans="1:3">
      <c r="A25" s="4" t="s">
        <v>92</v>
      </c>
      <c r="B25" s="9" t="n">
        <v>37.2</v>
      </c>
      <c r="C25" s="9" t="n">
        <v>38.2</v>
      </c>
    </row>
    <row r="26" spans="1:3">
      <c r="A26" s="4" t="s">
        <v>93</v>
      </c>
      <c r="B26" s="9" t="n">
        <v>1201.2</v>
      </c>
      <c r="C26" s="9" t="n">
        <v>865.2</v>
      </c>
    </row>
    <row r="27" spans="1:3">
      <c r="A27" s="4" t="s">
        <v>94</v>
      </c>
      <c r="B27" s="9" t="n">
        <v>153.9</v>
      </c>
      <c r="C27" s="9" t="n">
        <v>17.7</v>
      </c>
    </row>
    <row r="28" spans="1:3">
      <c r="A28" s="4" t="s">
        <v>95</v>
      </c>
      <c r="B28" s="9" t="n">
        <v>2226.1</v>
      </c>
      <c r="C28" s="9" t="n">
        <v>1590.6</v>
      </c>
    </row>
    <row r="29" spans="1:3">
      <c r="A29" s="3" t="s">
        <v>96</v>
      </c>
    </row>
    <row r="30" spans="1:3">
      <c r="A30" s="4" t="s">
        <v>97</v>
      </c>
      <c r="B30" s="9" t="n">
        <v>1719.3</v>
      </c>
      <c r="C30" s="9" t="n">
        <v>1736.6</v>
      </c>
    </row>
    <row r="31" spans="1:3">
      <c r="A31" s="4" t="s">
        <v>98</v>
      </c>
      <c r="B31" s="9" t="n">
        <v>300.8</v>
      </c>
      <c r="C31" s="9" t="n">
        <v>333.4</v>
      </c>
    </row>
    <row r="32" spans="1:3">
      <c r="A32" s="4" t="s">
        <v>99</v>
      </c>
      <c r="B32" s="9" t="n">
        <v>159.5</v>
      </c>
      <c r="C32" s="9" t="n">
        <v>143.8</v>
      </c>
    </row>
    <row r="33" spans="1:3">
      <c r="A33" s="4" t="s">
        <v>100</v>
      </c>
      <c r="B33" s="8" t="n">
        <v>2179.6</v>
      </c>
      <c r="C33" s="8" t="n">
        <v>2213.8</v>
      </c>
    </row>
    <row r="34" spans="1:3">
      <c r="A34" s="4" t="s">
        <v>101</v>
      </c>
      <c r="B34" s="4" t="s">
        <v>102</v>
      </c>
      <c r="C34" s="4" t="s">
        <v>102</v>
      </c>
    </row>
    <row r="35" spans="1:3">
      <c r="A35" s="3" t="s">
        <v>103</v>
      </c>
    </row>
    <row r="36" spans="1:3">
      <c r="A36" s="4" t="s">
        <v>104</v>
      </c>
      <c r="B36" s="7" t="n">
        <v>0</v>
      </c>
      <c r="C36" s="7" t="n">
        <v>0</v>
      </c>
    </row>
    <row r="37" spans="1:3">
      <c r="A37" s="4" t="s">
        <v>105</v>
      </c>
      <c r="B37" s="9" t="n">
        <v>1.4</v>
      </c>
      <c r="C37" s="9" t="n">
        <v>1.4</v>
      </c>
    </row>
    <row r="38" spans="1:3">
      <c r="A38" s="4" t="s">
        <v>106</v>
      </c>
      <c r="B38" s="9" t="n">
        <v>1407.6</v>
      </c>
      <c r="C38" s="9" t="n">
        <v>1593.7</v>
      </c>
    </row>
    <row r="39" spans="1:3">
      <c r="A39" s="4" t="s">
        <v>107</v>
      </c>
      <c r="B39" s="9" t="n">
        <v>17.3</v>
      </c>
      <c r="C39" s="9" t="n">
        <v>-46.4</v>
      </c>
    </row>
    <row r="40" spans="1:3">
      <c r="A40" s="4" t="s">
        <v>108</v>
      </c>
      <c r="B40" s="9" t="n">
        <v>-40.2</v>
      </c>
      <c r="C40" s="9" t="n">
        <v>-1.6</v>
      </c>
    </row>
    <row r="41" spans="1:3">
      <c r="A41" s="4" t="s">
        <v>109</v>
      </c>
      <c r="B41" s="9" t="n">
        <v>1386.1</v>
      </c>
      <c r="C41" s="9" t="n">
        <v>1547.1</v>
      </c>
    </row>
    <row r="42" spans="1:3">
      <c r="A42" s="4" t="s">
        <v>110</v>
      </c>
      <c r="B42" s="8" t="n">
        <v>5791.8</v>
      </c>
      <c r="C42" s="8" t="n">
        <v>535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441</v>
      </c>
      <c r="B1" s="2" t="s">
        <v>2</v>
      </c>
      <c r="C1" s="2" t="s">
        <v>33</v>
      </c>
      <c r="D1" s="2" t="s">
        <v>37</v>
      </c>
    </row>
    <row r="2" spans="1:4">
      <c r="A2" s="3" t="s">
        <v>442</v>
      </c>
    </row>
    <row r="3" spans="1:4">
      <c r="A3" s="4" t="s">
        <v>79</v>
      </c>
      <c r="B3" s="8" t="n">
        <v>1795.9</v>
      </c>
      <c r="C3" s="8" t="n">
        <v>1705.2</v>
      </c>
      <c r="D3" s="8" t="n">
        <v>1705.1</v>
      </c>
    </row>
    <row r="4" spans="1:4">
      <c r="A4" s="4" t="s">
        <v>443</v>
      </c>
    </row>
    <row r="5" spans="1:4">
      <c r="A5" s="3" t="s">
        <v>442</v>
      </c>
    </row>
    <row r="6" spans="1:4">
      <c r="A6" s="4" t="s">
        <v>444</v>
      </c>
      <c r="B6" s="6" t="n">
        <v>128</v>
      </c>
    </row>
    <row r="7" spans="1:4">
      <c r="A7" s="4" t="s">
        <v>445</v>
      </c>
      <c r="B7" s="9" t="n">
        <v>9.9</v>
      </c>
    </row>
    <row r="8" spans="1:4">
      <c r="A8" s="4" t="s">
        <v>446</v>
      </c>
      <c r="B8" s="9" t="n">
        <v>18.6</v>
      </c>
    </row>
    <row r="9" spans="1:4">
      <c r="A9" s="4" t="s">
        <v>447</v>
      </c>
      <c r="B9" s="9" t="n">
        <v>33.3</v>
      </c>
    </row>
    <row r="10" spans="1:4">
      <c r="A10" s="4" t="s">
        <v>79</v>
      </c>
      <c r="B10" s="8" t="n">
        <v>92.3</v>
      </c>
    </row>
    <row r="11" spans="1:4">
      <c r="A11" s="4" t="s">
        <v>448</v>
      </c>
    </row>
    <row r="12" spans="1:4">
      <c r="A12" s="3" t="s">
        <v>442</v>
      </c>
    </row>
    <row r="13" spans="1:4">
      <c r="A13" s="4" t="s">
        <v>444</v>
      </c>
      <c r="D13" s="9" t="n">
        <v>27.3</v>
      </c>
    </row>
    <row r="14" spans="1:4">
      <c r="A14" s="4" t="s">
        <v>449</v>
      </c>
    </row>
    <row r="15" spans="1:4">
      <c r="A15" s="3" t="s">
        <v>442</v>
      </c>
    </row>
    <row r="16" spans="1:4">
      <c r="A16" s="4" t="s">
        <v>444</v>
      </c>
      <c r="D16" s="8" t="n">
        <v>2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50</v>
      </c>
      <c r="B1" s="2" t="s">
        <v>1</v>
      </c>
    </row>
    <row r="2" spans="1:5">
      <c r="B2" s="2" t="s">
        <v>2</v>
      </c>
      <c r="C2" s="2" t="s">
        <v>33</v>
      </c>
      <c r="D2" s="2" t="s">
        <v>37</v>
      </c>
      <c r="E2" s="2" t="s">
        <v>451</v>
      </c>
    </row>
    <row r="3" spans="1:5">
      <c r="A3" s="3" t="s">
        <v>198</v>
      </c>
    </row>
    <row r="4" spans="1:5">
      <c r="A4" s="4" t="s">
        <v>452</v>
      </c>
      <c r="B4" s="8" t="n">
        <v>11.7</v>
      </c>
      <c r="C4" s="7" t="n">
        <v>28</v>
      </c>
      <c r="D4" s="8" t="n">
        <v>67.2</v>
      </c>
    </row>
    <row r="5" spans="1:5">
      <c r="A5" s="4" t="s">
        <v>453</v>
      </c>
      <c r="B5" s="9" t="n">
        <v>4.4</v>
      </c>
      <c r="C5" s="9" t="n">
        <v>10.1</v>
      </c>
      <c r="D5" s="9" t="n">
        <v>5.4</v>
      </c>
    </row>
    <row r="6" spans="1:5">
      <c r="A6" s="4" t="s">
        <v>454</v>
      </c>
    </row>
    <row r="7" spans="1:5">
      <c r="A7" s="3" t="s">
        <v>198</v>
      </c>
    </row>
    <row r="8" spans="1:5">
      <c r="A8" s="4" t="s">
        <v>452</v>
      </c>
      <c r="D8" s="9" t="n">
        <v>52.1</v>
      </c>
    </row>
    <row r="9" spans="1:5">
      <c r="A9" s="4" t="s">
        <v>453</v>
      </c>
      <c r="D9" s="6" t="n">
        <v>0</v>
      </c>
    </row>
    <row r="10" spans="1:5">
      <c r="A10" s="4" t="s">
        <v>455</v>
      </c>
    </row>
    <row r="11" spans="1:5">
      <c r="A11" s="3" t="s">
        <v>198</v>
      </c>
    </row>
    <row r="12" spans="1:5">
      <c r="A12" s="4" t="s">
        <v>452</v>
      </c>
      <c r="B12" s="9" t="n">
        <v>6.1</v>
      </c>
      <c r="C12" s="9" t="n">
        <v>3.5</v>
      </c>
      <c r="D12" s="9" t="n">
        <v>0.2</v>
      </c>
    </row>
    <row r="13" spans="1:5">
      <c r="A13" s="4" t="s">
        <v>303</v>
      </c>
    </row>
    <row r="14" spans="1:5">
      <c r="A14" s="3" t="s">
        <v>198</v>
      </c>
    </row>
    <row r="15" spans="1:5">
      <c r="A15" s="4" t="s">
        <v>452</v>
      </c>
      <c r="B15" s="9" t="n">
        <v>2.5</v>
      </c>
      <c r="C15" s="6" t="n">
        <v>0</v>
      </c>
      <c r="D15" s="6" t="n">
        <v>0</v>
      </c>
    </row>
    <row r="16" spans="1:5">
      <c r="A16" s="4" t="s">
        <v>311</v>
      </c>
    </row>
    <row r="17" spans="1:5">
      <c r="A17" s="3" t="s">
        <v>198</v>
      </c>
    </row>
    <row r="18" spans="1:5">
      <c r="A18" s="4" t="s">
        <v>452</v>
      </c>
      <c r="B18" s="6" t="n">
        <v>0</v>
      </c>
      <c r="C18" s="9" t="n">
        <v>20.9</v>
      </c>
      <c r="D18" s="9" t="n">
        <v>12.2</v>
      </c>
    </row>
    <row r="19" spans="1:5">
      <c r="A19" s="4" t="s">
        <v>456</v>
      </c>
    </row>
    <row r="20" spans="1:5">
      <c r="A20" s="3" t="s">
        <v>198</v>
      </c>
    </row>
    <row r="21" spans="1:5">
      <c r="A21" s="4" t="s">
        <v>452</v>
      </c>
      <c r="B21" s="6" t="n">
        <v>0</v>
      </c>
      <c r="C21" s="6" t="n">
        <v>0</v>
      </c>
      <c r="D21" s="9" t="n">
        <v>6.1</v>
      </c>
    </row>
    <row r="22" spans="1:5">
      <c r="A22" s="4" t="s">
        <v>457</v>
      </c>
    </row>
    <row r="23" spans="1:5">
      <c r="A23" s="3" t="s">
        <v>198</v>
      </c>
    </row>
    <row r="24" spans="1:5">
      <c r="A24" s="4" t="s">
        <v>452</v>
      </c>
      <c r="B24" s="6" t="n">
        <v>0</v>
      </c>
      <c r="C24" s="6" t="n">
        <v>0</v>
      </c>
      <c r="D24" s="9" t="n">
        <v>18.4</v>
      </c>
      <c r="E24" s="7" t="n">
        <v>0</v>
      </c>
    </row>
    <row r="25" spans="1:5">
      <c r="A25" s="4" t="s">
        <v>458</v>
      </c>
    </row>
    <row r="26" spans="1:5">
      <c r="A26" s="3" t="s">
        <v>198</v>
      </c>
    </row>
    <row r="27" spans="1:5">
      <c r="A27" s="4" t="s">
        <v>452</v>
      </c>
      <c r="B27" s="6" t="n">
        <v>0</v>
      </c>
      <c r="C27" s="6" t="n">
        <v>0</v>
      </c>
      <c r="D27" s="9" t="n">
        <v>5.4</v>
      </c>
    </row>
    <row r="28" spans="1:5">
      <c r="A28" s="4" t="s">
        <v>459</v>
      </c>
    </row>
    <row r="29" spans="1:5">
      <c r="A29" s="3" t="s">
        <v>198</v>
      </c>
    </row>
    <row r="30" spans="1:5">
      <c r="A30" s="4" t="s">
        <v>452</v>
      </c>
      <c r="B30" s="6" t="n">
        <v>0</v>
      </c>
      <c r="C30" s="6" t="n">
        <v>0</v>
      </c>
      <c r="D30" s="9" t="n">
        <v>22.2</v>
      </c>
      <c r="E30" s="7" t="n">
        <v>0</v>
      </c>
    </row>
    <row r="31" spans="1:5">
      <c r="A31" s="4" t="s">
        <v>460</v>
      </c>
    </row>
    <row r="32" spans="1:5">
      <c r="A32" s="3" t="s">
        <v>198</v>
      </c>
    </row>
    <row r="33" spans="1:5">
      <c r="A33" s="4" t="s">
        <v>452</v>
      </c>
      <c r="B33" s="8" t="n">
        <v>3.1</v>
      </c>
      <c r="C33" s="8" t="n">
        <v>3.6</v>
      </c>
      <c r="D33" s="8" t="n">
        <v>2.7</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89"/>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30"/>
    <col customWidth="1" max="5" min="5" width="30"/>
    <col customWidth="1" max="6" min="6" width="30"/>
    <col customWidth="1" max="7" min="7" width="24"/>
    <col customWidth="1" max="8" min="8" width="48"/>
    <col customWidth="1" max="9" min="9" width="63"/>
    <col customWidth="1" max="10" min="10" width="48"/>
    <col customWidth="1" max="11" min="11" width="20"/>
    <col customWidth="1" max="12" min="12" width="20"/>
    <col customWidth="1" max="13" min="13" width="20"/>
  </cols>
  <sheetData>
    <row r="1" spans="1:13">
      <c r="A1" s="1" t="s">
        <v>461</v>
      </c>
      <c r="B1" s="2" t="s">
        <v>462</v>
      </c>
      <c r="C1" s="2" t="s">
        <v>463</v>
      </c>
      <c r="D1" s="2" t="s">
        <v>464</v>
      </c>
      <c r="E1" s="2" t="s">
        <v>465</v>
      </c>
      <c r="F1" s="2" t="s">
        <v>466</v>
      </c>
      <c r="G1" s="2" t="s">
        <v>467</v>
      </c>
      <c r="H1" s="2" t="s">
        <v>468</v>
      </c>
      <c r="I1" s="2" t="s">
        <v>469</v>
      </c>
      <c r="J1" s="2" t="s">
        <v>470</v>
      </c>
      <c r="K1" s="2" t="s">
        <v>471</v>
      </c>
      <c r="L1" s="2" t="s">
        <v>472</v>
      </c>
      <c r="M1" s="2" t="s">
        <v>473</v>
      </c>
    </row>
    <row r="2" spans="1:13">
      <c r="A2" s="4" t="s">
        <v>474</v>
      </c>
    </row>
    <row r="3" spans="1:13">
      <c r="A3" s="3" t="s">
        <v>198</v>
      </c>
    </row>
    <row r="4" spans="1:13">
      <c r="A4" s="4" t="s">
        <v>475</v>
      </c>
      <c r="K4" s="6" t="n">
        <v>12500000</v>
      </c>
      <c r="L4" s="6" t="n">
        <v>6500000</v>
      </c>
    </row>
    <row r="5" spans="1:13">
      <c r="A5" s="4" t="s">
        <v>476</v>
      </c>
    </row>
    <row r="6" spans="1:13">
      <c r="A6" s="3" t="s">
        <v>198</v>
      </c>
    </row>
    <row r="7" spans="1:13">
      <c r="A7" s="4" t="s">
        <v>475</v>
      </c>
      <c r="M7" s="6" t="n">
        <v>7900000</v>
      </c>
    </row>
    <row r="8" spans="1:13">
      <c r="A8" s="4" t="s">
        <v>477</v>
      </c>
      <c r="I8" s="6" t="n">
        <v>2</v>
      </c>
    </row>
    <row r="9" spans="1:13">
      <c r="A9" s="4" t="s">
        <v>478</v>
      </c>
    </row>
    <row r="10" spans="1:13">
      <c r="A10" s="3" t="s">
        <v>198</v>
      </c>
    </row>
    <row r="11" spans="1:13">
      <c r="A11" s="4" t="s">
        <v>479</v>
      </c>
      <c r="H11" s="8" t="n">
        <v>9.5</v>
      </c>
    </row>
    <row r="12" spans="1:13">
      <c r="A12" s="4" t="s">
        <v>480</v>
      </c>
      <c r="H12" s="4" t="s">
        <v>481</v>
      </c>
    </row>
    <row r="13" spans="1:13">
      <c r="A13" s="4" t="s">
        <v>482</v>
      </c>
      <c r="E13" s="6" t="n">
        <v>100000</v>
      </c>
    </row>
    <row r="14" spans="1:13">
      <c r="A14" s="4" t="s">
        <v>483</v>
      </c>
    </row>
    <row r="15" spans="1:13">
      <c r="A15" s="3" t="s">
        <v>198</v>
      </c>
    </row>
    <row r="16" spans="1:13">
      <c r="A16" s="4" t="s">
        <v>484</v>
      </c>
      <c r="E16" s="4" t="s">
        <v>394</v>
      </c>
      <c r="F16" s="4" t="s">
        <v>394</v>
      </c>
    </row>
    <row r="17" spans="1:13">
      <c r="A17" s="4" t="s">
        <v>485</v>
      </c>
      <c r="E17" s="4" t="s">
        <v>412</v>
      </c>
    </row>
    <row r="18" spans="1:13">
      <c r="A18" s="4" t="s">
        <v>482</v>
      </c>
      <c r="F18" s="6" t="n">
        <v>200000</v>
      </c>
    </row>
    <row r="19" spans="1:13">
      <c r="A19" s="4" t="s">
        <v>486</v>
      </c>
      <c r="E19" s="10" t="n">
        <v>36.54</v>
      </c>
      <c r="F19" s="10" t="n">
        <v>32.79</v>
      </c>
    </row>
    <row r="20" spans="1:13">
      <c r="A20" s="4" t="s">
        <v>487</v>
      </c>
    </row>
    <row r="21" spans="1:13">
      <c r="A21" s="3" t="s">
        <v>198</v>
      </c>
    </row>
    <row r="22" spans="1:13">
      <c r="A22" s="4" t="s">
        <v>484</v>
      </c>
      <c r="E22" s="4" t="s">
        <v>394</v>
      </c>
      <c r="H22" s="4" t="s">
        <v>394</v>
      </c>
    </row>
    <row r="23" spans="1:13">
      <c r="A23" s="4" t="s">
        <v>485</v>
      </c>
      <c r="E23" s="4" t="s">
        <v>412</v>
      </c>
    </row>
    <row r="24" spans="1:13">
      <c r="A24" s="4" t="s">
        <v>482</v>
      </c>
      <c r="H24" s="6" t="n">
        <v>200000</v>
      </c>
    </row>
    <row r="25" spans="1:13">
      <c r="A25" s="4" t="s">
        <v>486</v>
      </c>
      <c r="E25" s="10" t="n">
        <v>30.89</v>
      </c>
      <c r="H25" s="10" t="n">
        <v>37.03</v>
      </c>
    </row>
    <row r="26" spans="1:13">
      <c r="A26" s="4" t="s">
        <v>303</v>
      </c>
    </row>
    <row r="27" spans="1:13">
      <c r="A27" s="3" t="s">
        <v>198</v>
      </c>
    </row>
    <row r="28" spans="1:13">
      <c r="A28" s="4" t="s">
        <v>488</v>
      </c>
      <c r="D28" s="6" t="n">
        <v>0</v>
      </c>
      <c r="H28" s="6" t="n">
        <v>0</v>
      </c>
    </row>
    <row r="29" spans="1:13">
      <c r="A29" s="4" t="s">
        <v>482</v>
      </c>
      <c r="H29" s="6" t="n">
        <v>253425</v>
      </c>
    </row>
    <row r="30" spans="1:13">
      <c r="A30" s="4" t="s">
        <v>489</v>
      </c>
      <c r="H30" s="6" t="n">
        <v>0</v>
      </c>
    </row>
    <row r="31" spans="1:13">
      <c r="A31" s="4" t="s">
        <v>490</v>
      </c>
      <c r="H31" s="6" t="n">
        <v>-13038</v>
      </c>
    </row>
    <row r="32" spans="1:13">
      <c r="A32" s="4" t="s">
        <v>491</v>
      </c>
      <c r="H32" s="6" t="n">
        <v>240387</v>
      </c>
      <c r="I32" s="6" t="n">
        <v>0</v>
      </c>
    </row>
    <row r="33" spans="1:13">
      <c r="A33" s="4" t="s">
        <v>486</v>
      </c>
      <c r="H33" s="10" t="n">
        <v>37.04</v>
      </c>
    </row>
    <row r="34" spans="1:13">
      <c r="A34" s="4" t="s">
        <v>492</v>
      </c>
      <c r="H34" s="11" t="n">
        <v>37.02</v>
      </c>
    </row>
    <row r="35" spans="1:13">
      <c r="A35" s="4" t="s">
        <v>493</v>
      </c>
      <c r="H35" s="10" t="n">
        <v>37.04</v>
      </c>
    </row>
    <row r="36" spans="1:13">
      <c r="A36" s="4" t="s">
        <v>494</v>
      </c>
    </row>
    <row r="37" spans="1:13">
      <c r="A37" s="3" t="s">
        <v>198</v>
      </c>
    </row>
    <row r="38" spans="1:13">
      <c r="A38" s="4" t="s">
        <v>479</v>
      </c>
      <c r="H38" s="8" t="n">
        <v>6.4</v>
      </c>
    </row>
    <row r="39" spans="1:13">
      <c r="A39" s="4" t="s">
        <v>480</v>
      </c>
      <c r="H39" s="4" t="s">
        <v>495</v>
      </c>
    </row>
    <row r="40" spans="1:13">
      <c r="A40" s="4" t="s">
        <v>496</v>
      </c>
      <c r="H40" s="6" t="n">
        <v>3</v>
      </c>
    </row>
    <row r="41" spans="1:13">
      <c r="A41" s="4" t="s">
        <v>482</v>
      </c>
      <c r="H41" s="6" t="n">
        <v>300000</v>
      </c>
    </row>
    <row r="42" spans="1:13">
      <c r="A42" s="4" t="s">
        <v>486</v>
      </c>
      <c r="H42" s="10" t="n">
        <v>37.04</v>
      </c>
    </row>
    <row r="43" spans="1:13">
      <c r="A43" s="4" t="s">
        <v>306</v>
      </c>
    </row>
    <row r="44" spans="1:13">
      <c r="A44" s="3" t="s">
        <v>198</v>
      </c>
    </row>
    <row r="45" spans="1:13">
      <c r="A45" s="4" t="s">
        <v>497</v>
      </c>
      <c r="H45" s="6" t="n">
        <v>0</v>
      </c>
    </row>
    <row r="46" spans="1:13">
      <c r="A46" s="4" t="s">
        <v>498</v>
      </c>
    </row>
    <row r="47" spans="1:13">
      <c r="A47" s="3" t="s">
        <v>198</v>
      </c>
    </row>
    <row r="48" spans="1:13">
      <c r="A48" s="4" t="s">
        <v>480</v>
      </c>
      <c r="H48" s="4" t="s">
        <v>499</v>
      </c>
    </row>
    <row r="49" spans="1:13">
      <c r="A49" s="4" t="s">
        <v>496</v>
      </c>
      <c r="I49" s="6" t="n">
        <v>4</v>
      </c>
    </row>
    <row r="50" spans="1:13">
      <c r="A50" s="4" t="s">
        <v>497</v>
      </c>
      <c r="I50" s="6" t="n">
        <v>900000</v>
      </c>
      <c r="J50" s="6" t="n">
        <v>600000</v>
      </c>
    </row>
    <row r="51" spans="1:13">
      <c r="A51" s="4" t="s">
        <v>500</v>
      </c>
      <c r="I51" s="10" t="n">
        <v>30.06</v>
      </c>
      <c r="J51" s="10" t="n">
        <v>23.92</v>
      </c>
    </row>
    <row r="52" spans="1:13">
      <c r="A52" s="4" t="s">
        <v>501</v>
      </c>
      <c r="I52" s="4" t="s">
        <v>502</v>
      </c>
    </row>
    <row r="53" spans="1:13">
      <c r="A53" s="4" t="s">
        <v>503</v>
      </c>
      <c r="I53" s="6" t="n">
        <v>1</v>
      </c>
    </row>
    <row r="54" spans="1:13">
      <c r="A54" s="4" t="s">
        <v>504</v>
      </c>
    </row>
    <row r="55" spans="1:13">
      <c r="A55" s="3" t="s">
        <v>198</v>
      </c>
    </row>
    <row r="56" spans="1:13">
      <c r="A56" s="4" t="s">
        <v>496</v>
      </c>
      <c r="J56" s="6" t="n">
        <v>4</v>
      </c>
    </row>
    <row r="57" spans="1:13">
      <c r="A57" s="4" t="s">
        <v>501</v>
      </c>
      <c r="H57" s="4" t="s">
        <v>502</v>
      </c>
    </row>
    <row r="58" spans="1:13">
      <c r="A58" s="4" t="s">
        <v>311</v>
      </c>
    </row>
    <row r="59" spans="1:13">
      <c r="A59" s="3" t="s">
        <v>198</v>
      </c>
    </row>
    <row r="60" spans="1:13">
      <c r="A60" s="4" t="s">
        <v>497</v>
      </c>
      <c r="H60" s="6" t="n">
        <v>0</v>
      </c>
    </row>
    <row r="61" spans="1:13">
      <c r="A61" s="4" t="s">
        <v>505</v>
      </c>
    </row>
    <row r="62" spans="1:13">
      <c r="A62" s="3" t="s">
        <v>198</v>
      </c>
    </row>
    <row r="63" spans="1:13">
      <c r="A63" s="4" t="s">
        <v>501</v>
      </c>
      <c r="H63" s="4" t="s">
        <v>502</v>
      </c>
    </row>
    <row r="64" spans="1:13">
      <c r="A64" s="4" t="s">
        <v>506</v>
      </c>
      <c r="C64" s="4" t="s">
        <v>424</v>
      </c>
    </row>
    <row r="65" spans="1:13">
      <c r="A65" s="4" t="s">
        <v>507</v>
      </c>
      <c r="C65" s="4" t="s">
        <v>508</v>
      </c>
    </row>
    <row r="66" spans="1:13">
      <c r="A66" s="4" t="s">
        <v>509</v>
      </c>
      <c r="C66" s="6" t="n">
        <v>1400000</v>
      </c>
    </row>
    <row r="67" spans="1:13">
      <c r="A67" s="4" t="s">
        <v>510</v>
      </c>
      <c r="J67" s="8" t="n">
        <v>0.8</v>
      </c>
    </row>
    <row r="68" spans="1:13">
      <c r="A68" s="4" t="s">
        <v>511</v>
      </c>
    </row>
    <row r="69" spans="1:13">
      <c r="A69" s="3" t="s">
        <v>198</v>
      </c>
    </row>
    <row r="70" spans="1:13">
      <c r="A70" s="4" t="s">
        <v>512</v>
      </c>
      <c r="G70" s="4" t="s">
        <v>513</v>
      </c>
    </row>
    <row r="71" spans="1:13">
      <c r="A71" s="4" t="s">
        <v>514</v>
      </c>
      <c r="G71" s="7" t="n">
        <v>20</v>
      </c>
    </row>
    <row r="72" spans="1:13">
      <c r="A72" s="4" t="s">
        <v>515</v>
      </c>
    </row>
    <row r="73" spans="1:13">
      <c r="A73" s="3" t="s">
        <v>198</v>
      </c>
    </row>
    <row r="74" spans="1:13">
      <c r="A74" s="4" t="s">
        <v>512</v>
      </c>
      <c r="B74" s="4" t="s">
        <v>513</v>
      </c>
    </row>
    <row r="75" spans="1:13">
      <c r="A75" s="4" t="s">
        <v>514</v>
      </c>
      <c r="B75" s="7" t="n">
        <v>25</v>
      </c>
    </row>
    <row r="76" spans="1:13">
      <c r="A76" s="4" t="s">
        <v>516</v>
      </c>
    </row>
    <row r="77" spans="1:13">
      <c r="A77" s="3" t="s">
        <v>198</v>
      </c>
    </row>
    <row r="78" spans="1:13">
      <c r="A78" s="4" t="s">
        <v>512</v>
      </c>
      <c r="E78" s="4" t="s">
        <v>513</v>
      </c>
    </row>
    <row r="79" spans="1:13">
      <c r="A79" s="4" t="s">
        <v>514</v>
      </c>
      <c r="E79" s="7" t="n">
        <v>30</v>
      </c>
    </row>
    <row r="80" spans="1:13">
      <c r="A80" s="4" t="s">
        <v>517</v>
      </c>
    </row>
    <row r="81" spans="1:13">
      <c r="A81" s="3" t="s">
        <v>198</v>
      </c>
    </row>
    <row r="82" spans="1:13">
      <c r="A82" s="4" t="s">
        <v>512</v>
      </c>
      <c r="D82" s="4" t="s">
        <v>513</v>
      </c>
    </row>
    <row r="83" spans="1:13">
      <c r="A83" s="4" t="s">
        <v>514</v>
      </c>
      <c r="D83" s="7" t="n">
        <v>35</v>
      </c>
    </row>
    <row r="84" spans="1:13">
      <c r="A84" s="4" t="s">
        <v>518</v>
      </c>
    </row>
    <row r="85" spans="1:13">
      <c r="A85" s="3" t="s">
        <v>198</v>
      </c>
    </row>
    <row r="86" spans="1:13">
      <c r="A86" s="4" t="s">
        <v>510</v>
      </c>
      <c r="J86" s="7" t="n">
        <v>0</v>
      </c>
    </row>
    <row r="87" spans="1:13">
      <c r="A87" s="4" t="s">
        <v>519</v>
      </c>
    </row>
    <row r="88" spans="1:13">
      <c r="A88" s="3" t="s">
        <v>198</v>
      </c>
    </row>
    <row r="89" spans="1:13">
      <c r="A89" s="4" t="s">
        <v>510</v>
      </c>
      <c r="I89" s="8" t="n">
        <v>3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 customWidth="1" max="5" min="5" width="24"/>
    <col customWidth="1" max="6" min="6" width="24"/>
    <col customWidth="1" max="7" min="7" width="21"/>
    <col customWidth="1" max="8" min="8" width="25"/>
  </cols>
  <sheetData>
    <row r="1" spans="1:8">
      <c r="A1" s="1" t="s">
        <v>520</v>
      </c>
      <c r="B1" s="2" t="s">
        <v>462</v>
      </c>
      <c r="C1" s="2" t="s">
        <v>521</v>
      </c>
      <c r="D1" s="2" t="s">
        <v>522</v>
      </c>
      <c r="E1" s="2" t="s">
        <v>523</v>
      </c>
      <c r="F1" s="2" t="s">
        <v>524</v>
      </c>
      <c r="G1" s="2" t="s">
        <v>67</v>
      </c>
      <c r="H1" s="2" t="s">
        <v>525</v>
      </c>
    </row>
    <row r="2" spans="1:8">
      <c r="A2" s="4" t="s">
        <v>306</v>
      </c>
    </row>
    <row r="3" spans="1:8">
      <c r="A3" s="3" t="s">
        <v>198</v>
      </c>
    </row>
    <row r="4" spans="1:8">
      <c r="A4" s="4" t="s">
        <v>496</v>
      </c>
      <c r="H4" s="6" t="n">
        <v>3</v>
      </c>
    </row>
    <row r="5" spans="1:8">
      <c r="A5" s="4" t="s">
        <v>311</v>
      </c>
    </row>
    <row r="6" spans="1:8">
      <c r="A6" s="3" t="s">
        <v>198</v>
      </c>
    </row>
    <row r="7" spans="1:8">
      <c r="A7" s="4" t="s">
        <v>506</v>
      </c>
      <c r="D7" s="4" t="s">
        <v>424</v>
      </c>
    </row>
    <row r="8" spans="1:8">
      <c r="A8" s="4" t="s">
        <v>507</v>
      </c>
      <c r="D8" s="4" t="s">
        <v>508</v>
      </c>
    </row>
    <row r="9" spans="1:8">
      <c r="A9" s="4" t="s">
        <v>510</v>
      </c>
      <c r="G9" s="8" t="n">
        <v>0.1</v>
      </c>
    </row>
    <row r="10" spans="1:8">
      <c r="A10" s="4" t="s">
        <v>526</v>
      </c>
    </row>
    <row r="11" spans="1:8">
      <c r="A11" s="3" t="s">
        <v>198</v>
      </c>
    </row>
    <row r="12" spans="1:8">
      <c r="A12" s="4" t="s">
        <v>512</v>
      </c>
      <c r="F12" s="4" t="s">
        <v>513</v>
      </c>
    </row>
    <row r="13" spans="1:8">
      <c r="A13" s="4" t="s">
        <v>527</v>
      </c>
      <c r="F13" s="10" t="n">
        <v>16.01</v>
      </c>
    </row>
    <row r="14" spans="1:8">
      <c r="A14" s="4" t="s">
        <v>528</v>
      </c>
    </row>
    <row r="15" spans="1:8">
      <c r="A15" s="3" t="s">
        <v>198</v>
      </c>
    </row>
    <row r="16" spans="1:8">
      <c r="A16" s="4" t="s">
        <v>512</v>
      </c>
      <c r="E16" s="4" t="s">
        <v>513</v>
      </c>
    </row>
    <row r="17" spans="1:8">
      <c r="A17" s="4" t="s">
        <v>527</v>
      </c>
      <c r="E17" s="10" t="n">
        <v>19.21</v>
      </c>
    </row>
    <row r="18" spans="1:8">
      <c r="A18" s="4" t="s">
        <v>529</v>
      </c>
    </row>
    <row r="19" spans="1:8">
      <c r="A19" s="3" t="s">
        <v>198</v>
      </c>
    </row>
    <row r="20" spans="1:8">
      <c r="A20" s="4" t="s">
        <v>512</v>
      </c>
      <c r="C20" s="4" t="s">
        <v>513</v>
      </c>
    </row>
    <row r="21" spans="1:8">
      <c r="A21" s="4" t="s">
        <v>527</v>
      </c>
      <c r="C21" s="10" t="n">
        <v>22.41</v>
      </c>
    </row>
    <row r="22" spans="1:8">
      <c r="A22" s="4" t="s">
        <v>530</v>
      </c>
    </row>
    <row r="23" spans="1:8">
      <c r="A23" s="3" t="s">
        <v>198</v>
      </c>
    </row>
    <row r="24" spans="1:8">
      <c r="A24" s="4" t="s">
        <v>512</v>
      </c>
      <c r="B24" s="4" t="s">
        <v>513</v>
      </c>
    </row>
    <row r="25" spans="1:8">
      <c r="A25" s="4" t="s">
        <v>527</v>
      </c>
      <c r="B25" s="10" t="n">
        <v>25.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7"/>
    <col customWidth="1" max="3" min="3" width="26"/>
    <col customWidth="1" max="4" min="4" width="14"/>
  </cols>
  <sheetData>
    <row r="1" spans="1:4">
      <c r="A1" s="1" t="s">
        <v>531</v>
      </c>
      <c r="B1" s="2" t="s">
        <v>1</v>
      </c>
    </row>
    <row r="2" spans="1:4">
      <c r="B2" s="2" t="s">
        <v>2</v>
      </c>
      <c r="C2" s="2" t="s">
        <v>33</v>
      </c>
      <c r="D2" s="2" t="s">
        <v>37</v>
      </c>
    </row>
    <row r="3" spans="1:4">
      <c r="A3" s="3" t="s">
        <v>532</v>
      </c>
    </row>
    <row r="4" spans="1:4">
      <c r="A4" s="4" t="s">
        <v>533</v>
      </c>
      <c r="B4" s="6" t="n">
        <v>5900000</v>
      </c>
      <c r="C4" s="6" t="n">
        <v>7500000</v>
      </c>
    </row>
    <row r="5" spans="1:4">
      <c r="A5" s="4" t="s">
        <v>534</v>
      </c>
      <c r="B5" s="6" t="n">
        <v>4000000</v>
      </c>
      <c r="C5" s="6" t="n">
        <v>5900000</v>
      </c>
      <c r="D5" s="6" t="n">
        <v>7500000</v>
      </c>
    </row>
    <row r="6" spans="1:4">
      <c r="A6" s="4" t="s">
        <v>306</v>
      </c>
    </row>
    <row r="7" spans="1:4">
      <c r="A7" s="3" t="s">
        <v>198</v>
      </c>
    </row>
    <row r="8" spans="1:4">
      <c r="A8" s="4" t="s">
        <v>535</v>
      </c>
      <c r="B8" s="8" t="n">
        <v>45.1</v>
      </c>
      <c r="C8" s="8" t="n">
        <v>36.4</v>
      </c>
    </row>
    <row r="9" spans="1:4">
      <c r="A9" s="3" t="s">
        <v>532</v>
      </c>
    </row>
    <row r="10" spans="1:4">
      <c r="A10" s="4" t="s">
        <v>533</v>
      </c>
      <c r="B10" s="6" t="n">
        <v>2744907</v>
      </c>
    </row>
    <row r="11" spans="1:4">
      <c r="A11" s="4" t="s">
        <v>536</v>
      </c>
      <c r="B11" s="6" t="n">
        <v>0</v>
      </c>
    </row>
    <row r="12" spans="1:4">
      <c r="A12" s="4" t="s">
        <v>537</v>
      </c>
      <c r="B12" s="6" t="n">
        <v>-510769</v>
      </c>
    </row>
    <row r="13" spans="1:4">
      <c r="A13" s="4" t="s">
        <v>490</v>
      </c>
      <c r="B13" s="6" t="n">
        <v>-69973</v>
      </c>
    </row>
    <row r="14" spans="1:4">
      <c r="A14" s="4" t="s">
        <v>538</v>
      </c>
      <c r="B14" s="6" t="n">
        <v>-836</v>
      </c>
    </row>
    <row r="15" spans="1:4">
      <c r="A15" s="4" t="s">
        <v>534</v>
      </c>
      <c r="B15" s="6" t="n">
        <v>2163329</v>
      </c>
      <c r="C15" s="6" t="n">
        <v>2744907</v>
      </c>
    </row>
    <row r="16" spans="1:4">
      <c r="A16" s="4" t="s">
        <v>539</v>
      </c>
      <c r="B16" s="6" t="n">
        <v>1218960</v>
      </c>
    </row>
    <row r="17" spans="1:4">
      <c r="A17" s="3" t="s">
        <v>540</v>
      </c>
    </row>
    <row r="18" spans="1:4">
      <c r="A18" s="4" t="s">
        <v>541</v>
      </c>
      <c r="B18" s="10" t="n">
        <v>20.58</v>
      </c>
    </row>
    <row r="19" spans="1:4">
      <c r="A19" s="4" t="s">
        <v>542</v>
      </c>
      <c r="B19" s="11" t="n">
        <v>15.63</v>
      </c>
    </row>
    <row r="20" spans="1:4">
      <c r="A20" s="4" t="s">
        <v>543</v>
      </c>
      <c r="B20" s="11" t="n">
        <v>24.33</v>
      </c>
    </row>
    <row r="21" spans="1:4">
      <c r="A21" s="4" t="s">
        <v>544</v>
      </c>
      <c r="B21" s="11" t="n">
        <v>26.87</v>
      </c>
    </row>
    <row r="22" spans="1:4">
      <c r="A22" s="4" t="s">
        <v>545</v>
      </c>
      <c r="B22" s="11" t="n">
        <v>21.66</v>
      </c>
      <c r="C22" s="10" t="n">
        <v>20.58</v>
      </c>
    </row>
    <row r="23" spans="1:4">
      <c r="A23" s="4" t="s">
        <v>546</v>
      </c>
      <c r="B23" s="10" t="n">
        <v>17.17</v>
      </c>
    </row>
    <row r="24" spans="1:4">
      <c r="A24" s="3" t="s">
        <v>547</v>
      </c>
    </row>
    <row r="25" spans="1:4">
      <c r="A25" s="4" t="s">
        <v>548</v>
      </c>
      <c r="B25" s="4" t="s">
        <v>549</v>
      </c>
    </row>
    <row r="26" spans="1:4">
      <c r="A26" s="4" t="s">
        <v>550</v>
      </c>
      <c r="B26" s="4" t="s">
        <v>551</v>
      </c>
    </row>
    <row r="27" spans="1:4">
      <c r="A27" s="3" t="s">
        <v>552</v>
      </c>
    </row>
    <row r="28" spans="1:4">
      <c r="A28" s="4" t="s">
        <v>553</v>
      </c>
      <c r="B28" s="8" t="n">
        <v>33.3</v>
      </c>
    </row>
    <row r="29" spans="1:4">
      <c r="A29" s="4" t="s">
        <v>554</v>
      </c>
      <c r="B29" s="8" t="n">
        <v>24.2</v>
      </c>
    </row>
    <row r="30" spans="1:4">
      <c r="A30" s="4" t="s">
        <v>555</v>
      </c>
      <c r="B30" s="10" t="n">
        <v>37.03</v>
      </c>
    </row>
    <row r="31" spans="1:4">
      <c r="A31" s="4" t="s">
        <v>556</v>
      </c>
      <c r="B31" s="7" t="n">
        <v>11</v>
      </c>
      <c r="C31" s="8" t="n">
        <v>12.4</v>
      </c>
      <c r="D31" s="8" t="n">
        <v>12.8</v>
      </c>
    </row>
    <row r="32" spans="1:4">
      <c r="A32" s="4" t="s">
        <v>311</v>
      </c>
    </row>
    <row r="33" spans="1:4">
      <c r="A33" s="3" t="s">
        <v>198</v>
      </c>
    </row>
    <row r="34" spans="1:4">
      <c r="A34" s="4" t="s">
        <v>535</v>
      </c>
      <c r="B34" s="7" t="n">
        <v>67</v>
      </c>
      <c r="C34" s="8" t="n">
        <v>62.8</v>
      </c>
    </row>
    <row r="35" spans="1:4">
      <c r="A35" s="3" t="s">
        <v>532</v>
      </c>
    </row>
    <row r="36" spans="1:4">
      <c r="A36" s="4" t="s">
        <v>533</v>
      </c>
      <c r="B36" s="6" t="n">
        <v>3133553</v>
      </c>
    </row>
    <row r="37" spans="1:4">
      <c r="A37" s="4" t="s">
        <v>536</v>
      </c>
      <c r="B37" s="6" t="n">
        <v>0</v>
      </c>
    </row>
    <row r="38" spans="1:4">
      <c r="A38" s="4" t="s">
        <v>537</v>
      </c>
      <c r="B38" s="6" t="n">
        <v>-1322129</v>
      </c>
    </row>
    <row r="39" spans="1:4">
      <c r="A39" s="4" t="s">
        <v>490</v>
      </c>
      <c r="B39" s="6" t="n">
        <v>-2996</v>
      </c>
    </row>
    <row r="40" spans="1:4">
      <c r="A40" s="4" t="s">
        <v>538</v>
      </c>
      <c r="B40" s="6" t="n">
        <v>0</v>
      </c>
    </row>
    <row r="41" spans="1:4">
      <c r="A41" s="4" t="s">
        <v>534</v>
      </c>
      <c r="B41" s="6" t="n">
        <v>1808428</v>
      </c>
      <c r="C41" s="6" t="n">
        <v>3133553</v>
      </c>
    </row>
    <row r="42" spans="1:4">
      <c r="A42" s="4" t="s">
        <v>539</v>
      </c>
      <c r="B42" s="6" t="n">
        <v>1808428</v>
      </c>
    </row>
    <row r="43" spans="1:4">
      <c r="A43" s="3" t="s">
        <v>540</v>
      </c>
    </row>
    <row r="44" spans="1:4">
      <c r="A44" s="4" t="s">
        <v>541</v>
      </c>
      <c r="B44" s="10" t="n">
        <v>10.83</v>
      </c>
    </row>
    <row r="45" spans="1:4">
      <c r="A45" s="4" t="s">
        <v>542</v>
      </c>
      <c r="B45" s="11" t="n">
        <v>10.17</v>
      </c>
    </row>
    <row r="46" spans="1:4">
      <c r="A46" s="4" t="s">
        <v>543</v>
      </c>
      <c r="B46" s="11" t="n">
        <v>12.25</v>
      </c>
    </row>
    <row r="47" spans="1:4">
      <c r="A47" s="4" t="s">
        <v>545</v>
      </c>
      <c r="B47" s="11" t="n">
        <v>11.27</v>
      </c>
      <c r="C47" s="10" t="n">
        <v>10.83</v>
      </c>
    </row>
    <row r="48" spans="1:4">
      <c r="A48" s="4" t="s">
        <v>546</v>
      </c>
      <c r="B48" s="10" t="n">
        <v>11.27</v>
      </c>
    </row>
    <row r="49" spans="1:4">
      <c r="A49" s="3" t="s">
        <v>547</v>
      </c>
    </row>
    <row r="50" spans="1:4">
      <c r="A50" s="4" t="s">
        <v>548</v>
      </c>
      <c r="B50" s="4" t="s">
        <v>557</v>
      </c>
    </row>
    <row r="51" spans="1:4">
      <c r="A51" s="4" t="s">
        <v>550</v>
      </c>
      <c r="B51" s="4" t="s">
        <v>557</v>
      </c>
    </row>
    <row r="52" spans="1:4">
      <c r="A52" s="3" t="s">
        <v>552</v>
      </c>
    </row>
    <row r="53" spans="1:4">
      <c r="A53" s="4" t="s">
        <v>553</v>
      </c>
      <c r="B53" s="8" t="n">
        <v>46.6</v>
      </c>
    </row>
    <row r="54" spans="1:4">
      <c r="A54" s="4" t="s">
        <v>554</v>
      </c>
      <c r="B54" s="8" t="n">
        <v>46.6</v>
      </c>
    </row>
    <row r="55" spans="1:4">
      <c r="A55" s="4" t="s">
        <v>555</v>
      </c>
      <c r="B55" s="10" t="n">
        <v>37.03</v>
      </c>
    </row>
    <row r="56" spans="1:4">
      <c r="A56" s="4" t="s">
        <v>556</v>
      </c>
      <c r="B56" s="8" t="n">
        <v>35.9</v>
      </c>
      <c r="C56" s="8" t="n">
        <v>30.8</v>
      </c>
      <c r="D56" s="8" t="n">
        <v>20.6</v>
      </c>
    </row>
    <row r="57" spans="1:4">
      <c r="A57" s="4" t="s">
        <v>460</v>
      </c>
    </row>
    <row r="58" spans="1:4">
      <c r="A58" s="3" t="s">
        <v>198</v>
      </c>
    </row>
    <row r="59" spans="1:4">
      <c r="A59" s="4" t="s">
        <v>558</v>
      </c>
      <c r="B59" s="8" t="n">
        <v>3.9</v>
      </c>
    </row>
    <row r="60" spans="1:4">
      <c r="A60" s="4" t="s">
        <v>480</v>
      </c>
      <c r="B60" s="4" t="s">
        <v>499</v>
      </c>
    </row>
    <row r="61" spans="1:4">
      <c r="A61" s="4" t="s">
        <v>559</v>
      </c>
      <c r="C61" s="10" t="n">
        <v>6.37</v>
      </c>
      <c r="D61" s="10" t="n">
        <v>4.98</v>
      </c>
    </row>
    <row r="62" spans="1:4">
      <c r="A62" s="4" t="s">
        <v>560</v>
      </c>
      <c r="C62" s="4" t="s">
        <v>561</v>
      </c>
    </row>
    <row r="63" spans="1:4">
      <c r="A63" s="3" t="s">
        <v>532</v>
      </c>
    </row>
    <row r="64" spans="1:4">
      <c r="A64" s="4" t="s">
        <v>536</v>
      </c>
      <c r="C64" s="6" t="n">
        <v>900000</v>
      </c>
      <c r="D64" s="6" t="n">
        <v>600000</v>
      </c>
    </row>
    <row r="65" spans="1:4">
      <c r="A65" s="3" t="s">
        <v>540</v>
      </c>
    </row>
    <row r="66" spans="1:4">
      <c r="A66" s="4" t="s">
        <v>562</v>
      </c>
      <c r="C66" s="10" t="n">
        <v>30.06</v>
      </c>
      <c r="D66" s="10" t="n">
        <v>23.92</v>
      </c>
    </row>
    <row r="67" spans="1:4">
      <c r="A67" s="4" t="s">
        <v>563</v>
      </c>
    </row>
    <row r="68" spans="1:4">
      <c r="A68" s="3" t="s">
        <v>198</v>
      </c>
    </row>
    <row r="69" spans="1:4">
      <c r="A69" s="4" t="s">
        <v>564</v>
      </c>
      <c r="C69" s="4" t="s">
        <v>565</v>
      </c>
    </row>
    <row r="70" spans="1:4">
      <c r="A70" s="4" t="s">
        <v>560</v>
      </c>
      <c r="C70" s="4" t="s">
        <v>565</v>
      </c>
    </row>
    <row r="71" spans="1:4">
      <c r="A71" s="4" t="s">
        <v>566</v>
      </c>
    </row>
    <row r="72" spans="1:4">
      <c r="A72" s="3" t="s">
        <v>198</v>
      </c>
    </row>
    <row r="73" spans="1:4">
      <c r="A73" s="4" t="s">
        <v>564</v>
      </c>
      <c r="C73" s="4" t="s">
        <v>567</v>
      </c>
    </row>
    <row r="74" spans="1:4">
      <c r="A74" s="4" t="s">
        <v>560</v>
      </c>
      <c r="C74" s="4" t="s">
        <v>5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7"/>
    <col customWidth="1" max="3" min="3" width="14"/>
  </cols>
  <sheetData>
    <row r="1" spans="1:3">
      <c r="A1" s="1" t="s">
        <v>568</v>
      </c>
      <c r="B1" s="2" t="s">
        <v>1</v>
      </c>
    </row>
    <row r="2" spans="1:3">
      <c r="B2" s="2" t="s">
        <v>33</v>
      </c>
      <c r="C2" s="2" t="s">
        <v>37</v>
      </c>
    </row>
    <row r="3" spans="1:3">
      <c r="A3" s="3" t="s">
        <v>569</v>
      </c>
    </row>
    <row r="4" spans="1:3">
      <c r="A4" s="4" t="s">
        <v>570</v>
      </c>
      <c r="B4" s="4" t="s">
        <v>571</v>
      </c>
      <c r="C4" s="4" t="s">
        <v>572</v>
      </c>
    </row>
    <row r="5" spans="1:3">
      <c r="A5" s="4" t="s">
        <v>573</v>
      </c>
      <c r="B5" s="4" t="s">
        <v>574</v>
      </c>
      <c r="C5" s="4" t="s">
        <v>575</v>
      </c>
    </row>
    <row r="6" spans="1:3">
      <c r="A6" s="4" t="s">
        <v>576</v>
      </c>
      <c r="B6" s="4" t="s">
        <v>577</v>
      </c>
      <c r="C6" s="4" t="s">
        <v>561</v>
      </c>
    </row>
    <row r="7" spans="1:3">
      <c r="A7" s="4" t="s">
        <v>578</v>
      </c>
      <c r="B7" s="4" t="s">
        <v>579</v>
      </c>
      <c r="C7" s="4" t="s">
        <v>580</v>
      </c>
    </row>
    <row r="8" spans="1:3">
      <c r="A8" s="4" t="s">
        <v>419</v>
      </c>
    </row>
    <row r="9" spans="1:3">
      <c r="A9" s="3" t="s">
        <v>569</v>
      </c>
    </row>
    <row r="10" spans="1:3">
      <c r="A10" s="4" t="s">
        <v>581</v>
      </c>
      <c r="B10" s="4" t="s">
        <v>582</v>
      </c>
      <c r="C10" s="4" t="s">
        <v>583</v>
      </c>
    </row>
    <row r="11" spans="1:3">
      <c r="A11" s="4" t="s">
        <v>584</v>
      </c>
    </row>
    <row r="12" spans="1:3">
      <c r="A12" s="3" t="s">
        <v>569</v>
      </c>
    </row>
    <row r="13" spans="1:3">
      <c r="A13" s="4" t="s">
        <v>576</v>
      </c>
      <c r="B13" s="4" t="s">
        <v>502</v>
      </c>
    </row>
    <row r="14" spans="1:3">
      <c r="A14" s="4" t="s">
        <v>581</v>
      </c>
      <c r="B14" s="4" t="s">
        <v>585</v>
      </c>
      <c r="C14" s="4" t="s">
        <v>5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7"/>
    <col customWidth="1" max="2" min="2" width="14"/>
    <col customWidth="1" max="3" min="3" width="21"/>
    <col customWidth="1" max="4" min="4" width="21"/>
    <col customWidth="1" max="5" min="5" width="31"/>
    <col customWidth="1" max="6" min="6" width="21"/>
    <col customWidth="1" max="7" min="7" width="25"/>
  </cols>
  <sheetData>
    <row r="1" spans="1:7">
      <c r="A1" s="1" t="s">
        <v>587</v>
      </c>
      <c r="B1" s="2" t="s">
        <v>588</v>
      </c>
      <c r="C1" s="2" t="s">
        <v>589</v>
      </c>
      <c r="D1" s="2" t="s">
        <v>406</v>
      </c>
      <c r="E1" s="2" t="s">
        <v>590</v>
      </c>
      <c r="F1" s="2" t="s">
        <v>591</v>
      </c>
      <c r="G1" s="2" t="s">
        <v>592</v>
      </c>
    </row>
    <row r="2" spans="1:7">
      <c r="A2" s="3" t="s">
        <v>198</v>
      </c>
    </row>
    <row r="3" spans="1:7">
      <c r="A3" s="4" t="s">
        <v>452</v>
      </c>
      <c r="C3" s="8" t="n">
        <v>11.7</v>
      </c>
      <c r="D3" s="7" t="n">
        <v>28</v>
      </c>
      <c r="E3" s="8" t="n">
        <v>67.2</v>
      </c>
    </row>
    <row r="4" spans="1:7">
      <c r="A4" s="4" t="s">
        <v>593</v>
      </c>
      <c r="B4" s="4" t="s">
        <v>594</v>
      </c>
    </row>
    <row r="5" spans="1:7">
      <c r="A5" s="4" t="s">
        <v>595</v>
      </c>
    </row>
    <row r="6" spans="1:7">
      <c r="A6" s="3" t="s">
        <v>198</v>
      </c>
    </row>
    <row r="7" spans="1:7">
      <c r="A7" s="4" t="s">
        <v>596</v>
      </c>
      <c r="E7" s="6" t="n">
        <v>2</v>
      </c>
    </row>
    <row r="8" spans="1:7">
      <c r="A8" s="4" t="s">
        <v>458</v>
      </c>
    </row>
    <row r="9" spans="1:7">
      <c r="A9" s="3" t="s">
        <v>198</v>
      </c>
    </row>
    <row r="10" spans="1:7">
      <c r="A10" s="4" t="s">
        <v>597</v>
      </c>
      <c r="E10" s="6" t="n">
        <v>191152</v>
      </c>
    </row>
    <row r="11" spans="1:7">
      <c r="A11" s="4" t="s">
        <v>452</v>
      </c>
      <c r="C11" s="6" t="n">
        <v>0</v>
      </c>
      <c r="D11" s="6" t="n">
        <v>0</v>
      </c>
      <c r="E11" s="8" t="n">
        <v>5.4</v>
      </c>
    </row>
    <row r="12" spans="1:7">
      <c r="A12" s="4" t="s">
        <v>459</v>
      </c>
    </row>
    <row r="13" spans="1:7">
      <c r="A13" s="3" t="s">
        <v>198</v>
      </c>
    </row>
    <row r="14" spans="1:7">
      <c r="A14" s="4" t="s">
        <v>597</v>
      </c>
      <c r="E14" s="6" t="n">
        <v>382304</v>
      </c>
    </row>
    <row r="15" spans="1:7">
      <c r="A15" s="4" t="s">
        <v>452</v>
      </c>
      <c r="C15" s="6" t="n">
        <v>0</v>
      </c>
      <c r="D15" s="6" t="n">
        <v>0</v>
      </c>
      <c r="E15" s="8" t="n">
        <v>22.2</v>
      </c>
      <c r="F15" s="7" t="n">
        <v>0</v>
      </c>
    </row>
    <row r="16" spans="1:7">
      <c r="A16" s="4" t="s">
        <v>598</v>
      </c>
    </row>
    <row r="17" spans="1:7">
      <c r="A17" s="3" t="s">
        <v>198</v>
      </c>
    </row>
    <row r="18" spans="1:7">
      <c r="A18" s="4" t="s">
        <v>596</v>
      </c>
      <c r="E18" s="6" t="n">
        <v>2</v>
      </c>
    </row>
    <row r="19" spans="1:7">
      <c r="A19" s="4" t="s">
        <v>456</v>
      </c>
    </row>
    <row r="20" spans="1:7">
      <c r="A20" s="3" t="s">
        <v>198</v>
      </c>
    </row>
    <row r="21" spans="1:7">
      <c r="A21" s="4" t="s">
        <v>597</v>
      </c>
      <c r="E21" s="6" t="n">
        <v>121046</v>
      </c>
    </row>
    <row r="22" spans="1:7">
      <c r="A22" s="4" t="s">
        <v>452</v>
      </c>
      <c r="C22" s="6" t="n">
        <v>0</v>
      </c>
      <c r="D22" s="6" t="n">
        <v>0</v>
      </c>
      <c r="E22" s="8" t="n">
        <v>6.1</v>
      </c>
    </row>
    <row r="23" spans="1:7">
      <c r="A23" s="4" t="s">
        <v>496</v>
      </c>
      <c r="G23" s="6" t="n">
        <v>4</v>
      </c>
    </row>
    <row r="24" spans="1:7">
      <c r="A24" s="4" t="s">
        <v>457</v>
      </c>
    </row>
    <row r="25" spans="1:7">
      <c r="A25" s="3" t="s">
        <v>198</v>
      </c>
    </row>
    <row r="26" spans="1:7">
      <c r="A26" s="4" t="s">
        <v>597</v>
      </c>
      <c r="E26" s="6" t="n">
        <v>363139</v>
      </c>
    </row>
    <row r="27" spans="1:7">
      <c r="A27" s="4" t="s">
        <v>452</v>
      </c>
      <c r="C27" s="7" t="n">
        <v>0</v>
      </c>
      <c r="D27" s="7" t="n">
        <v>0</v>
      </c>
      <c r="E27" s="8" t="n">
        <v>18.4</v>
      </c>
      <c r="F27"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r="A1" s="1" t="s">
        <v>599</v>
      </c>
      <c r="B1" s="2" t="s">
        <v>1</v>
      </c>
    </row>
    <row r="2" spans="1:2">
      <c r="B2" s="2" t="s">
        <v>600</v>
      </c>
    </row>
    <row r="3" spans="1:2">
      <c r="A3" s="3" t="s">
        <v>198</v>
      </c>
    </row>
    <row r="4" spans="1:2">
      <c r="A4" s="4" t="s">
        <v>475</v>
      </c>
      <c r="B4" s="6" t="n">
        <v>1000000</v>
      </c>
    </row>
    <row r="5" spans="1:2">
      <c r="A5" s="4" t="s">
        <v>601</v>
      </c>
      <c r="B5" s="6" t="n">
        <v>644439</v>
      </c>
    </row>
    <row r="6" spans="1:2">
      <c r="A6" s="4" t="s">
        <v>602</v>
      </c>
      <c r="B6" s="4" t="s">
        <v>603</v>
      </c>
    </row>
    <row r="7" spans="1:2">
      <c r="A7" s="4" t="s">
        <v>584</v>
      </c>
    </row>
    <row r="8" spans="1:2">
      <c r="A8" s="3" t="s">
        <v>198</v>
      </c>
    </row>
    <row r="9" spans="1:2">
      <c r="A9" s="4" t="s">
        <v>604</v>
      </c>
      <c r="B9" s="7" t="n">
        <v>2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605</v>
      </c>
      <c r="B1" s="2" t="s">
        <v>606</v>
      </c>
      <c r="C1" s="2" t="s">
        <v>607</v>
      </c>
      <c r="D1" s="2" t="s">
        <v>31</v>
      </c>
      <c r="E1" s="2" t="s">
        <v>2</v>
      </c>
      <c r="F1" s="2" t="s">
        <v>608</v>
      </c>
      <c r="G1" s="2" t="s">
        <v>33</v>
      </c>
    </row>
    <row r="2" spans="1:7">
      <c r="A2" s="3" t="s">
        <v>609</v>
      </c>
    </row>
    <row r="3" spans="1:7">
      <c r="A3" s="4" t="s">
        <v>610</v>
      </c>
      <c r="C3" s="7" t="n">
        <v>300</v>
      </c>
    </row>
    <row r="4" spans="1:7">
      <c r="A4" s="4" t="s">
        <v>120</v>
      </c>
      <c r="E4" s="10" t="n">
        <v>0.01</v>
      </c>
      <c r="G4" s="10" t="n">
        <v>0.01</v>
      </c>
    </row>
    <row r="5" spans="1:7">
      <c r="A5" s="4" t="s">
        <v>611</v>
      </c>
      <c r="C5" s="4" t="s">
        <v>612</v>
      </c>
    </row>
    <row r="6" spans="1:7">
      <c r="A6" s="4" t="s">
        <v>613</v>
      </c>
    </row>
    <row r="7" spans="1:7">
      <c r="A7" s="3" t="s">
        <v>609</v>
      </c>
    </row>
    <row r="8" spans="1:7">
      <c r="A8" s="4" t="s">
        <v>614</v>
      </c>
      <c r="E8" s="6" t="n">
        <v>744900</v>
      </c>
    </row>
    <row r="9" spans="1:7">
      <c r="A9" s="4" t="s">
        <v>615</v>
      </c>
      <c r="E9" s="10" t="n">
        <v>37.04</v>
      </c>
    </row>
    <row r="10" spans="1:7">
      <c r="A10" s="4" t="s">
        <v>616</v>
      </c>
    </row>
    <row r="11" spans="1:7">
      <c r="A11" s="3" t="s">
        <v>609</v>
      </c>
    </row>
    <row r="12" spans="1:7">
      <c r="A12" s="4" t="s">
        <v>614</v>
      </c>
      <c r="D12" s="6" t="n">
        <v>4600000</v>
      </c>
    </row>
    <row r="13" spans="1:7">
      <c r="A13" s="4" t="s">
        <v>617</v>
      </c>
      <c r="D13" s="7" t="n">
        <v>200</v>
      </c>
    </row>
    <row r="14" spans="1:7">
      <c r="A14" s="4" t="s">
        <v>618</v>
      </c>
      <c r="D14" s="4" t="s">
        <v>619</v>
      </c>
    </row>
    <row r="15" spans="1:7">
      <c r="A15" s="4" t="s">
        <v>620</v>
      </c>
    </row>
    <row r="16" spans="1:7">
      <c r="A16" s="3" t="s">
        <v>609</v>
      </c>
    </row>
    <row r="17" spans="1:7">
      <c r="A17" s="4" t="s">
        <v>614</v>
      </c>
      <c r="B17" s="6" t="n">
        <v>800000</v>
      </c>
      <c r="F17" s="6" t="n">
        <v>5413274</v>
      </c>
    </row>
    <row r="18" spans="1:7">
      <c r="A18" s="4" t="s">
        <v>615</v>
      </c>
      <c r="F18" s="10" t="n">
        <v>36.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02</v>
      </c>
    </row>
    <row r="4" spans="1:12">
      <c r="A4" s="4" t="s">
        <v>54</v>
      </c>
      <c r="B4" s="8" t="n">
        <v>48.3</v>
      </c>
      <c r="C4" s="8" t="n">
        <v>52.3</v>
      </c>
      <c r="D4" s="8" t="n">
        <v>59.5</v>
      </c>
      <c r="E4" s="8" t="n">
        <v>54.5</v>
      </c>
      <c r="F4" s="8" t="n">
        <v>50.3</v>
      </c>
      <c r="G4" s="8" t="n">
        <v>47.5</v>
      </c>
      <c r="H4" s="8" t="n">
        <v>50.8</v>
      </c>
      <c r="I4" s="8" t="n">
        <v>20.7</v>
      </c>
      <c r="J4" s="8" t="n">
        <v>214.6</v>
      </c>
      <c r="K4" s="8" t="n">
        <v>169.3</v>
      </c>
      <c r="L4" s="8" t="n">
        <v>67.7</v>
      </c>
    </row>
    <row r="5" spans="1:12">
      <c r="A5" s="3" t="s">
        <v>622</v>
      </c>
    </row>
    <row r="6" spans="1:12">
      <c r="A6" s="4" t="s">
        <v>623</v>
      </c>
      <c r="J6" s="9" t="n">
        <v>140.1</v>
      </c>
      <c r="K6" s="9" t="n">
        <v>140.2</v>
      </c>
      <c r="L6" s="9" t="n">
        <v>137.9</v>
      </c>
    </row>
    <row r="7" spans="1:12">
      <c r="A7" s="4" t="s">
        <v>624</v>
      </c>
      <c r="J7" s="9" t="n">
        <v>2.2</v>
      </c>
      <c r="K7" s="9" t="n">
        <v>1.6</v>
      </c>
      <c r="L7" s="9" t="n">
        <v>2.9</v>
      </c>
    </row>
    <row r="8" spans="1:12">
      <c r="A8" s="4" t="s">
        <v>625</v>
      </c>
      <c r="J8" s="9" t="n">
        <v>142.3</v>
      </c>
      <c r="K8" s="9" t="n">
        <v>141.8</v>
      </c>
      <c r="L8" s="9" t="n">
        <v>140.8</v>
      </c>
    </row>
    <row r="9" spans="1:12">
      <c r="A9" s="3" t="s">
        <v>55</v>
      </c>
    </row>
    <row r="10" spans="1:12">
      <c r="A10" s="4" t="s">
        <v>56</v>
      </c>
      <c r="B10" s="10" t="n">
        <v>0.35</v>
      </c>
      <c r="C10" s="10" t="n">
        <v>0.37</v>
      </c>
      <c r="D10" s="10" t="n">
        <v>0.42</v>
      </c>
      <c r="E10" s="10" t="n">
        <v>0.39</v>
      </c>
      <c r="F10" s="10" t="n">
        <v>0.36</v>
      </c>
      <c r="G10" s="10" t="n">
        <v>0.34</v>
      </c>
      <c r="H10" s="10" t="n">
        <v>0.36</v>
      </c>
      <c r="I10" s="10" t="n">
        <v>0.15</v>
      </c>
      <c r="J10" s="10" t="n">
        <v>1.53</v>
      </c>
      <c r="K10" s="10" t="n">
        <v>1.21</v>
      </c>
      <c r="L10" s="10" t="n">
        <v>0.49</v>
      </c>
    </row>
    <row r="11" spans="1:12">
      <c r="A11" s="4" t="s">
        <v>57</v>
      </c>
      <c r="B11" s="10" t="n">
        <v>0.35</v>
      </c>
      <c r="C11" s="10" t="n">
        <v>0.37</v>
      </c>
      <c r="D11" s="10" t="n">
        <v>0.41</v>
      </c>
      <c r="E11" s="10" t="n">
        <v>0.38</v>
      </c>
      <c r="F11" s="10" t="n">
        <v>0.35</v>
      </c>
      <c r="G11" s="10" t="n">
        <v>0.33</v>
      </c>
      <c r="H11" s="10" t="n">
        <v>0.36</v>
      </c>
      <c r="I11" s="10" t="n">
        <v>0.15</v>
      </c>
      <c r="J11" s="10" t="n">
        <v>1.51</v>
      </c>
      <c r="K11" s="10" t="n">
        <v>1.19</v>
      </c>
      <c r="L11" s="10" t="n">
        <v>0.48</v>
      </c>
    </row>
    <row r="12" spans="1:12">
      <c r="A12" s="4" t="s">
        <v>626</v>
      </c>
      <c r="J12" s="6" t="n">
        <v>0</v>
      </c>
      <c r="K12" s="9" t="n">
        <v>0.4</v>
      </c>
      <c r="L12" s="9" t="n">
        <v>0.3</v>
      </c>
    </row>
    <row r="13" spans="1:12">
      <c r="A13" s="4" t="s">
        <v>627</v>
      </c>
      <c r="J13" s="9" t="n">
        <v>0.3</v>
      </c>
      <c r="K13" s="9" t="n">
        <v>0.1</v>
      </c>
    </row>
    <row r="14" spans="1:12">
      <c r="A14" s="4" t="s">
        <v>628</v>
      </c>
      <c r="B14" s="6" t="n">
        <v>4</v>
      </c>
      <c r="F14" s="9" t="n">
        <v>5.9</v>
      </c>
      <c r="J14" s="6" t="n">
        <v>4</v>
      </c>
      <c r="K14" s="9" t="n">
        <v>5.9</v>
      </c>
      <c r="L14" s="9" t="n">
        <v>7.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11</v>
      </c>
      <c r="B1" s="2" t="s">
        <v>2</v>
      </c>
      <c r="C1" s="2" t="s">
        <v>33</v>
      </c>
    </row>
    <row r="2" spans="1:3">
      <c r="A2" s="4" t="s">
        <v>112</v>
      </c>
      <c r="B2" s="8" t="n">
        <v>6.6</v>
      </c>
      <c r="C2" s="8" t="n">
        <v>6.3</v>
      </c>
    </row>
    <row r="3" spans="1:3">
      <c r="A3" s="4" t="s">
        <v>113</v>
      </c>
      <c r="B3" s="6" t="n">
        <v>9</v>
      </c>
      <c r="C3" s="6" t="n">
        <v>8</v>
      </c>
    </row>
    <row r="4" spans="1:3">
      <c r="A4" s="4" t="s">
        <v>114</v>
      </c>
      <c r="B4" s="9" t="n">
        <v>619.3</v>
      </c>
      <c r="C4" s="9" t="n">
        <v>551.1</v>
      </c>
    </row>
    <row r="5" spans="1:3">
      <c r="A5" s="4" t="s">
        <v>115</v>
      </c>
      <c r="B5" s="9" t="n">
        <v>258.1</v>
      </c>
      <c r="C5" s="9" t="n">
        <v>221.2</v>
      </c>
    </row>
    <row r="6" spans="1:3">
      <c r="A6" s="4" t="s">
        <v>116</v>
      </c>
      <c r="B6" s="8" t="n">
        <v>569.6</v>
      </c>
      <c r="C6" s="8" t="n">
        <v>507.2</v>
      </c>
    </row>
    <row r="7" spans="1:3">
      <c r="A7" s="4" t="s">
        <v>117</v>
      </c>
      <c r="B7" s="10" t="n">
        <v>0.01</v>
      </c>
      <c r="C7" s="10" t="n">
        <v>0.01</v>
      </c>
    </row>
    <row r="8" spans="1:3">
      <c r="A8" s="4" t="s">
        <v>118</v>
      </c>
      <c r="B8" s="6" t="n">
        <v>100000000</v>
      </c>
      <c r="C8" s="6" t="n">
        <v>100000000</v>
      </c>
    </row>
    <row r="9" spans="1:3">
      <c r="A9" s="4" t="s">
        <v>119</v>
      </c>
      <c r="B9" s="6" t="n">
        <v>0</v>
      </c>
      <c r="C9" s="6" t="n">
        <v>0</v>
      </c>
    </row>
    <row r="10" spans="1:3">
      <c r="A10" s="4" t="s">
        <v>120</v>
      </c>
      <c r="B10" s="10" t="n">
        <v>0.01</v>
      </c>
      <c r="C10" s="10" t="n">
        <v>0.01</v>
      </c>
    </row>
    <row r="11" spans="1:3">
      <c r="A11" s="4" t="s">
        <v>121</v>
      </c>
      <c r="B11" s="6" t="n">
        <v>400000000</v>
      </c>
      <c r="C11" s="6" t="n">
        <v>400000000</v>
      </c>
    </row>
    <row r="12" spans="1:3">
      <c r="A12" s="4" t="s">
        <v>122</v>
      </c>
      <c r="B12" s="6" t="n">
        <v>137795296</v>
      </c>
      <c r="C12" s="6" t="n">
        <v>141316444</v>
      </c>
    </row>
    <row r="13" spans="1:3">
      <c r="A13" s="4" t="s">
        <v>123</v>
      </c>
      <c r="B13" s="6" t="n">
        <v>137795296</v>
      </c>
      <c r="C13" s="6" t="n">
        <v>1413164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9</v>
      </c>
      <c r="B1" s="2" t="s">
        <v>1</v>
      </c>
    </row>
    <row r="2" spans="1:4">
      <c r="B2" s="2" t="s">
        <v>2</v>
      </c>
      <c r="C2" s="2" t="s">
        <v>33</v>
      </c>
      <c r="D2" s="2" t="s">
        <v>37</v>
      </c>
    </row>
    <row r="3" spans="1:4">
      <c r="A3" s="3" t="s">
        <v>630</v>
      </c>
    </row>
    <row r="4" spans="1:4">
      <c r="A4" s="4" t="s">
        <v>631</v>
      </c>
      <c r="B4" s="7" t="n">
        <v>8</v>
      </c>
      <c r="C4" s="7" t="n">
        <v>8</v>
      </c>
      <c r="D4" s="7" t="n">
        <v>8</v>
      </c>
    </row>
    <row r="5" spans="1:4">
      <c r="A5" s="4" t="s">
        <v>151</v>
      </c>
      <c r="B5" s="6" t="n">
        <v>16</v>
      </c>
      <c r="C5" s="9" t="n">
        <v>12.3</v>
      </c>
      <c r="D5" s="9" t="n">
        <v>9.6</v>
      </c>
    </row>
    <row r="6" spans="1:4">
      <c r="A6" s="4" t="s">
        <v>632</v>
      </c>
      <c r="B6" s="9" t="n">
        <v>4.1</v>
      </c>
      <c r="C6" s="9" t="n">
        <v>3.5</v>
      </c>
      <c r="D6" s="9" t="n">
        <v>3.7</v>
      </c>
    </row>
    <row r="7" spans="1:4">
      <c r="A7" s="4" t="s">
        <v>633</v>
      </c>
      <c r="B7" s="9" t="n">
        <v>-19.1</v>
      </c>
      <c r="C7" s="9" t="n">
        <v>-15.8</v>
      </c>
      <c r="D7" s="9" t="n">
        <v>-13.3</v>
      </c>
    </row>
    <row r="8" spans="1:4">
      <c r="A8" s="4" t="s">
        <v>634</v>
      </c>
      <c r="B8" s="7" t="n">
        <v>9</v>
      </c>
      <c r="C8" s="7" t="n">
        <v>8</v>
      </c>
      <c r="D8" s="7" t="n">
        <v>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5</v>
      </c>
      <c r="B1" s="2" t="s">
        <v>1</v>
      </c>
    </row>
    <row r="2" spans="1:4">
      <c r="B2" s="2" t="s">
        <v>2</v>
      </c>
      <c r="C2" s="2" t="s">
        <v>33</v>
      </c>
      <c r="D2" s="2" t="s">
        <v>37</v>
      </c>
    </row>
    <row r="3" spans="1:4">
      <c r="A3" s="3" t="s">
        <v>636</v>
      </c>
    </row>
    <row r="4" spans="1:4">
      <c r="A4" s="4" t="s">
        <v>631</v>
      </c>
      <c r="B4" s="8" t="n">
        <v>6.3</v>
      </c>
      <c r="C4" s="8" t="n">
        <v>4.8</v>
      </c>
      <c r="D4" s="8" t="n">
        <v>5.3</v>
      </c>
    </row>
    <row r="5" spans="1:4">
      <c r="A5" s="4" t="s">
        <v>151</v>
      </c>
      <c r="B5" s="9" t="n">
        <v>2.8</v>
      </c>
      <c r="C5" s="9" t="n">
        <v>4.3</v>
      </c>
      <c r="D5" s="9" t="n">
        <v>2.1</v>
      </c>
    </row>
    <row r="6" spans="1:4">
      <c r="A6" s="4" t="s">
        <v>637</v>
      </c>
      <c r="B6" s="9" t="n">
        <v>-2.5</v>
      </c>
      <c r="C6" s="9" t="n">
        <v>-2.8</v>
      </c>
      <c r="D6" s="9" t="n">
        <v>-2.6</v>
      </c>
    </row>
    <row r="7" spans="1:4">
      <c r="A7" s="4" t="s">
        <v>634</v>
      </c>
      <c r="B7" s="8" t="n">
        <v>6.6</v>
      </c>
      <c r="C7" s="8" t="n">
        <v>6.3</v>
      </c>
      <c r="D7" s="8" t="n">
        <v>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1"/>
    <col customWidth="1" max="12" min="12" width="17"/>
    <col customWidth="1" max="13" min="13" width="21"/>
  </cols>
  <sheetData>
    <row r="1" spans="1:13">
      <c r="A1" s="1" t="s">
        <v>638</v>
      </c>
      <c r="B1" s="2" t="s">
        <v>30</v>
      </c>
      <c r="G1" s="2" t="s">
        <v>1</v>
      </c>
      <c r="K1" t="n"/>
    </row>
    <row r="2" spans="1:13">
      <c r="B2" s="2" t="s">
        <v>406</v>
      </c>
      <c r="C2" s="2" t="s">
        <v>639</v>
      </c>
      <c r="D2" s="2" t="s">
        <v>640</v>
      </c>
      <c r="E2" s="2" t="s">
        <v>641</v>
      </c>
      <c r="F2" s="2" t="s">
        <v>642</v>
      </c>
      <c r="G2" s="2" t="s">
        <v>589</v>
      </c>
      <c r="H2" s="2" t="s">
        <v>406</v>
      </c>
      <c r="I2" s="2" t="s">
        <v>67</v>
      </c>
      <c r="J2" s="2" t="s">
        <v>643</v>
      </c>
      <c r="K2" s="2" t="s">
        <v>644</v>
      </c>
      <c r="L2" s="2" t="s">
        <v>645</v>
      </c>
      <c r="M2" s="2" t="s">
        <v>591</v>
      </c>
    </row>
    <row r="3" spans="1:13">
      <c r="A3" s="3" t="s">
        <v>207</v>
      </c>
    </row>
    <row r="4" spans="1:13">
      <c r="A4" s="4" t="s">
        <v>646</v>
      </c>
      <c r="G4" s="8" t="n">
        <v>10.9</v>
      </c>
      <c r="H4" s="8" t="n">
        <v>12.3</v>
      </c>
      <c r="I4" s="7" t="n">
        <v>26</v>
      </c>
    </row>
    <row r="5" spans="1:13">
      <c r="A5" s="4" t="s">
        <v>51</v>
      </c>
      <c r="B5" s="7" t="n">
        <v>0</v>
      </c>
      <c r="C5" s="7" t="n">
        <v>0</v>
      </c>
      <c r="D5" s="7" t="n">
        <v>0</v>
      </c>
      <c r="E5" s="8" t="n">
        <v>30.3</v>
      </c>
      <c r="G5" s="6" t="n">
        <v>0</v>
      </c>
      <c r="H5" s="9" t="n">
        <v>30.3</v>
      </c>
      <c r="I5" s="9" t="n">
        <v>5.4</v>
      </c>
    </row>
    <row r="6" spans="1:13">
      <c r="A6" s="4" t="s">
        <v>647</v>
      </c>
      <c r="B6" s="9" t="n">
        <v>1371.1</v>
      </c>
      <c r="G6" s="6" t="n">
        <v>1641</v>
      </c>
      <c r="H6" s="9" t="n">
        <v>1371.1</v>
      </c>
    </row>
    <row r="7" spans="1:13">
      <c r="A7" s="4" t="s">
        <v>648</v>
      </c>
      <c r="B7" s="9" t="n">
        <v>4.2</v>
      </c>
      <c r="G7" s="6" t="n">
        <v>7</v>
      </c>
      <c r="H7" s="9" t="n">
        <v>4.2</v>
      </c>
    </row>
    <row r="8" spans="1:13">
      <c r="A8" s="4" t="s">
        <v>649</v>
      </c>
      <c r="G8" s="6" t="n">
        <v>15</v>
      </c>
      <c r="H8" s="9" t="n">
        <v>12.3</v>
      </c>
    </row>
    <row r="9" spans="1:13">
      <c r="A9" s="4" t="s">
        <v>650</v>
      </c>
      <c r="B9" s="6" t="n">
        <v>8</v>
      </c>
      <c r="G9" s="6" t="n">
        <v>9</v>
      </c>
      <c r="H9" s="6" t="n">
        <v>8</v>
      </c>
      <c r="I9" s="7" t="n">
        <v>8</v>
      </c>
      <c r="M9" s="7" t="n">
        <v>8</v>
      </c>
    </row>
    <row r="10" spans="1:13">
      <c r="A10" s="4" t="s">
        <v>651</v>
      </c>
      <c r="B10" s="9" t="n">
        <v>1364.9</v>
      </c>
      <c r="G10" s="9" t="n">
        <v>1626.6</v>
      </c>
      <c r="H10" s="9" t="n">
        <v>1364.9</v>
      </c>
    </row>
    <row r="11" spans="1:13">
      <c r="A11" s="4" t="s">
        <v>93</v>
      </c>
      <c r="B11" s="9" t="n">
        <v>865.2</v>
      </c>
      <c r="G11" s="8" t="n">
        <v>1201.2</v>
      </c>
      <c r="H11" s="9" t="n">
        <v>865.2</v>
      </c>
    </row>
    <row r="12" spans="1:13">
      <c r="A12" s="4" t="s">
        <v>419</v>
      </c>
    </row>
    <row r="13" spans="1:13">
      <c r="A13" s="3" t="s">
        <v>207</v>
      </c>
    </row>
    <row r="14" spans="1:13">
      <c r="A14" s="4" t="s">
        <v>417</v>
      </c>
      <c r="G14" s="4" t="s">
        <v>418</v>
      </c>
    </row>
    <row r="15" spans="1:13">
      <c r="A15" s="4" t="s">
        <v>652</v>
      </c>
    </row>
    <row r="16" spans="1:13">
      <c r="A16" s="3" t="s">
        <v>207</v>
      </c>
    </row>
    <row r="17" spans="1:13">
      <c r="A17" s="4" t="s">
        <v>647</v>
      </c>
      <c r="B17" s="9" t="n">
        <v>1365.1</v>
      </c>
      <c r="G17" s="8" t="n">
        <v>1635.5</v>
      </c>
      <c r="H17" s="9" t="n">
        <v>1365.1</v>
      </c>
    </row>
    <row r="18" spans="1:13">
      <c r="A18" s="4" t="s">
        <v>648</v>
      </c>
      <c r="B18" s="9" t="n">
        <v>4.2</v>
      </c>
      <c r="G18" s="6" t="n">
        <v>7</v>
      </c>
      <c r="H18" s="9" t="n">
        <v>4.2</v>
      </c>
    </row>
    <row r="19" spans="1:13">
      <c r="A19" s="4" t="s">
        <v>649</v>
      </c>
      <c r="G19" s="6" t="n">
        <v>15</v>
      </c>
      <c r="H19" s="9" t="n">
        <v>12.3</v>
      </c>
    </row>
    <row r="20" spans="1:13">
      <c r="A20" s="4" t="s">
        <v>653</v>
      </c>
    </row>
    <row r="21" spans="1:13">
      <c r="A21" s="3" t="s">
        <v>207</v>
      </c>
    </row>
    <row r="22" spans="1:13">
      <c r="A22" s="4" t="s">
        <v>647</v>
      </c>
      <c r="B22" s="6" t="n">
        <v>6</v>
      </c>
      <c r="G22" s="9" t="n">
        <v>5.5</v>
      </c>
      <c r="H22" s="6" t="n">
        <v>6</v>
      </c>
    </row>
    <row r="23" spans="1:13">
      <c r="A23" s="4" t="s">
        <v>648</v>
      </c>
      <c r="B23" s="6" t="n">
        <v>0</v>
      </c>
      <c r="G23" s="6" t="n">
        <v>0</v>
      </c>
      <c r="H23" s="6" t="n">
        <v>0</v>
      </c>
    </row>
    <row r="24" spans="1:13">
      <c r="A24" s="4" t="s">
        <v>649</v>
      </c>
      <c r="G24" s="6" t="n">
        <v>0</v>
      </c>
      <c r="H24" s="6" t="n">
        <v>0</v>
      </c>
    </row>
    <row r="25" spans="1:13">
      <c r="A25" s="4" t="s">
        <v>41</v>
      </c>
    </row>
    <row r="26" spans="1:13">
      <c r="A26" s="3" t="s">
        <v>207</v>
      </c>
    </row>
    <row r="27" spans="1:13">
      <c r="A27" s="4" t="s">
        <v>646</v>
      </c>
      <c r="G27" s="6" t="n">
        <v>10</v>
      </c>
    </row>
    <row r="28" spans="1:13">
      <c r="A28" s="4" t="s">
        <v>650</v>
      </c>
      <c r="B28" s="7" t="n">
        <v>8</v>
      </c>
      <c r="G28" s="7" t="n">
        <v>9</v>
      </c>
      <c r="H28" s="7" t="n">
        <v>8</v>
      </c>
    </row>
    <row r="29" spans="1:13">
      <c r="A29" s="4" t="s">
        <v>654</v>
      </c>
    </row>
    <row r="30" spans="1:13">
      <c r="A30" s="3" t="s">
        <v>207</v>
      </c>
    </row>
    <row r="31" spans="1:13">
      <c r="A31" s="4" t="s">
        <v>417</v>
      </c>
      <c r="G31" s="4" t="s">
        <v>418</v>
      </c>
    </row>
    <row r="32" spans="1:13">
      <c r="A32" s="4" t="s">
        <v>425</v>
      </c>
    </row>
    <row r="33" spans="1:13">
      <c r="A33" s="3" t="s">
        <v>207</v>
      </c>
    </row>
    <row r="34" spans="1:13">
      <c r="A34" s="4" t="s">
        <v>655</v>
      </c>
      <c r="G34" s="7" t="n">
        <v>1150</v>
      </c>
      <c r="K34" s="7" t="n">
        <v>950</v>
      </c>
    </row>
    <row r="35" spans="1:13">
      <c r="A35" s="4" t="s">
        <v>51</v>
      </c>
      <c r="F35" s="8" t="n">
        <v>0.7</v>
      </c>
    </row>
    <row r="36" spans="1:13">
      <c r="A36" s="4" t="s">
        <v>656</v>
      </c>
      <c r="G36" s="4" t="s">
        <v>427</v>
      </c>
    </row>
    <row r="37" spans="1:13">
      <c r="A37" s="4" t="s">
        <v>428</v>
      </c>
    </row>
    <row r="38" spans="1:13">
      <c r="A38" s="3" t="s">
        <v>207</v>
      </c>
    </row>
    <row r="39" spans="1:13">
      <c r="A39" s="4" t="s">
        <v>657</v>
      </c>
      <c r="J39" s="12" t="n">
        <v>125</v>
      </c>
      <c r="L39" s="12" t="n">
        <v>100</v>
      </c>
    </row>
    <row r="40" spans="1:13">
      <c r="A40" s="4" t="s">
        <v>646</v>
      </c>
      <c r="G40" s="8" t="n">
        <v>0.9</v>
      </c>
    </row>
    <row r="41" spans="1:13">
      <c r="A41" s="4" t="s">
        <v>656</v>
      </c>
      <c r="G41" s="4" t="s">
        <v>427</v>
      </c>
    </row>
  </sheetData>
  <mergeCells count="4">
    <mergeCell ref="A1:A2"/>
    <mergeCell ref="B1:F1"/>
    <mergeCell ref="G1:I1"/>
    <mergeCell ref="K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658</v>
      </c>
      <c r="B1" s="2" t="s">
        <v>1</v>
      </c>
    </row>
    <row r="2" spans="1:3">
      <c r="B2" s="2" t="s">
        <v>2</v>
      </c>
      <c r="C2" s="2" t="s">
        <v>33</v>
      </c>
    </row>
    <row r="3" spans="1:3">
      <c r="A3" s="3" t="s">
        <v>659</v>
      </c>
    </row>
    <row r="4" spans="1:3">
      <c r="A4" s="4" t="s">
        <v>660</v>
      </c>
      <c r="B4" s="8" t="n">
        <v>1705.2</v>
      </c>
      <c r="C4" s="8" t="n">
        <v>1705.1</v>
      </c>
    </row>
    <row r="5" spans="1:3">
      <c r="A5" s="4" t="s">
        <v>661</v>
      </c>
      <c r="B5" s="9" t="n">
        <v>92.3</v>
      </c>
      <c r="C5" s="9" t="n">
        <v>0.5</v>
      </c>
    </row>
    <row r="6" spans="1:3">
      <c r="A6" s="4" t="s">
        <v>662</v>
      </c>
      <c r="B6" s="9" t="n">
        <v>-1.6</v>
      </c>
      <c r="C6" s="9" t="n">
        <v>-0.4</v>
      </c>
    </row>
    <row r="7" spans="1:3">
      <c r="A7" s="4" t="s">
        <v>663</v>
      </c>
      <c r="B7" s="9" t="n">
        <v>1795.9</v>
      </c>
      <c r="C7" s="9" t="n">
        <v>1705.2</v>
      </c>
    </row>
    <row r="8" spans="1:3">
      <c r="A8" s="4" t="s">
        <v>386</v>
      </c>
    </row>
    <row r="9" spans="1:3">
      <c r="A9" s="3" t="s">
        <v>659</v>
      </c>
    </row>
    <row r="10" spans="1:3">
      <c r="A10" s="4" t="s">
        <v>660</v>
      </c>
      <c r="B10" s="9" t="n">
        <v>962.7</v>
      </c>
      <c r="C10" s="9" t="n">
        <v>962.6</v>
      </c>
    </row>
    <row r="11" spans="1:3">
      <c r="A11" s="4" t="s">
        <v>661</v>
      </c>
      <c r="B11" s="9" t="n">
        <v>77.59999999999999</v>
      </c>
      <c r="C11" s="9" t="n">
        <v>0.5</v>
      </c>
    </row>
    <row r="12" spans="1:3">
      <c r="A12" s="4" t="s">
        <v>662</v>
      </c>
      <c r="B12" s="9" t="n">
        <v>-0.9</v>
      </c>
      <c r="C12" s="9" t="n">
        <v>-0.4</v>
      </c>
    </row>
    <row r="13" spans="1:3">
      <c r="A13" s="4" t="s">
        <v>663</v>
      </c>
      <c r="B13" s="9" t="n">
        <v>1039.4</v>
      </c>
      <c r="C13" s="9" t="n">
        <v>962.7</v>
      </c>
    </row>
    <row r="14" spans="1:3">
      <c r="A14" s="4" t="s">
        <v>389</v>
      </c>
    </row>
    <row r="15" spans="1:3">
      <c r="A15" s="3" t="s">
        <v>659</v>
      </c>
    </row>
    <row r="16" spans="1:3">
      <c r="A16" s="4" t="s">
        <v>660</v>
      </c>
      <c r="B16" s="9" t="n">
        <v>523.5</v>
      </c>
      <c r="C16" s="9" t="n">
        <v>523.5</v>
      </c>
    </row>
    <row r="17" spans="1:3">
      <c r="A17" s="4" t="s">
        <v>661</v>
      </c>
      <c r="B17" s="9" t="n">
        <v>14.7</v>
      </c>
      <c r="C17" s="6" t="n">
        <v>0</v>
      </c>
    </row>
    <row r="18" spans="1:3">
      <c r="A18" s="4" t="s">
        <v>662</v>
      </c>
      <c r="B18" s="9" t="n">
        <v>-0.7</v>
      </c>
      <c r="C18" s="6" t="n">
        <v>0</v>
      </c>
    </row>
    <row r="19" spans="1:3">
      <c r="A19" s="4" t="s">
        <v>663</v>
      </c>
      <c r="B19" s="9" t="n">
        <v>537.5</v>
      </c>
      <c r="C19" s="9" t="n">
        <v>523.5</v>
      </c>
    </row>
    <row r="20" spans="1:3">
      <c r="A20" s="4" t="s">
        <v>41</v>
      </c>
    </row>
    <row r="21" spans="1:3">
      <c r="A21" s="3" t="s">
        <v>659</v>
      </c>
    </row>
    <row r="22" spans="1:3">
      <c r="A22" s="4" t="s">
        <v>660</v>
      </c>
      <c r="B22" s="6" t="n">
        <v>219</v>
      </c>
      <c r="C22" s="6" t="n">
        <v>219</v>
      </c>
    </row>
    <row r="23" spans="1:3">
      <c r="A23" s="4" t="s">
        <v>661</v>
      </c>
      <c r="B23" s="6" t="n">
        <v>0</v>
      </c>
      <c r="C23" s="6" t="n">
        <v>0</v>
      </c>
    </row>
    <row r="24" spans="1:3">
      <c r="A24" s="4" t="s">
        <v>662</v>
      </c>
      <c r="B24" s="6" t="n">
        <v>0</v>
      </c>
      <c r="C24" s="6" t="n">
        <v>0</v>
      </c>
    </row>
    <row r="25" spans="1:3">
      <c r="A25" s="4" t="s">
        <v>663</v>
      </c>
      <c r="B25" s="7" t="n">
        <v>219</v>
      </c>
      <c r="C25" s="7" t="n">
        <v>2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64</v>
      </c>
      <c r="B1" s="2" t="s">
        <v>1</v>
      </c>
    </row>
    <row r="2" spans="1:3">
      <c r="B2" s="2" t="s">
        <v>2</v>
      </c>
      <c r="C2" s="2" t="s">
        <v>33</v>
      </c>
    </row>
    <row r="3" spans="1:3">
      <c r="A3" s="3" t="s">
        <v>333</v>
      </c>
    </row>
    <row r="4" spans="1:3">
      <c r="A4" s="4" t="s">
        <v>665</v>
      </c>
      <c r="B4" s="8" t="n">
        <v>-619.3</v>
      </c>
      <c r="C4" s="8" t="n">
        <v>-551.1</v>
      </c>
    </row>
    <row r="5" spans="1:3">
      <c r="A5" s="4" t="s">
        <v>666</v>
      </c>
      <c r="B5" s="9" t="n">
        <v>417.7</v>
      </c>
      <c r="C5" s="9" t="n">
        <v>484.4</v>
      </c>
    </row>
    <row r="6" spans="1:3">
      <c r="A6" s="4" t="s">
        <v>667</v>
      </c>
    </row>
    <row r="7" spans="1:3">
      <c r="A7" s="3" t="s">
        <v>333</v>
      </c>
    </row>
    <row r="8" spans="1:3">
      <c r="A8" s="4" t="s">
        <v>668</v>
      </c>
      <c r="B8" s="6" t="n">
        <v>1037</v>
      </c>
      <c r="C8" s="9" t="n">
        <v>1035.5</v>
      </c>
    </row>
    <row r="9" spans="1:3">
      <c r="A9" s="4" t="s">
        <v>665</v>
      </c>
      <c r="B9" s="9" t="n">
        <v>-619.3</v>
      </c>
      <c r="C9" s="9" t="n">
        <v>-551.1</v>
      </c>
    </row>
    <row r="10" spans="1:3">
      <c r="A10" s="4" t="s">
        <v>666</v>
      </c>
      <c r="B10" s="8" t="n">
        <v>417.7</v>
      </c>
      <c r="C10" s="8" t="n">
        <v>484.4</v>
      </c>
    </row>
    <row r="11" spans="1:3">
      <c r="A11" s="4" t="s">
        <v>669</v>
      </c>
    </row>
    <row r="12" spans="1:3">
      <c r="A12" s="3" t="s">
        <v>333</v>
      </c>
    </row>
    <row r="13" spans="1:3">
      <c r="A13" s="4" t="s">
        <v>437</v>
      </c>
      <c r="B13" s="4" t="s">
        <v>399</v>
      </c>
    </row>
    <row r="14" spans="1:3">
      <c r="A14" s="4" t="s">
        <v>670</v>
      </c>
    </row>
    <row r="15" spans="1:3">
      <c r="A15" s="3" t="s">
        <v>333</v>
      </c>
    </row>
    <row r="16" spans="1:3">
      <c r="A16" s="4" t="s">
        <v>437</v>
      </c>
      <c r="B16" s="4" t="s">
        <v>6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72</v>
      </c>
      <c r="B1" s="2" t="s">
        <v>1</v>
      </c>
    </row>
    <row r="2" spans="1:3">
      <c r="B2" s="2" t="s">
        <v>2</v>
      </c>
      <c r="C2" s="2" t="s">
        <v>33</v>
      </c>
    </row>
    <row r="3" spans="1:3">
      <c r="A3" s="3" t="s">
        <v>673</v>
      </c>
    </row>
    <row r="4" spans="1:3">
      <c r="A4" s="4" t="s">
        <v>668</v>
      </c>
      <c r="B4" s="8" t="n">
        <v>568.9</v>
      </c>
      <c r="C4" s="8" t="n">
        <v>527.4</v>
      </c>
    </row>
    <row r="5" spans="1:3">
      <c r="A5" s="4" t="s">
        <v>665</v>
      </c>
      <c r="B5" s="9" t="n">
        <v>-258.1</v>
      </c>
      <c r="C5" s="9" t="n">
        <v>-221.2</v>
      </c>
    </row>
    <row r="6" spans="1:3">
      <c r="A6" s="4" t="s">
        <v>666</v>
      </c>
      <c r="B6" s="9" t="n">
        <v>310.8</v>
      </c>
      <c r="C6" s="9" t="n">
        <v>306.2</v>
      </c>
    </row>
    <row r="7" spans="1:3">
      <c r="A7" s="4" t="s">
        <v>674</v>
      </c>
    </row>
    <row r="8" spans="1:3">
      <c r="A8" s="3" t="s">
        <v>673</v>
      </c>
    </row>
    <row r="9" spans="1:3">
      <c r="A9" s="4" t="s">
        <v>668</v>
      </c>
      <c r="B9" s="9" t="n">
        <v>354.2</v>
      </c>
      <c r="C9" s="9" t="n">
        <v>313.6</v>
      </c>
    </row>
    <row r="10" spans="1:3">
      <c r="A10" s="4" t="s">
        <v>665</v>
      </c>
      <c r="B10" s="9" t="n">
        <v>-238.3</v>
      </c>
      <c r="C10" s="9" t="n">
        <v>-203.7</v>
      </c>
    </row>
    <row r="11" spans="1:3">
      <c r="A11" s="4" t="s">
        <v>666</v>
      </c>
      <c r="B11" s="8" t="n">
        <v>115.9</v>
      </c>
      <c r="C11" s="9" t="n">
        <v>109.9</v>
      </c>
    </row>
    <row r="12" spans="1:3">
      <c r="A12" s="4" t="s">
        <v>675</v>
      </c>
    </row>
    <row r="13" spans="1:3">
      <c r="A13" s="3" t="s">
        <v>673</v>
      </c>
    </row>
    <row r="14" spans="1:3">
      <c r="A14" s="4" t="s">
        <v>437</v>
      </c>
      <c r="B14" s="4" t="s">
        <v>394</v>
      </c>
    </row>
    <row r="15" spans="1:3">
      <c r="A15" s="4" t="s">
        <v>676</v>
      </c>
    </row>
    <row r="16" spans="1:3">
      <c r="A16" s="3" t="s">
        <v>673</v>
      </c>
    </row>
    <row r="17" spans="1:3">
      <c r="A17" s="4" t="s">
        <v>437</v>
      </c>
      <c r="B17" s="4" t="s">
        <v>677</v>
      </c>
    </row>
    <row r="18" spans="1:3">
      <c r="A18" s="4" t="s">
        <v>678</v>
      </c>
    </row>
    <row r="19" spans="1:3">
      <c r="A19" s="3" t="s">
        <v>673</v>
      </c>
    </row>
    <row r="20" spans="1:3">
      <c r="A20" s="4" t="s">
        <v>668</v>
      </c>
      <c r="B20" s="8" t="n">
        <v>15.5</v>
      </c>
      <c r="C20" s="9" t="n">
        <v>15.5</v>
      </c>
    </row>
    <row r="21" spans="1:3">
      <c r="A21" s="4" t="s">
        <v>665</v>
      </c>
      <c r="B21" s="9" t="n">
        <v>-14.5</v>
      </c>
      <c r="C21" s="9" t="n">
        <v>-13.7</v>
      </c>
    </row>
    <row r="22" spans="1:3">
      <c r="A22" s="4" t="s">
        <v>666</v>
      </c>
      <c r="B22" s="7" t="n">
        <v>1</v>
      </c>
      <c r="C22" s="9" t="n">
        <v>1.8</v>
      </c>
    </row>
    <row r="23" spans="1:3">
      <c r="A23" s="4" t="s">
        <v>679</v>
      </c>
    </row>
    <row r="24" spans="1:3">
      <c r="A24" s="3" t="s">
        <v>673</v>
      </c>
    </row>
    <row r="25" spans="1:3">
      <c r="A25" s="4" t="s">
        <v>437</v>
      </c>
      <c r="B25" s="4" t="s">
        <v>680</v>
      </c>
    </row>
    <row r="26" spans="1:3">
      <c r="A26" s="4" t="s">
        <v>681</v>
      </c>
    </row>
    <row r="27" spans="1:3">
      <c r="A27" s="3" t="s">
        <v>673</v>
      </c>
    </row>
    <row r="28" spans="1:3">
      <c r="A28" s="4" t="s">
        <v>437</v>
      </c>
      <c r="B28" s="4" t="s">
        <v>399</v>
      </c>
    </row>
    <row r="29" spans="1:3">
      <c r="A29" s="4" t="s">
        <v>682</v>
      </c>
    </row>
    <row r="30" spans="1:3">
      <c r="A30" s="3" t="s">
        <v>673</v>
      </c>
    </row>
    <row r="31" spans="1:3">
      <c r="A31" s="4" t="s">
        <v>668</v>
      </c>
      <c r="B31" s="8" t="n">
        <v>199.2</v>
      </c>
      <c r="C31" s="9" t="n">
        <v>198.3</v>
      </c>
    </row>
    <row r="32" spans="1:3">
      <c r="A32" s="4" t="s">
        <v>665</v>
      </c>
      <c r="B32" s="9" t="n">
        <v>-5.3</v>
      </c>
      <c r="C32" s="9" t="n">
        <v>-3.8</v>
      </c>
    </row>
    <row r="33" spans="1:3">
      <c r="A33" s="4" t="s">
        <v>666</v>
      </c>
      <c r="B33" s="8" t="n">
        <v>193.9</v>
      </c>
      <c r="C33" s="8" t="n">
        <v>194.5</v>
      </c>
    </row>
    <row r="34" spans="1:3">
      <c r="A34" s="4" t="s">
        <v>683</v>
      </c>
    </row>
    <row r="35" spans="1:3">
      <c r="A35" s="3" t="s">
        <v>673</v>
      </c>
    </row>
    <row r="36" spans="1:3">
      <c r="A36" s="4" t="s">
        <v>437</v>
      </c>
      <c r="B36" s="4" t="s">
        <v>4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84</v>
      </c>
      <c r="B1" s="2" t="s">
        <v>1</v>
      </c>
    </row>
    <row r="2" spans="1:4">
      <c r="B2" s="2" t="s">
        <v>2</v>
      </c>
      <c r="C2" s="2" t="s">
        <v>33</v>
      </c>
      <c r="D2" s="2" t="s">
        <v>37</v>
      </c>
    </row>
    <row r="3" spans="1:4">
      <c r="A3" s="3" t="s">
        <v>341</v>
      </c>
    </row>
    <row r="4" spans="1:4">
      <c r="A4" s="4" t="s">
        <v>685</v>
      </c>
      <c r="B4" s="7" t="n">
        <v>138</v>
      </c>
      <c r="C4" s="8" t="n">
        <v>128.8</v>
      </c>
      <c r="D4" s="8" t="n">
        <v>130.1</v>
      </c>
    </row>
    <row r="5" spans="1:4">
      <c r="A5" s="3" t="s">
        <v>686</v>
      </c>
    </row>
    <row r="6" spans="1:4">
      <c r="A6" s="6" t="n">
        <v>2016</v>
      </c>
      <c r="B6" s="9" t="n">
        <v>140.3</v>
      </c>
    </row>
    <row r="7" spans="1:4">
      <c r="A7" s="6" t="n">
        <v>2017</v>
      </c>
      <c r="B7" s="9" t="n">
        <v>123.6</v>
      </c>
    </row>
    <row r="8" spans="1:4">
      <c r="A8" s="6" t="n">
        <v>2018</v>
      </c>
      <c r="B8" s="9" t="n">
        <v>87.7</v>
      </c>
    </row>
    <row r="9" spans="1:4">
      <c r="A9" s="6" t="n">
        <v>2019</v>
      </c>
      <c r="B9" s="9" t="n">
        <v>62.1</v>
      </c>
    </row>
    <row r="10" spans="1:4">
      <c r="A10" s="6" t="n">
        <v>2020</v>
      </c>
      <c r="B10" s="7" t="n">
        <v>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687</v>
      </c>
      <c r="B1" s="2" t="s">
        <v>1</v>
      </c>
    </row>
    <row r="2" spans="1:4">
      <c r="B2" s="2" t="s">
        <v>2</v>
      </c>
      <c r="C2" s="2" t="s">
        <v>33</v>
      </c>
      <c r="D2" s="2" t="s">
        <v>37</v>
      </c>
    </row>
    <row r="3" spans="1:4">
      <c r="A3" s="3" t="s">
        <v>688</v>
      </c>
    </row>
    <row r="4" spans="1:4">
      <c r="A4" s="4" t="s">
        <v>689</v>
      </c>
      <c r="B4" s="8" t="n">
        <v>1336.5</v>
      </c>
      <c r="C4" s="8" t="n">
        <v>1235.1</v>
      </c>
    </row>
    <row r="5" spans="1:4">
      <c r="A5" s="4" t="s">
        <v>690</v>
      </c>
      <c r="B5" s="9" t="n">
        <v>-569.6</v>
      </c>
      <c r="C5" s="9" t="n">
        <v>-507.2</v>
      </c>
    </row>
    <row r="6" spans="1:4">
      <c r="A6" s="4" t="s">
        <v>691</v>
      </c>
      <c r="B6" s="9" t="n">
        <v>766.9</v>
      </c>
      <c r="C6" s="9" t="n">
        <v>727.9</v>
      </c>
    </row>
    <row r="7" spans="1:4">
      <c r="A7" s="4" t="s">
        <v>692</v>
      </c>
      <c r="B7" s="9" t="n">
        <v>74.8</v>
      </c>
      <c r="C7" s="9" t="n">
        <v>67.8</v>
      </c>
      <c r="D7" s="8" t="n">
        <v>64.3</v>
      </c>
    </row>
    <row r="8" spans="1:4">
      <c r="A8" s="4" t="s">
        <v>693</v>
      </c>
    </row>
    <row r="9" spans="1:4">
      <c r="A9" s="3" t="s">
        <v>688</v>
      </c>
    </row>
    <row r="10" spans="1:4">
      <c r="A10" s="4" t="s">
        <v>689</v>
      </c>
      <c r="B10" s="9" t="n">
        <v>236.8</v>
      </c>
      <c r="C10" s="9" t="n">
        <v>240.4</v>
      </c>
    </row>
    <row r="11" spans="1:4">
      <c r="A11" s="4" t="s">
        <v>694</v>
      </c>
    </row>
    <row r="12" spans="1:4">
      <c r="A12" s="3" t="s">
        <v>688</v>
      </c>
    </row>
    <row r="13" spans="1:4">
      <c r="A13" s="4" t="s">
        <v>689</v>
      </c>
      <c r="B13" s="7" t="n">
        <v>217</v>
      </c>
      <c r="C13" s="9" t="n">
        <v>223.7</v>
      </c>
    </row>
    <row r="14" spans="1:4">
      <c r="A14" s="4" t="s">
        <v>695</v>
      </c>
    </row>
    <row r="15" spans="1:4">
      <c r="A15" s="3" t="s">
        <v>688</v>
      </c>
    </row>
    <row r="16" spans="1:4">
      <c r="A16" s="4" t="s">
        <v>437</v>
      </c>
      <c r="B16" s="4" t="s">
        <v>399</v>
      </c>
    </row>
    <row r="17" spans="1:4">
      <c r="A17" s="4" t="s">
        <v>696</v>
      </c>
    </row>
    <row r="18" spans="1:4">
      <c r="A18" s="3" t="s">
        <v>688</v>
      </c>
    </row>
    <row r="19" spans="1:4">
      <c r="A19" s="4" t="s">
        <v>437</v>
      </c>
      <c r="B19" s="4" t="s">
        <v>697</v>
      </c>
    </row>
    <row r="20" spans="1:4">
      <c r="A20" s="4" t="s">
        <v>698</v>
      </c>
    </row>
    <row r="21" spans="1:4">
      <c r="A21" s="3" t="s">
        <v>688</v>
      </c>
    </row>
    <row r="22" spans="1:4">
      <c r="A22" s="4" t="s">
        <v>689</v>
      </c>
      <c r="B22" s="8" t="n">
        <v>149.1</v>
      </c>
      <c r="C22" s="6" t="n">
        <v>148</v>
      </c>
    </row>
    <row r="23" spans="1:4">
      <c r="A23" s="4" t="s">
        <v>699</v>
      </c>
    </row>
    <row r="24" spans="1:4">
      <c r="A24" s="3" t="s">
        <v>688</v>
      </c>
    </row>
    <row r="25" spans="1:4">
      <c r="A25" s="4" t="s">
        <v>437</v>
      </c>
      <c r="B25" s="4" t="s">
        <v>399</v>
      </c>
    </row>
    <row r="26" spans="1:4">
      <c r="A26" s="4" t="s">
        <v>700</v>
      </c>
    </row>
    <row r="27" spans="1:4">
      <c r="A27" s="3" t="s">
        <v>688</v>
      </c>
    </row>
    <row r="28" spans="1:4">
      <c r="A28" s="4" t="s">
        <v>437</v>
      </c>
      <c r="B28" s="4" t="s">
        <v>701</v>
      </c>
    </row>
    <row r="29" spans="1:4">
      <c r="A29" s="4" t="s">
        <v>702</v>
      </c>
    </row>
    <row r="30" spans="1:4">
      <c r="A30" s="3" t="s">
        <v>688</v>
      </c>
    </row>
    <row r="31" spans="1:4">
      <c r="A31" s="4" t="s">
        <v>689</v>
      </c>
      <c r="B31" s="8" t="n">
        <v>348.4</v>
      </c>
      <c r="C31" s="9" t="n">
        <v>313.5</v>
      </c>
    </row>
    <row r="32" spans="1:4">
      <c r="A32" s="4" t="s">
        <v>703</v>
      </c>
    </row>
    <row r="33" spans="1:4">
      <c r="A33" s="3" t="s">
        <v>688</v>
      </c>
    </row>
    <row r="34" spans="1:4">
      <c r="A34" s="4" t="s">
        <v>437</v>
      </c>
      <c r="B34" s="4" t="s">
        <v>394</v>
      </c>
    </row>
    <row r="35" spans="1:4">
      <c r="A35" s="4" t="s">
        <v>704</v>
      </c>
    </row>
    <row r="36" spans="1:4">
      <c r="A36" s="3" t="s">
        <v>688</v>
      </c>
    </row>
    <row r="37" spans="1:4">
      <c r="A37" s="4" t="s">
        <v>437</v>
      </c>
      <c r="B37" s="4" t="s">
        <v>705</v>
      </c>
    </row>
    <row r="38" spans="1:4">
      <c r="A38" s="4" t="s">
        <v>340</v>
      </c>
    </row>
    <row r="39" spans="1:4">
      <c r="A39" s="3" t="s">
        <v>688</v>
      </c>
    </row>
    <row r="40" spans="1:4">
      <c r="A40" s="4" t="s">
        <v>689</v>
      </c>
      <c r="B40" s="8" t="n">
        <v>325.5</v>
      </c>
      <c r="C40" s="9" t="n">
        <v>271.9</v>
      </c>
    </row>
    <row r="41" spans="1:4">
      <c r="A41" s="4" t="s">
        <v>706</v>
      </c>
    </row>
    <row r="42" spans="1:4">
      <c r="A42" s="3" t="s">
        <v>688</v>
      </c>
    </row>
    <row r="43" spans="1:4">
      <c r="A43" s="4" t="s">
        <v>437</v>
      </c>
      <c r="B43" s="4" t="s">
        <v>680</v>
      </c>
    </row>
    <row r="44" spans="1:4">
      <c r="A44" s="4" t="s">
        <v>707</v>
      </c>
    </row>
    <row r="45" spans="1:4">
      <c r="A45" s="3" t="s">
        <v>688</v>
      </c>
    </row>
    <row r="46" spans="1:4">
      <c r="A46" s="4" t="s">
        <v>437</v>
      </c>
      <c r="B46" s="4" t="s">
        <v>502</v>
      </c>
    </row>
    <row r="47" spans="1:4">
      <c r="A47" s="4" t="s">
        <v>708</v>
      </c>
    </row>
    <row r="48" spans="1:4">
      <c r="A48" s="3" t="s">
        <v>688</v>
      </c>
    </row>
    <row r="49" spans="1:4">
      <c r="A49" s="4" t="s">
        <v>689</v>
      </c>
      <c r="B49" s="7" t="n">
        <v>15</v>
      </c>
      <c r="C49" s="9" t="n">
        <v>11.5</v>
      </c>
    </row>
    <row r="50" spans="1:4">
      <c r="A50" s="4" t="s">
        <v>709</v>
      </c>
    </row>
    <row r="51" spans="1:4">
      <c r="A51" s="3" t="s">
        <v>688</v>
      </c>
    </row>
    <row r="52" spans="1:4">
      <c r="A52" s="4" t="s">
        <v>437</v>
      </c>
      <c r="B52" s="4" t="s">
        <v>394</v>
      </c>
    </row>
    <row r="53" spans="1:4">
      <c r="A53" s="4" t="s">
        <v>710</v>
      </c>
    </row>
    <row r="54" spans="1:4">
      <c r="A54" s="3" t="s">
        <v>688</v>
      </c>
    </row>
    <row r="55" spans="1:4">
      <c r="A55" s="4" t="s">
        <v>437</v>
      </c>
      <c r="B55" s="4" t="s">
        <v>502</v>
      </c>
    </row>
    <row r="56" spans="1:4">
      <c r="A56" s="4" t="s">
        <v>711</v>
      </c>
    </row>
    <row r="57" spans="1:4">
      <c r="A57" s="3" t="s">
        <v>688</v>
      </c>
    </row>
    <row r="58" spans="1:4">
      <c r="A58" s="4" t="s">
        <v>689</v>
      </c>
      <c r="B58" s="8" t="n">
        <v>44.7</v>
      </c>
      <c r="C58" s="8" t="n">
        <v>2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2</v>
      </c>
      <c r="B1" s="2" t="s">
        <v>2</v>
      </c>
      <c r="C1" s="2" t="s">
        <v>33</v>
      </c>
    </row>
    <row r="2" spans="1:3">
      <c r="A2" s="3" t="s">
        <v>341</v>
      </c>
    </row>
    <row r="3" spans="1:3">
      <c r="A3" s="4" t="s">
        <v>713</v>
      </c>
      <c r="B3" s="8" t="n">
        <v>120.4</v>
      </c>
      <c r="C3" s="8" t="n">
        <v>89.8</v>
      </c>
    </row>
    <row r="4" spans="1:3">
      <c r="A4" s="4" t="s">
        <v>690</v>
      </c>
      <c r="B4" s="9" t="n">
        <v>-71.3</v>
      </c>
      <c r="C4" s="9" t="n">
        <v>-53.5</v>
      </c>
    </row>
    <row r="5" spans="1:3">
      <c r="A5" s="4" t="s">
        <v>714</v>
      </c>
      <c r="B5" s="8" t="n">
        <v>49.1</v>
      </c>
      <c r="C5" s="8" t="n">
        <v>36.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5</v>
      </c>
      <c r="B1" s="2" t="s">
        <v>1</v>
      </c>
    </row>
    <row r="2" spans="1:4">
      <c r="B2" s="2" t="s">
        <v>2</v>
      </c>
      <c r="C2" s="2" t="s">
        <v>33</v>
      </c>
      <c r="D2" s="2" t="s">
        <v>37</v>
      </c>
    </row>
    <row r="3" spans="1:4">
      <c r="A3" s="3" t="s">
        <v>716</v>
      </c>
    </row>
    <row r="4" spans="1:4">
      <c r="A4" s="4" t="s">
        <v>631</v>
      </c>
      <c r="B4" s="8" t="n">
        <v>33.3</v>
      </c>
      <c r="C4" s="8" t="n">
        <v>27.8</v>
      </c>
      <c r="D4" s="7" t="n">
        <v>24</v>
      </c>
    </row>
    <row r="5" spans="1:4">
      <c r="A5" s="4" t="s">
        <v>717</v>
      </c>
      <c r="B5" s="9" t="n">
        <v>-66.3</v>
      </c>
      <c r="C5" s="9" t="n">
        <v>-55.8</v>
      </c>
      <c r="D5" s="9" t="n">
        <v>-59.3</v>
      </c>
    </row>
    <row r="6" spans="1:4">
      <c r="A6" s="4" t="s">
        <v>718</v>
      </c>
      <c r="B6" s="9" t="n">
        <v>69.09999999999999</v>
      </c>
      <c r="C6" s="9" t="n">
        <v>61.3</v>
      </c>
      <c r="D6" s="9" t="n">
        <v>63.1</v>
      </c>
    </row>
    <row r="7" spans="1:4">
      <c r="A7" s="4" t="s">
        <v>634</v>
      </c>
      <c r="B7" s="9" t="n">
        <v>36.1</v>
      </c>
      <c r="C7" s="9" t="n">
        <v>33.3</v>
      </c>
      <c r="D7" s="8" t="n">
        <v>27.8</v>
      </c>
    </row>
    <row r="8" spans="1:4">
      <c r="A8" s="4" t="s">
        <v>719</v>
      </c>
      <c r="B8" s="9" t="n">
        <v>0.5</v>
      </c>
      <c r="C8" s="9" t="n">
        <v>0.4</v>
      </c>
    </row>
    <row r="9" spans="1:4">
      <c r="A9" s="4" t="s">
        <v>720</v>
      </c>
      <c r="B9" s="9" t="n">
        <v>0.5</v>
      </c>
      <c r="C9" s="9" t="n">
        <v>0.5</v>
      </c>
    </row>
    <row r="10" spans="1:4">
      <c r="A10" s="4" t="s">
        <v>721</v>
      </c>
      <c r="B10" s="6" t="n">
        <v>1</v>
      </c>
      <c r="C10" s="6" t="n">
        <v>1</v>
      </c>
    </row>
    <row r="11" spans="1:4">
      <c r="A11" s="4" t="s">
        <v>722</v>
      </c>
      <c r="B11" s="9" t="n">
        <v>0.5</v>
      </c>
      <c r="C11" s="9" t="n">
        <v>0.5</v>
      </c>
    </row>
    <row r="12" spans="1:4">
      <c r="A12" s="4" t="s">
        <v>723</v>
      </c>
      <c r="B12" s="7" t="n">
        <v>25</v>
      </c>
      <c r="C12" s="7" t="n">
        <v>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27"/>
    <col customWidth="1" max="5" min="5" width="40"/>
    <col customWidth="1" max="6" min="6" width="46"/>
  </cols>
  <sheetData>
    <row r="1" spans="1:6">
      <c r="A1" s="1" t="s">
        <v>124</v>
      </c>
      <c r="B1" s="2" t="s">
        <v>125</v>
      </c>
      <c r="C1" s="2" t="s">
        <v>126</v>
      </c>
      <c r="D1" s="2" t="s">
        <v>127</v>
      </c>
      <c r="E1" s="2" t="s">
        <v>128</v>
      </c>
      <c r="F1" s="2" t="s">
        <v>129</v>
      </c>
    </row>
    <row r="2" spans="1:6">
      <c r="A2" s="4" t="s">
        <v>130</v>
      </c>
      <c r="B2" s="8" t="n">
        <v>1443.7</v>
      </c>
      <c r="C2" s="8" t="n">
        <v>1.4</v>
      </c>
      <c r="D2" s="8" t="n">
        <v>1433.9</v>
      </c>
      <c r="E2" s="8" t="n">
        <v>-26.7</v>
      </c>
      <c r="F2" s="8" t="n">
        <v>35.1</v>
      </c>
    </row>
    <row r="3" spans="1:6">
      <c r="A3" s="4" t="s">
        <v>131</v>
      </c>
      <c r="C3" s="6" t="n">
        <v>136700000</v>
      </c>
    </row>
    <row r="4" spans="1:6">
      <c r="A4" s="3" t="s">
        <v>132</v>
      </c>
    </row>
    <row r="5" spans="1:6">
      <c r="A5" s="4" t="s">
        <v>54</v>
      </c>
      <c r="B5" s="9" t="n">
        <v>67.7</v>
      </c>
      <c r="E5" s="9" t="n">
        <v>67.7</v>
      </c>
    </row>
    <row r="6" spans="1:6">
      <c r="A6" s="4" t="s">
        <v>60</v>
      </c>
      <c r="B6" s="9" t="n">
        <v>-16.4</v>
      </c>
      <c r="F6" s="9" t="n">
        <v>-16.4</v>
      </c>
    </row>
    <row r="7" spans="1:6">
      <c r="A7" s="4" t="s">
        <v>133</v>
      </c>
      <c r="B7" s="9" t="n">
        <v>25.3</v>
      </c>
      <c r="D7" s="9" t="n">
        <v>25.3</v>
      </c>
    </row>
    <row r="8" spans="1:6">
      <c r="A8" s="4" t="s">
        <v>134</v>
      </c>
      <c r="C8" s="6" t="n">
        <v>2300000</v>
      </c>
    </row>
    <row r="9" spans="1:6">
      <c r="A9" s="4" t="s">
        <v>135</v>
      </c>
      <c r="B9" s="9" t="n">
        <v>67.2</v>
      </c>
      <c r="D9" s="9" t="n">
        <v>67.2</v>
      </c>
    </row>
    <row r="10" spans="1:6">
      <c r="A10" s="4" t="s">
        <v>136</v>
      </c>
      <c r="B10" s="9" t="n">
        <v>7.6</v>
      </c>
      <c r="D10" s="9" t="n">
        <v>7.6</v>
      </c>
    </row>
    <row r="11" spans="1:6">
      <c r="A11" s="4" t="s">
        <v>137</v>
      </c>
      <c r="B11" s="9" t="n">
        <v>-113.3</v>
      </c>
      <c r="E11" s="9" t="n">
        <v>-113.3</v>
      </c>
    </row>
    <row r="12" spans="1:6">
      <c r="A12" s="4" t="s">
        <v>138</v>
      </c>
      <c r="B12" s="9" t="n">
        <v>1481.8</v>
      </c>
      <c r="C12" s="8" t="n">
        <v>1.4</v>
      </c>
      <c r="D12" s="6" t="n">
        <v>1534</v>
      </c>
      <c r="E12" s="9" t="n">
        <v>-72.3</v>
      </c>
      <c r="F12" s="9" t="n">
        <v>18.7</v>
      </c>
    </row>
    <row r="13" spans="1:6">
      <c r="A13" s="4" t="s">
        <v>139</v>
      </c>
      <c r="C13" s="6" t="n">
        <v>139000000</v>
      </c>
    </row>
    <row r="14" spans="1:6">
      <c r="A14" s="3" t="s">
        <v>132</v>
      </c>
    </row>
    <row r="15" spans="1:6">
      <c r="A15" s="4" t="s">
        <v>54</v>
      </c>
      <c r="B15" s="9" t="n">
        <v>169.3</v>
      </c>
      <c r="E15" s="9" t="n">
        <v>169.3</v>
      </c>
    </row>
    <row r="16" spans="1:6">
      <c r="A16" s="4" t="s">
        <v>60</v>
      </c>
      <c r="B16" s="9" t="n">
        <v>-20.3</v>
      </c>
      <c r="F16" s="9" t="n">
        <v>-20.3</v>
      </c>
    </row>
    <row r="17" spans="1:6">
      <c r="A17" s="4" t="s">
        <v>133</v>
      </c>
      <c r="B17" s="9" t="n">
        <v>27.6</v>
      </c>
      <c r="D17" s="9" t="n">
        <v>27.6</v>
      </c>
    </row>
    <row r="18" spans="1:6">
      <c r="A18" s="4" t="s">
        <v>134</v>
      </c>
      <c r="C18" s="6" t="n">
        <v>2300000</v>
      </c>
    </row>
    <row r="19" spans="1:6">
      <c r="A19" s="4" t="s">
        <v>135</v>
      </c>
      <c r="B19" s="6" t="n">
        <v>28</v>
      </c>
      <c r="D19" s="6" t="n">
        <v>28</v>
      </c>
    </row>
    <row r="20" spans="1:6">
      <c r="A20" s="4" t="s">
        <v>136</v>
      </c>
      <c r="B20" s="9" t="n">
        <v>4.1</v>
      </c>
      <c r="D20" s="9" t="n">
        <v>4.1</v>
      </c>
    </row>
    <row r="21" spans="1:6">
      <c r="A21" s="4" t="s">
        <v>137</v>
      </c>
      <c r="B21" s="9" t="n">
        <v>-143.4</v>
      </c>
      <c r="E21" s="9" t="n">
        <v>-143.4</v>
      </c>
    </row>
    <row r="22" spans="1:6">
      <c r="A22" s="4" t="s">
        <v>140</v>
      </c>
      <c r="B22" s="8" t="n">
        <v>1547.1</v>
      </c>
      <c r="C22" s="8" t="n">
        <v>1.4</v>
      </c>
      <c r="D22" s="9" t="n">
        <v>1593.7</v>
      </c>
      <c r="E22" s="9" t="n">
        <v>-46.4</v>
      </c>
      <c r="F22" s="9" t="n">
        <v>-1.6</v>
      </c>
    </row>
    <row r="23" spans="1:6">
      <c r="A23" s="4" t="s">
        <v>141</v>
      </c>
      <c r="B23" s="6" t="n">
        <v>141316444</v>
      </c>
      <c r="C23" s="6" t="n">
        <v>141300000</v>
      </c>
    </row>
    <row r="24" spans="1:6">
      <c r="A24" s="3" t="s">
        <v>132</v>
      </c>
    </row>
    <row r="25" spans="1:6">
      <c r="A25" s="4" t="s">
        <v>54</v>
      </c>
      <c r="B25" s="8" t="n">
        <v>214.6</v>
      </c>
      <c r="E25" s="9" t="n">
        <v>214.6</v>
      </c>
    </row>
    <row r="26" spans="1:6">
      <c r="A26" s="4" t="s">
        <v>60</v>
      </c>
      <c r="B26" s="9" t="n">
        <v>-38.6</v>
      </c>
      <c r="F26" s="9" t="n">
        <v>-38.6</v>
      </c>
    </row>
    <row r="27" spans="1:6">
      <c r="A27" s="4" t="s">
        <v>133</v>
      </c>
      <c r="B27" s="9" t="n">
        <v>22.7</v>
      </c>
      <c r="D27" s="9" t="n">
        <v>22.7</v>
      </c>
    </row>
    <row r="28" spans="1:6">
      <c r="A28" s="4" t="s">
        <v>134</v>
      </c>
      <c r="C28" s="6" t="n">
        <v>1800000</v>
      </c>
    </row>
    <row r="29" spans="1:6">
      <c r="A29" s="4" t="s">
        <v>135</v>
      </c>
      <c r="B29" s="9" t="n">
        <v>11.7</v>
      </c>
      <c r="D29" s="9" t="n">
        <v>11.7</v>
      </c>
    </row>
    <row r="30" spans="1:6">
      <c r="A30" s="4" t="s">
        <v>136</v>
      </c>
      <c r="B30" s="9" t="n">
        <v>7.1</v>
      </c>
      <c r="D30" s="9" t="n">
        <v>7.1</v>
      </c>
    </row>
    <row r="31" spans="1:6">
      <c r="A31" s="4" t="s">
        <v>142</v>
      </c>
      <c r="B31" s="9" t="n">
        <v>-227.6</v>
      </c>
      <c r="D31" s="9" t="n">
        <v>-227.6</v>
      </c>
    </row>
    <row r="32" spans="1:6">
      <c r="A32" s="4" t="s">
        <v>143</v>
      </c>
      <c r="C32" s="6" t="n">
        <v>-5300000</v>
      </c>
    </row>
    <row r="33" spans="1:6">
      <c r="A33" s="4" t="s">
        <v>137</v>
      </c>
      <c r="B33" s="9" t="n">
        <v>-150.9</v>
      </c>
      <c r="E33" s="9" t="n">
        <v>-150.9</v>
      </c>
    </row>
    <row r="34" spans="1:6">
      <c r="A34" s="4" t="s">
        <v>144</v>
      </c>
      <c r="B34" s="8" t="n">
        <v>1386.1</v>
      </c>
      <c r="C34" s="8" t="n">
        <v>1.4</v>
      </c>
      <c r="D34" s="8" t="n">
        <v>1407.6</v>
      </c>
      <c r="E34" s="8" t="n">
        <v>17.3</v>
      </c>
      <c r="F34" s="8" t="n">
        <v>-40.2</v>
      </c>
    </row>
    <row r="35" spans="1:6">
      <c r="A35" s="4" t="s">
        <v>145</v>
      </c>
      <c r="B35" s="6" t="n">
        <v>137795296</v>
      </c>
      <c r="C35" s="6" t="n">
        <v>1378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4</v>
      </c>
      <c r="B1" s="2" t="s">
        <v>1</v>
      </c>
    </row>
    <row r="2" spans="1:3">
      <c r="B2" s="2" t="s">
        <v>2</v>
      </c>
      <c r="C2" s="2" t="s">
        <v>33</v>
      </c>
    </row>
    <row r="3" spans="1:3">
      <c r="A3" s="3" t="s">
        <v>219</v>
      </c>
    </row>
    <row r="4" spans="1:3">
      <c r="A4" s="4" t="s">
        <v>725</v>
      </c>
      <c r="B4" s="8" t="n">
        <v>1875.2</v>
      </c>
      <c r="C4" s="8" t="n">
        <v>1756.7</v>
      </c>
    </row>
    <row r="5" spans="1:3">
      <c r="A5" s="4" t="s">
        <v>726</v>
      </c>
      <c r="B5" s="6" t="n">
        <v>-2</v>
      </c>
      <c r="C5" s="9" t="n">
        <v>-2.4</v>
      </c>
    </row>
    <row r="6" spans="1:3">
      <c r="A6" s="4" t="s">
        <v>727</v>
      </c>
      <c r="B6" s="9" t="n">
        <v>-153.9</v>
      </c>
      <c r="C6" s="9" t="n">
        <v>-17.7</v>
      </c>
    </row>
    <row r="7" spans="1:3">
      <c r="A7" s="4" t="s">
        <v>97</v>
      </c>
      <c r="B7" s="8" t="n">
        <v>1719.3</v>
      </c>
      <c r="C7" s="8" t="n">
        <v>1736.6</v>
      </c>
    </row>
    <row r="8" spans="1:3">
      <c r="A8" s="4" t="s">
        <v>728</v>
      </c>
      <c r="B8" s="4" t="s">
        <v>729</v>
      </c>
      <c r="C8" s="4" t="s">
        <v>730</v>
      </c>
    </row>
    <row r="9" spans="1:3">
      <c r="A9" s="3" t="s">
        <v>731</v>
      </c>
    </row>
    <row r="10" spans="1:3">
      <c r="A10" s="6" t="n">
        <v>2016</v>
      </c>
      <c r="B10" s="8" t="n">
        <v>153.9</v>
      </c>
    </row>
    <row r="11" spans="1:3">
      <c r="A11" s="6" t="n">
        <v>2017</v>
      </c>
      <c r="B11" s="9" t="n">
        <v>643.3</v>
      </c>
    </row>
    <row r="12" spans="1:3">
      <c r="A12" s="6" t="n">
        <v>2018</v>
      </c>
      <c r="B12" s="9" t="n">
        <v>11.2</v>
      </c>
    </row>
    <row r="13" spans="1:3">
      <c r="A13" s="6" t="n">
        <v>2019</v>
      </c>
      <c r="B13" s="9" t="n">
        <v>11.2</v>
      </c>
    </row>
    <row r="14" spans="1:3">
      <c r="A14" s="6" t="n">
        <v>2020</v>
      </c>
      <c r="B14" s="9" t="n">
        <v>11.2</v>
      </c>
    </row>
    <row r="15" spans="1:3">
      <c r="A15" s="4" t="s">
        <v>732</v>
      </c>
      <c r="B15" s="9" t="n">
        <v>1044.4</v>
      </c>
    </row>
    <row r="16" spans="1:3">
      <c r="A16" s="4" t="s">
        <v>125</v>
      </c>
      <c r="B16" s="9" t="n">
        <v>1875.2</v>
      </c>
    </row>
    <row r="17" spans="1:3">
      <c r="A17" s="4" t="s">
        <v>733</v>
      </c>
    </row>
    <row r="18" spans="1:3">
      <c r="A18" s="3" t="s">
        <v>219</v>
      </c>
    </row>
    <row r="19" spans="1:3">
      <c r="A19" s="4" t="s">
        <v>725</v>
      </c>
      <c r="B19" s="8" t="n">
        <v>637.2</v>
      </c>
      <c r="C19" s="8" t="n">
        <v>645.1</v>
      </c>
    </row>
    <row r="20" spans="1:3">
      <c r="A20" s="4" t="s">
        <v>734</v>
      </c>
    </row>
    <row r="21" spans="1:3">
      <c r="A21" s="3" t="s">
        <v>219</v>
      </c>
    </row>
    <row r="22" spans="1:3">
      <c r="A22" s="4" t="s">
        <v>735</v>
      </c>
      <c r="B22" s="4" t="s">
        <v>736</v>
      </c>
    </row>
    <row r="23" spans="1:3">
      <c r="A23" s="4" t="s">
        <v>737</v>
      </c>
      <c r="B23" s="4" t="s">
        <v>738</v>
      </c>
    </row>
    <row r="24" spans="1:3">
      <c r="A24" s="4" t="s">
        <v>739</v>
      </c>
    </row>
    <row r="25" spans="1:3">
      <c r="A25" s="3" t="s">
        <v>219</v>
      </c>
    </row>
    <row r="26" spans="1:3">
      <c r="A26" s="4" t="s">
        <v>725</v>
      </c>
      <c r="B26" s="7" t="n">
        <v>1098</v>
      </c>
      <c r="C26" s="9" t="n">
        <v>1111.6</v>
      </c>
    </row>
    <row r="27" spans="1:3">
      <c r="A27" s="4" t="s">
        <v>740</v>
      </c>
    </row>
    <row r="28" spans="1:3">
      <c r="A28" s="3" t="s">
        <v>219</v>
      </c>
    </row>
    <row r="29" spans="1:3">
      <c r="A29" s="4" t="s">
        <v>735</v>
      </c>
      <c r="B29" s="4" t="s">
        <v>741</v>
      </c>
    </row>
    <row r="30" spans="1:3">
      <c r="A30" s="4" t="s">
        <v>737</v>
      </c>
      <c r="B30" s="4" t="s">
        <v>742</v>
      </c>
    </row>
    <row r="31" spans="1:3">
      <c r="A31" s="4" t="s">
        <v>743</v>
      </c>
    </row>
    <row r="32" spans="1:3">
      <c r="A32" s="3" t="s">
        <v>219</v>
      </c>
    </row>
    <row r="33" spans="1:3">
      <c r="A33" s="4" t="s">
        <v>725</v>
      </c>
      <c r="B33" s="7" t="n">
        <v>0</v>
      </c>
      <c r="C33" s="6" t="n">
        <v>0</v>
      </c>
    </row>
    <row r="34" spans="1:3">
      <c r="A34" s="4" t="s">
        <v>744</v>
      </c>
    </row>
    <row r="35" spans="1:3">
      <c r="A35" s="3" t="s">
        <v>219</v>
      </c>
    </row>
    <row r="36" spans="1:3">
      <c r="A36" s="4" t="s">
        <v>735</v>
      </c>
      <c r="B36" s="4" t="s">
        <v>745</v>
      </c>
    </row>
    <row r="37" spans="1:3">
      <c r="A37" s="4" t="s">
        <v>737</v>
      </c>
      <c r="B37" s="4" t="s">
        <v>746</v>
      </c>
    </row>
    <row r="38" spans="1:3">
      <c r="A38" s="4" t="s">
        <v>747</v>
      </c>
    </row>
    <row r="39" spans="1:3">
      <c r="A39" s="3" t="s">
        <v>219</v>
      </c>
    </row>
    <row r="40" spans="1:3">
      <c r="A40" s="4" t="s">
        <v>725</v>
      </c>
      <c r="B40" s="7" t="n">
        <v>140</v>
      </c>
      <c r="C40" s="7" t="n">
        <v>0</v>
      </c>
    </row>
    <row r="41" spans="1:3">
      <c r="A41" s="4" t="s">
        <v>748</v>
      </c>
    </row>
    <row r="42" spans="1:3">
      <c r="A42" s="3" t="s">
        <v>219</v>
      </c>
    </row>
    <row r="43" spans="1:3">
      <c r="A43" s="4" t="s">
        <v>735</v>
      </c>
      <c r="B43" s="4" t="s">
        <v>736</v>
      </c>
    </row>
    <row r="44" spans="1:3">
      <c r="A44" s="4" t="s">
        <v>737</v>
      </c>
      <c r="B44" s="4" t="s">
        <v>7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s>
  <sheetData>
    <row r="1" spans="1:10">
      <c r="A1" s="1" t="s">
        <v>750</v>
      </c>
      <c r="B1" s="2" t="s">
        <v>383</v>
      </c>
      <c r="C1" s="2" t="s">
        <v>384</v>
      </c>
      <c r="D1" s="2" t="s">
        <v>406</v>
      </c>
      <c r="E1" s="2" t="s">
        <v>639</v>
      </c>
      <c r="F1" s="2" t="s">
        <v>640</v>
      </c>
      <c r="G1" s="2" t="s">
        <v>641</v>
      </c>
      <c r="H1" s="2" t="s">
        <v>751</v>
      </c>
      <c r="I1" s="2" t="s">
        <v>406</v>
      </c>
      <c r="J1" s="2" t="s">
        <v>67</v>
      </c>
    </row>
    <row r="2" spans="1:10">
      <c r="A2" s="3" t="s">
        <v>219</v>
      </c>
    </row>
    <row r="3" spans="1:10">
      <c r="A3" s="4" t="s">
        <v>752</v>
      </c>
      <c r="H3" s="7" t="n">
        <v>300</v>
      </c>
    </row>
    <row r="4" spans="1:10">
      <c r="A4" s="4" t="s">
        <v>175</v>
      </c>
      <c r="H4" s="8" t="n">
        <v>-21.5</v>
      </c>
      <c r="I4" s="8" t="n">
        <v>-1785.1</v>
      </c>
      <c r="J4" s="8" t="n">
        <v>-52.7</v>
      </c>
    </row>
    <row r="5" spans="1:10">
      <c r="A5" s="4" t="s">
        <v>753</v>
      </c>
      <c r="H5" s="4" t="s">
        <v>594</v>
      </c>
    </row>
    <row r="6" spans="1:10">
      <c r="A6" s="4" t="s">
        <v>754</v>
      </c>
      <c r="H6" s="4" t="s">
        <v>755</v>
      </c>
    </row>
    <row r="7" spans="1:10">
      <c r="A7" s="4" t="s">
        <v>51</v>
      </c>
      <c r="D7" s="7" t="n">
        <v>0</v>
      </c>
      <c r="E7" s="7" t="n">
        <v>0</v>
      </c>
      <c r="F7" s="7" t="n">
        <v>0</v>
      </c>
      <c r="G7" s="8" t="n">
        <v>30.3</v>
      </c>
      <c r="H7" s="7" t="n">
        <v>0</v>
      </c>
      <c r="I7" s="9" t="n">
        <v>30.3</v>
      </c>
      <c r="J7" s="9" t="n">
        <v>5.4</v>
      </c>
    </row>
    <row r="8" spans="1:10">
      <c r="A8" s="4" t="s">
        <v>733</v>
      </c>
    </row>
    <row r="9" spans="1:10">
      <c r="A9" s="3" t="s">
        <v>219</v>
      </c>
    </row>
    <row r="10" spans="1:10">
      <c r="A10" s="4" t="s">
        <v>756</v>
      </c>
      <c r="H10" s="4" t="s">
        <v>757</v>
      </c>
    </row>
    <row r="11" spans="1:10">
      <c r="A11" s="4" t="s">
        <v>758</v>
      </c>
      <c r="H11" s="4" t="s">
        <v>412</v>
      </c>
    </row>
    <row r="12" spans="1:10">
      <c r="A12" s="4" t="s">
        <v>175</v>
      </c>
      <c r="H12" s="8" t="n">
        <v>-5.5</v>
      </c>
    </row>
    <row r="13" spans="1:10">
      <c r="A13" s="4" t="s">
        <v>759</v>
      </c>
      <c r="H13" s="6" t="n">
        <v>8</v>
      </c>
    </row>
    <row r="14" spans="1:10">
      <c r="A14" s="4" t="s">
        <v>760</v>
      </c>
      <c r="H14" s="4" t="s">
        <v>761</v>
      </c>
    </row>
    <row r="15" spans="1:10">
      <c r="A15" s="4" t="s">
        <v>734</v>
      </c>
    </row>
    <row r="16" spans="1:10">
      <c r="A16" s="3" t="s">
        <v>219</v>
      </c>
    </row>
    <row r="17" spans="1:10">
      <c r="A17" s="4" t="s">
        <v>735</v>
      </c>
      <c r="H17" s="4" t="s">
        <v>736</v>
      </c>
    </row>
    <row r="18" spans="1:10">
      <c r="A18" s="4" t="s">
        <v>737</v>
      </c>
      <c r="H18" s="4" t="s">
        <v>738</v>
      </c>
    </row>
    <row r="19" spans="1:10">
      <c r="A19" s="4" t="s">
        <v>762</v>
      </c>
    </row>
    <row r="20" spans="1:10">
      <c r="A20" s="3" t="s">
        <v>219</v>
      </c>
    </row>
    <row r="21" spans="1:10">
      <c r="A21" s="4" t="s">
        <v>735</v>
      </c>
      <c r="H21" s="4" t="s">
        <v>763</v>
      </c>
    </row>
    <row r="22" spans="1:10">
      <c r="A22" s="4" t="s">
        <v>737</v>
      </c>
      <c r="H22" s="4" t="s">
        <v>764</v>
      </c>
    </row>
    <row r="23" spans="1:10">
      <c r="A23" s="4" t="s">
        <v>739</v>
      </c>
    </row>
    <row r="24" spans="1:10">
      <c r="A24" s="3" t="s">
        <v>219</v>
      </c>
    </row>
    <row r="25" spans="1:10">
      <c r="A25" s="4" t="s">
        <v>765</v>
      </c>
      <c r="B25" s="8" t="n">
        <v>-2.8</v>
      </c>
    </row>
    <row r="26" spans="1:10">
      <c r="A26" s="4" t="s">
        <v>766</v>
      </c>
      <c r="B26" s="4" t="s">
        <v>396</v>
      </c>
    </row>
    <row r="27" spans="1:10">
      <c r="A27" s="4" t="s">
        <v>756</v>
      </c>
      <c r="H27" s="4" t="s">
        <v>757</v>
      </c>
    </row>
    <row r="28" spans="1:10">
      <c r="A28" s="4" t="s">
        <v>758</v>
      </c>
      <c r="H28" s="4" t="s">
        <v>412</v>
      </c>
    </row>
    <row r="29" spans="1:10">
      <c r="A29" s="4" t="s">
        <v>175</v>
      </c>
      <c r="H29" s="8" t="n">
        <v>-9.5</v>
      </c>
    </row>
    <row r="30" spans="1:10">
      <c r="A30" s="4" t="s">
        <v>759</v>
      </c>
      <c r="H30" s="6" t="n">
        <v>8</v>
      </c>
    </row>
    <row r="31" spans="1:10">
      <c r="A31" s="4" t="s">
        <v>760</v>
      </c>
      <c r="H31" s="4" t="s">
        <v>767</v>
      </c>
    </row>
    <row r="32" spans="1:10">
      <c r="A32" s="4" t="s">
        <v>768</v>
      </c>
      <c r="H32" s="4" t="s">
        <v>757</v>
      </c>
    </row>
    <row r="33" spans="1:10">
      <c r="A33" s="4" t="s">
        <v>740</v>
      </c>
    </row>
    <row r="34" spans="1:10">
      <c r="A34" s="3" t="s">
        <v>219</v>
      </c>
    </row>
    <row r="35" spans="1:10">
      <c r="A35" s="4" t="s">
        <v>735</v>
      </c>
      <c r="H35" s="4" t="s">
        <v>741</v>
      </c>
    </row>
    <row r="36" spans="1:10">
      <c r="A36" s="4" t="s">
        <v>737</v>
      </c>
      <c r="H36" s="4" t="s">
        <v>742</v>
      </c>
    </row>
    <row r="37" spans="1:10">
      <c r="A37" s="4" t="s">
        <v>769</v>
      </c>
      <c r="H37" s="4" t="s">
        <v>770</v>
      </c>
    </row>
    <row r="38" spans="1:10">
      <c r="A38" s="4" t="s">
        <v>771</v>
      </c>
    </row>
    <row r="39" spans="1:10">
      <c r="A39" s="3" t="s">
        <v>219</v>
      </c>
    </row>
    <row r="40" spans="1:10">
      <c r="A40" s="4" t="s">
        <v>735</v>
      </c>
      <c r="H40" s="4" t="s">
        <v>763</v>
      </c>
    </row>
    <row r="41" spans="1:10">
      <c r="A41" s="4" t="s">
        <v>737</v>
      </c>
      <c r="H41" s="4" t="s">
        <v>772</v>
      </c>
    </row>
    <row r="42" spans="1:10">
      <c r="A42" s="4" t="s">
        <v>773</v>
      </c>
    </row>
    <row r="43" spans="1:10">
      <c r="A43" s="3" t="s">
        <v>219</v>
      </c>
    </row>
    <row r="44" spans="1:10">
      <c r="A44" s="4" t="s">
        <v>774</v>
      </c>
      <c r="H44" s="7" t="n">
        <v>75</v>
      </c>
    </row>
    <row r="45" spans="1:10">
      <c r="A45" s="4" t="s">
        <v>775</v>
      </c>
      <c r="D45" s="9" t="n">
        <v>25.1</v>
      </c>
      <c r="H45" s="6" t="n">
        <v>28</v>
      </c>
      <c r="I45" s="9" t="n">
        <v>25.1</v>
      </c>
    </row>
    <row r="46" spans="1:10">
      <c r="A46" s="4" t="s">
        <v>776</v>
      </c>
    </row>
    <row r="47" spans="1:10">
      <c r="A47" s="3" t="s">
        <v>219</v>
      </c>
    </row>
    <row r="48" spans="1:10">
      <c r="A48" s="4" t="s">
        <v>774</v>
      </c>
      <c r="H48" s="6" t="n">
        <v>75</v>
      </c>
    </row>
    <row r="49" spans="1:10">
      <c r="A49" s="4" t="s">
        <v>777</v>
      </c>
    </row>
    <row r="50" spans="1:10">
      <c r="A50" s="3" t="s">
        <v>219</v>
      </c>
    </row>
    <row r="51" spans="1:10">
      <c r="A51" s="4" t="s">
        <v>51</v>
      </c>
      <c r="B51" s="8" t="n">
        <v>30.3</v>
      </c>
    </row>
    <row r="52" spans="1:10">
      <c r="A52" s="4" t="s">
        <v>392</v>
      </c>
    </row>
    <row r="53" spans="1:10">
      <c r="A53" s="3" t="s">
        <v>219</v>
      </c>
    </row>
    <row r="54" spans="1:10">
      <c r="A54" s="4" t="s">
        <v>393</v>
      </c>
      <c r="B54" s="4" t="s">
        <v>394</v>
      </c>
    </row>
    <row r="55" spans="1:10">
      <c r="A55" s="4" t="s">
        <v>395</v>
      </c>
    </row>
    <row r="56" spans="1:10">
      <c r="A56" s="3" t="s">
        <v>219</v>
      </c>
    </row>
    <row r="57" spans="1:10">
      <c r="A57" s="4" t="s">
        <v>393</v>
      </c>
      <c r="B57" s="4" t="s">
        <v>396</v>
      </c>
    </row>
    <row r="58" spans="1:10">
      <c r="A58" s="4" t="s">
        <v>747</v>
      </c>
    </row>
    <row r="59" spans="1:10">
      <c r="A59" s="3" t="s">
        <v>219</v>
      </c>
    </row>
    <row r="60" spans="1:10">
      <c r="A60" s="4" t="s">
        <v>393</v>
      </c>
      <c r="B60" s="4" t="s">
        <v>399</v>
      </c>
    </row>
    <row r="61" spans="1:10">
      <c r="A61" s="4" t="s">
        <v>774</v>
      </c>
      <c r="B61" s="7" t="n">
        <v>250</v>
      </c>
      <c r="H61" s="7" t="n">
        <v>250</v>
      </c>
    </row>
    <row r="62" spans="1:10">
      <c r="A62" s="4" t="s">
        <v>768</v>
      </c>
      <c r="H62" s="4" t="s">
        <v>757</v>
      </c>
    </row>
    <row r="63" spans="1:10">
      <c r="A63" s="4" t="s">
        <v>778</v>
      </c>
      <c r="H63" s="4" t="s">
        <v>779</v>
      </c>
    </row>
    <row r="64" spans="1:10">
      <c r="A64" s="4" t="s">
        <v>780</v>
      </c>
      <c r="H64" s="4" t="s">
        <v>781</v>
      </c>
    </row>
    <row r="65" spans="1:10">
      <c r="A65" s="4" t="s">
        <v>782</v>
      </c>
      <c r="D65" s="7" t="n">
        <v>0</v>
      </c>
      <c r="H65" s="7" t="n">
        <v>140</v>
      </c>
      <c r="I65" s="7" t="n">
        <v>0</v>
      </c>
    </row>
    <row r="66" spans="1:10">
      <c r="A66" s="4" t="s">
        <v>748</v>
      </c>
    </row>
    <row r="67" spans="1:10">
      <c r="A67" s="3" t="s">
        <v>219</v>
      </c>
    </row>
    <row r="68" spans="1:10">
      <c r="A68" s="4" t="s">
        <v>735</v>
      </c>
      <c r="H68" s="4" t="s">
        <v>736</v>
      </c>
    </row>
    <row r="69" spans="1:10">
      <c r="A69" s="4" t="s">
        <v>737</v>
      </c>
      <c r="H69" s="4" t="s">
        <v>749</v>
      </c>
    </row>
    <row r="70" spans="1:10">
      <c r="A70" s="4" t="s">
        <v>783</v>
      </c>
    </row>
    <row r="71" spans="1:10">
      <c r="A71" s="3" t="s">
        <v>219</v>
      </c>
    </row>
    <row r="72" spans="1:10">
      <c r="A72" s="4" t="s">
        <v>735</v>
      </c>
      <c r="H72" s="4" t="s">
        <v>763</v>
      </c>
    </row>
    <row r="73" spans="1:10">
      <c r="A73" s="4" t="s">
        <v>737</v>
      </c>
      <c r="H73" s="4" t="s">
        <v>784</v>
      </c>
    </row>
    <row r="74" spans="1:10">
      <c r="A74" s="4" t="s">
        <v>785</v>
      </c>
    </row>
    <row r="75" spans="1:10">
      <c r="A75" s="3" t="s">
        <v>219</v>
      </c>
    </row>
    <row r="76" spans="1:10">
      <c r="A76" s="4" t="s">
        <v>393</v>
      </c>
      <c r="C76" s="4" t="s">
        <v>401</v>
      </c>
    </row>
    <row r="77" spans="1:10">
      <c r="A77" s="4" t="s">
        <v>51</v>
      </c>
      <c r="J77" s="8" t="n">
        <v>3.9</v>
      </c>
    </row>
    <row r="78" spans="1:10">
      <c r="A78" s="4" t="s">
        <v>786</v>
      </c>
    </row>
    <row r="79" spans="1:10">
      <c r="A79" s="3" t="s">
        <v>219</v>
      </c>
    </row>
    <row r="80" spans="1:10">
      <c r="A80" s="4" t="s">
        <v>393</v>
      </c>
      <c r="C80" s="4" t="s">
        <v>399</v>
      </c>
    </row>
    <row r="81" spans="1:10">
      <c r="A81" s="4" t="s">
        <v>774</v>
      </c>
      <c r="C81" s="7" t="n">
        <v>250</v>
      </c>
    </row>
    <row r="82" spans="1:10">
      <c r="A82" s="4" t="s">
        <v>584</v>
      </c>
    </row>
    <row r="83" spans="1:10">
      <c r="A83" s="3" t="s">
        <v>219</v>
      </c>
    </row>
    <row r="84" spans="1:10">
      <c r="A84" s="4" t="s">
        <v>787</v>
      </c>
      <c r="H84" s="9" t="n">
        <v>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7"/>
    <col customWidth="1" max="12" min="12" width="17"/>
  </cols>
  <sheetData>
    <row r="1" spans="1:12">
      <c r="A1" s="1" t="s">
        <v>788</v>
      </c>
      <c r="B1" s="2" t="s">
        <v>30</v>
      </c>
      <c r="G1" s="2" t="s">
        <v>1</v>
      </c>
    </row>
    <row r="2" spans="1:12">
      <c r="B2" s="2" t="s">
        <v>406</v>
      </c>
      <c r="C2" s="2" t="s">
        <v>639</v>
      </c>
      <c r="D2" s="2" t="s">
        <v>640</v>
      </c>
      <c r="E2" s="2" t="s">
        <v>641</v>
      </c>
      <c r="F2" s="2" t="s">
        <v>642</v>
      </c>
      <c r="G2" s="2" t="s">
        <v>589</v>
      </c>
      <c r="H2" s="2" t="s">
        <v>406</v>
      </c>
      <c r="I2" s="2" t="s">
        <v>67</v>
      </c>
      <c r="J2" s="2" t="s">
        <v>789</v>
      </c>
      <c r="K2" s="2" t="s">
        <v>643</v>
      </c>
      <c r="L2" s="2" t="s">
        <v>790</v>
      </c>
    </row>
    <row r="3" spans="1:12">
      <c r="A3" s="3" t="s">
        <v>219</v>
      </c>
    </row>
    <row r="4" spans="1:12">
      <c r="A4" s="4" t="s">
        <v>176</v>
      </c>
      <c r="G4" s="7" t="n">
        <v>0</v>
      </c>
      <c r="H4" s="7" t="n">
        <v>0</v>
      </c>
      <c r="I4" s="8" t="n">
        <v>-188.4</v>
      </c>
    </row>
    <row r="5" spans="1:12">
      <c r="A5" s="4" t="s">
        <v>51</v>
      </c>
      <c r="B5" s="7" t="n">
        <v>0</v>
      </c>
      <c r="C5" s="7" t="n">
        <v>0</v>
      </c>
      <c r="D5" s="7" t="n">
        <v>0</v>
      </c>
      <c r="E5" s="8" t="n">
        <v>30.3</v>
      </c>
      <c r="G5" s="6" t="n">
        <v>0</v>
      </c>
      <c r="H5" s="9" t="n">
        <v>30.3</v>
      </c>
      <c r="I5" s="8" t="n">
        <v>5.4</v>
      </c>
    </row>
    <row r="6" spans="1:12">
      <c r="A6" s="4" t="s">
        <v>791</v>
      </c>
    </row>
    <row r="7" spans="1:12">
      <c r="A7" s="3" t="s">
        <v>219</v>
      </c>
    </row>
    <row r="8" spans="1:12">
      <c r="A8" s="4" t="s">
        <v>792</v>
      </c>
      <c r="J8" s="7" t="n">
        <v>150</v>
      </c>
    </row>
    <row r="9" spans="1:12">
      <c r="A9" s="4" t="s">
        <v>176</v>
      </c>
      <c r="F9" s="7" t="n">
        <v>-150</v>
      </c>
    </row>
    <row r="10" spans="1:12">
      <c r="A10" s="4" t="s">
        <v>51</v>
      </c>
      <c r="F10" s="8" t="n">
        <v>0.8</v>
      </c>
    </row>
    <row r="11" spans="1:12">
      <c r="A11" s="4" t="s">
        <v>743</v>
      </c>
    </row>
    <row r="12" spans="1:12">
      <c r="A12" s="3" t="s">
        <v>219</v>
      </c>
    </row>
    <row r="13" spans="1:12">
      <c r="A13" s="4" t="s">
        <v>793</v>
      </c>
      <c r="K13" s="12" t="n">
        <v>8</v>
      </c>
    </row>
    <row r="14" spans="1:12">
      <c r="A14" s="4" t="s">
        <v>782</v>
      </c>
      <c r="B14" s="7" t="n">
        <v>0</v>
      </c>
      <c r="G14" s="7" t="n">
        <v>0</v>
      </c>
      <c r="H14" s="7" t="n">
        <v>0</v>
      </c>
    </row>
    <row r="15" spans="1:12">
      <c r="A15" s="4" t="s">
        <v>794</v>
      </c>
      <c r="K15" s="13" t="n">
        <v>0.9</v>
      </c>
      <c r="L15" s="13" t="n">
        <v>1.1</v>
      </c>
    </row>
  </sheetData>
  <mergeCells count="3">
    <mergeCell ref="A1:A2"/>
    <mergeCell ref="B1:F1"/>
    <mergeCell ref="G1:J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1"/>
    <col customWidth="1" max="6" min="6" width="21"/>
    <col customWidth="1" max="7" min="7" width="21"/>
  </cols>
  <sheetData>
    <row r="1" spans="1:7">
      <c r="A1" s="1" t="s">
        <v>795</v>
      </c>
      <c r="B1" s="2" t="s">
        <v>796</v>
      </c>
      <c r="C1" s="2" t="s">
        <v>797</v>
      </c>
      <c r="D1" s="2" t="s">
        <v>798</v>
      </c>
      <c r="E1" s="2" t="s">
        <v>589</v>
      </c>
      <c r="F1" s="2" t="s">
        <v>406</v>
      </c>
      <c r="G1" s="2" t="s">
        <v>67</v>
      </c>
    </row>
    <row r="2" spans="1:7">
      <c r="A2" s="3" t="s">
        <v>799</v>
      </c>
    </row>
    <row r="3" spans="1:7">
      <c r="A3" s="4" t="s">
        <v>800</v>
      </c>
      <c r="E3" s="8" t="n">
        <v>2.2</v>
      </c>
      <c r="F3" s="7" t="n">
        <v>0</v>
      </c>
      <c r="G3" s="8" t="n">
        <v>2.2</v>
      </c>
    </row>
    <row r="4" spans="1:7">
      <c r="A4" s="4" t="s">
        <v>801</v>
      </c>
    </row>
    <row r="5" spans="1:7">
      <c r="A5" s="3" t="s">
        <v>799</v>
      </c>
    </row>
    <row r="6" spans="1:7">
      <c r="A6" s="4" t="s">
        <v>802</v>
      </c>
      <c r="B6" s="6" t="n">
        <v>3</v>
      </c>
    </row>
    <row r="7" spans="1:7">
      <c r="A7" s="4" t="s">
        <v>800</v>
      </c>
      <c r="B7" s="8" t="n">
        <v>1.5</v>
      </c>
    </row>
    <row r="8" spans="1:7">
      <c r="A8" s="4" t="s">
        <v>803</v>
      </c>
      <c r="B8" s="7" t="n">
        <v>800</v>
      </c>
    </row>
    <row r="9" spans="1:7">
      <c r="A9" s="4" t="s">
        <v>735</v>
      </c>
      <c r="E9" s="4" t="s">
        <v>804</v>
      </c>
    </row>
    <row r="10" spans="1:7">
      <c r="A10" s="4" t="s">
        <v>805</v>
      </c>
    </row>
    <row r="11" spans="1:7">
      <c r="A11" s="3" t="s">
        <v>799</v>
      </c>
    </row>
    <row r="12" spans="1:7">
      <c r="A12" s="4" t="s">
        <v>806</v>
      </c>
      <c r="E12" s="4" t="s">
        <v>807</v>
      </c>
    </row>
    <row r="13" spans="1:7">
      <c r="A13" s="4" t="s">
        <v>808</v>
      </c>
      <c r="E13" s="4" t="s">
        <v>772</v>
      </c>
    </row>
    <row r="14" spans="1:7">
      <c r="A14" s="4" t="s">
        <v>809</v>
      </c>
    </row>
    <row r="15" spans="1:7">
      <c r="A15" s="3" t="s">
        <v>799</v>
      </c>
    </row>
    <row r="16" spans="1:7">
      <c r="A16" s="4" t="s">
        <v>802</v>
      </c>
      <c r="C16" s="6" t="n">
        <v>2</v>
      </c>
    </row>
    <row r="17" spans="1:7">
      <c r="A17" s="4" t="s">
        <v>800</v>
      </c>
      <c r="C17" s="8" t="n">
        <v>0.7</v>
      </c>
    </row>
    <row r="18" spans="1:7">
      <c r="A18" s="4" t="s">
        <v>803</v>
      </c>
      <c r="C18" s="7" t="n">
        <v>400</v>
      </c>
    </row>
    <row r="19" spans="1:7">
      <c r="A19" s="4" t="s">
        <v>735</v>
      </c>
      <c r="E19" s="4" t="s">
        <v>804</v>
      </c>
    </row>
    <row r="20" spans="1:7">
      <c r="A20" s="4" t="s">
        <v>810</v>
      </c>
    </row>
    <row r="21" spans="1:7">
      <c r="A21" s="3" t="s">
        <v>799</v>
      </c>
    </row>
    <row r="22" spans="1:7">
      <c r="A22" s="4" t="s">
        <v>806</v>
      </c>
      <c r="E22" s="4" t="s">
        <v>764</v>
      </c>
    </row>
    <row r="23" spans="1:7">
      <c r="A23" s="4" t="s">
        <v>811</v>
      </c>
    </row>
    <row r="24" spans="1:7">
      <c r="A24" s="3" t="s">
        <v>799</v>
      </c>
    </row>
    <row r="25" spans="1:7">
      <c r="A25" s="4" t="s">
        <v>802</v>
      </c>
      <c r="D25" s="6" t="n">
        <v>4</v>
      </c>
    </row>
    <row r="26" spans="1:7">
      <c r="A26" s="4" t="s">
        <v>800</v>
      </c>
      <c r="D26" s="8" t="n">
        <v>2.2</v>
      </c>
    </row>
    <row r="27" spans="1:7">
      <c r="A27" s="4" t="s">
        <v>803</v>
      </c>
      <c r="D27" s="7" t="n">
        <v>1200</v>
      </c>
    </row>
    <row r="28" spans="1:7">
      <c r="A28" s="4" t="s">
        <v>735</v>
      </c>
      <c r="E28" s="4" t="s">
        <v>804</v>
      </c>
    </row>
    <row r="29" spans="1:7">
      <c r="A29" s="4" t="s">
        <v>812</v>
      </c>
    </row>
    <row r="30" spans="1:7">
      <c r="A30" s="3" t="s">
        <v>799</v>
      </c>
    </row>
    <row r="31" spans="1:7">
      <c r="A31" s="4" t="s">
        <v>806</v>
      </c>
      <c r="E31" s="4" t="s">
        <v>427</v>
      </c>
    </row>
    <row r="32" spans="1:7">
      <c r="A32" s="4" t="s">
        <v>813</v>
      </c>
    </row>
    <row r="33" spans="1:7">
      <c r="A33" s="3" t="s">
        <v>799</v>
      </c>
    </row>
    <row r="34" spans="1:7">
      <c r="A34" s="4" t="s">
        <v>814</v>
      </c>
      <c r="E34" s="8" t="n">
        <v>0.7</v>
      </c>
    </row>
    <row r="35" spans="1:7">
      <c r="A35" s="4" t="s">
        <v>815</v>
      </c>
    </row>
    <row r="36" spans="1:7">
      <c r="A36" s="3" t="s">
        <v>799</v>
      </c>
    </row>
    <row r="37" spans="1:7">
      <c r="A37" s="4" t="s">
        <v>814</v>
      </c>
      <c r="F37"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6</v>
      </c>
      <c r="B1" s="2" t="s">
        <v>1</v>
      </c>
    </row>
    <row r="2" spans="1:4">
      <c r="B2" s="2" t="s">
        <v>2</v>
      </c>
      <c r="C2" s="2" t="s">
        <v>33</v>
      </c>
      <c r="D2" s="2" t="s">
        <v>37</v>
      </c>
    </row>
    <row r="3" spans="1:4">
      <c r="A3" s="3" t="s">
        <v>220</v>
      </c>
    </row>
    <row r="4" spans="1:4">
      <c r="A4" s="4" t="s">
        <v>817</v>
      </c>
      <c r="B4" s="8" t="n">
        <v>1867.4</v>
      </c>
      <c r="C4" s="8" t="n">
        <v>1732.2</v>
      </c>
    </row>
    <row r="5" spans="1:4">
      <c r="A5" s="4" t="s">
        <v>818</v>
      </c>
    </row>
    <row r="6" spans="1:4">
      <c r="A6" s="3" t="s">
        <v>819</v>
      </c>
    </row>
    <row r="7" spans="1:4">
      <c r="A7" s="4" t="s">
        <v>820</v>
      </c>
      <c r="B7" s="9" t="n">
        <v>-1.5</v>
      </c>
    </row>
    <row r="8" spans="1:4">
      <c r="A8" s="4" t="s">
        <v>821</v>
      </c>
    </row>
    <row r="9" spans="1:4">
      <c r="A9" s="3" t="s">
        <v>819</v>
      </c>
    </row>
    <row r="10" spans="1:4">
      <c r="A10" s="4" t="s">
        <v>820</v>
      </c>
      <c r="B10" s="7" t="n">
        <v>0</v>
      </c>
      <c r="C10" s="8" t="n">
        <v>-0.8</v>
      </c>
      <c r="D10" s="8" t="n">
        <v>-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822</v>
      </c>
      <c r="B1" s="2" t="s">
        <v>1</v>
      </c>
    </row>
    <row r="2" spans="1:4">
      <c r="B2" s="2" t="s">
        <v>2</v>
      </c>
      <c r="C2" s="2" t="s">
        <v>33</v>
      </c>
      <c r="D2" s="2" t="s">
        <v>37</v>
      </c>
    </row>
    <row r="3" spans="1:4">
      <c r="A3" s="3" t="s">
        <v>823</v>
      </c>
    </row>
    <row r="4" spans="1:4">
      <c r="A4" s="6" t="n">
        <v>2016</v>
      </c>
      <c r="B4" s="8" t="n">
        <v>110.9</v>
      </c>
    </row>
    <row r="5" spans="1:4">
      <c r="A5" s="6" t="n">
        <v>2017</v>
      </c>
      <c r="B5" s="9" t="n">
        <v>103.4</v>
      </c>
    </row>
    <row r="6" spans="1:4">
      <c r="A6" s="6" t="n">
        <v>2018</v>
      </c>
      <c r="B6" s="9" t="n">
        <v>95.3</v>
      </c>
    </row>
    <row r="7" spans="1:4">
      <c r="A7" s="6" t="n">
        <v>2019</v>
      </c>
      <c r="B7" s="9" t="n">
        <v>86.09999999999999</v>
      </c>
    </row>
    <row r="8" spans="1:4">
      <c r="A8" s="6" t="n">
        <v>2020</v>
      </c>
      <c r="B8" s="9" t="n">
        <v>76.59999999999999</v>
      </c>
    </row>
    <row r="9" spans="1:4">
      <c r="A9" s="4" t="s">
        <v>732</v>
      </c>
      <c r="B9" s="9" t="n">
        <v>523.9</v>
      </c>
    </row>
    <row r="10" spans="1:4">
      <c r="A10" s="4" t="s">
        <v>125</v>
      </c>
      <c r="B10" s="9" t="n">
        <v>996.2</v>
      </c>
    </row>
    <row r="11" spans="1:4">
      <c r="A11" s="3" t="s">
        <v>824</v>
      </c>
    </row>
    <row r="12" spans="1:4">
      <c r="A12" s="6" t="n">
        <v>2016</v>
      </c>
      <c r="B12" s="9" t="n">
        <v>24.3</v>
      </c>
    </row>
    <row r="13" spans="1:4">
      <c r="A13" s="6" t="n">
        <v>2017</v>
      </c>
      <c r="B13" s="9" t="n">
        <v>17.2</v>
      </c>
    </row>
    <row r="14" spans="1:4">
      <c r="A14" s="6" t="n">
        <v>2018</v>
      </c>
      <c r="B14" s="9" t="n">
        <v>7.6</v>
      </c>
    </row>
    <row r="15" spans="1:4">
      <c r="A15" s="6" t="n">
        <v>2019</v>
      </c>
      <c r="B15" s="9" t="n">
        <v>0.2</v>
      </c>
    </row>
    <row r="16" spans="1:4">
      <c r="A16" s="6" t="n">
        <v>2020</v>
      </c>
      <c r="B16" s="9" t="n">
        <v>0.1</v>
      </c>
    </row>
    <row r="17" spans="1:4">
      <c r="A17" s="4" t="s">
        <v>732</v>
      </c>
      <c r="B17" s="6" t="n">
        <v>0</v>
      </c>
    </row>
    <row r="18" spans="1:4">
      <c r="A18" s="4" t="s">
        <v>825</v>
      </c>
      <c r="B18" s="9" t="n">
        <v>49.4</v>
      </c>
    </row>
    <row r="19" spans="1:4">
      <c r="A19" s="4" t="s">
        <v>826</v>
      </c>
      <c r="B19" s="9" t="n">
        <v>2.2</v>
      </c>
    </row>
    <row r="20" spans="1:4">
      <c r="A20" s="4" t="s">
        <v>125</v>
      </c>
      <c r="B20" s="9" t="n">
        <v>47.2</v>
      </c>
    </row>
    <row r="21" spans="1:4">
      <c r="A21" s="4" t="s">
        <v>827</v>
      </c>
      <c r="B21" s="7" t="n">
        <v>115</v>
      </c>
      <c r="C21" s="8" t="n">
        <v>108.9</v>
      </c>
      <c r="D21" s="8" t="n">
        <v>11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829</v>
      </c>
    </row>
    <row r="4" spans="1:12">
      <c r="A4" s="4" t="s">
        <v>452</v>
      </c>
      <c r="J4" s="8" t="n">
        <v>11.7</v>
      </c>
      <c r="K4" s="7" t="n">
        <v>28</v>
      </c>
      <c r="L4" s="8" t="n">
        <v>67.2</v>
      </c>
    </row>
    <row r="5" spans="1:12">
      <c r="A5" s="3" t="s">
        <v>830</v>
      </c>
    </row>
    <row r="6" spans="1:12">
      <c r="A6" s="4" t="s">
        <v>831</v>
      </c>
      <c r="J6" s="9" t="n">
        <v>259.5</v>
      </c>
      <c r="K6" s="9" t="n">
        <v>199.3</v>
      </c>
      <c r="L6" s="9" t="n">
        <v>88.59999999999999</v>
      </c>
    </row>
    <row r="7" spans="1:12">
      <c r="A7" s="4" t="s">
        <v>832</v>
      </c>
      <c r="J7" s="6" t="n">
        <v>81</v>
      </c>
      <c r="K7" s="9" t="n">
        <v>65.7</v>
      </c>
      <c r="L7" s="9" t="n">
        <v>60.6</v>
      </c>
    </row>
    <row r="8" spans="1:12">
      <c r="A8" s="4" t="s">
        <v>52</v>
      </c>
      <c r="B8" s="8" t="n">
        <v>75.2</v>
      </c>
      <c r="C8" s="8" t="n">
        <v>81.90000000000001</v>
      </c>
      <c r="D8" s="8" t="n">
        <v>94.3</v>
      </c>
      <c r="E8" s="8" t="n">
        <v>89.09999999999999</v>
      </c>
      <c r="F8" s="8" t="n">
        <v>77.7</v>
      </c>
      <c r="G8" s="8" t="n">
        <v>75.90000000000001</v>
      </c>
      <c r="H8" s="8" t="n">
        <v>80.90000000000001</v>
      </c>
      <c r="I8" s="8" t="n">
        <v>30.5</v>
      </c>
      <c r="J8" s="9" t="n">
        <v>340.5</v>
      </c>
      <c r="K8" s="6" t="n">
        <v>265</v>
      </c>
      <c r="L8" s="9" t="n">
        <v>149.2</v>
      </c>
    </row>
    <row r="9" spans="1:12">
      <c r="A9" s="3" t="s">
        <v>833</v>
      </c>
    </row>
    <row r="10" spans="1:12">
      <c r="A10" s="4" t="s">
        <v>834</v>
      </c>
      <c r="J10" s="9" t="n">
        <v>88.59999999999999</v>
      </c>
      <c r="K10" s="6" t="n">
        <v>87</v>
      </c>
      <c r="L10" s="9" t="n">
        <v>27.3</v>
      </c>
    </row>
    <row r="11" spans="1:12">
      <c r="A11" s="4" t="s">
        <v>832</v>
      </c>
      <c r="J11" s="9" t="n">
        <v>22.6</v>
      </c>
      <c r="K11" s="9" t="n">
        <v>21.1</v>
      </c>
      <c r="L11" s="9" t="n">
        <v>23.6</v>
      </c>
    </row>
    <row r="12" spans="1:12">
      <c r="A12" s="4" t="s">
        <v>835</v>
      </c>
      <c r="J12" s="9" t="n">
        <v>9.699999999999999</v>
      </c>
      <c r="K12" s="9" t="n">
        <v>12.1</v>
      </c>
      <c r="L12" s="9" t="n">
        <v>7.9</v>
      </c>
    </row>
    <row r="13" spans="1:12">
      <c r="A13" s="4" t="s">
        <v>836</v>
      </c>
      <c r="J13" s="9" t="n">
        <v>120.9</v>
      </c>
      <c r="K13" s="9" t="n">
        <v>120.2</v>
      </c>
      <c r="L13" s="9" t="n">
        <v>58.8</v>
      </c>
    </row>
    <row r="14" spans="1:12">
      <c r="A14" s="3" t="s">
        <v>837</v>
      </c>
    </row>
    <row r="15" spans="1:12">
      <c r="A15" s="4" t="s">
        <v>834</v>
      </c>
      <c r="J15" s="9" t="n">
        <v>6.5</v>
      </c>
      <c r="K15" s="9" t="n">
        <v>-18.6</v>
      </c>
      <c r="L15" s="9" t="n">
        <v>22.7</v>
      </c>
    </row>
    <row r="16" spans="1:12">
      <c r="A16" s="4" t="s">
        <v>832</v>
      </c>
      <c r="J16" s="9" t="n">
        <v>-1.8</v>
      </c>
      <c r="K16" s="9" t="n">
        <v>-2.2</v>
      </c>
      <c r="L16" s="9" t="n">
        <v>-2.6</v>
      </c>
    </row>
    <row r="17" spans="1:12">
      <c r="A17" s="4" t="s">
        <v>835</v>
      </c>
      <c r="J17" s="9" t="n">
        <v>0.3</v>
      </c>
      <c r="K17" s="9" t="n">
        <v>-3.7</v>
      </c>
      <c r="L17" s="9" t="n">
        <v>2.6</v>
      </c>
    </row>
    <row r="18" spans="1:12">
      <c r="A18" s="4" t="s">
        <v>838</v>
      </c>
      <c r="J18" s="6" t="n">
        <v>5</v>
      </c>
      <c r="K18" s="9" t="n">
        <v>-24.5</v>
      </c>
      <c r="L18" s="9" t="n">
        <v>22.7</v>
      </c>
    </row>
    <row r="19" spans="1:12">
      <c r="A19" s="4" t="s">
        <v>839</v>
      </c>
      <c r="B19" s="9" t="n">
        <v>26.9</v>
      </c>
      <c r="C19" s="8" t="n">
        <v>29.6</v>
      </c>
      <c r="D19" s="8" t="n">
        <v>34.8</v>
      </c>
      <c r="E19" s="8" t="n">
        <v>34.6</v>
      </c>
      <c r="F19" s="9" t="n">
        <v>27.4</v>
      </c>
      <c r="G19" s="8" t="n">
        <v>28.4</v>
      </c>
      <c r="H19" s="8" t="n">
        <v>30.1</v>
      </c>
      <c r="I19" s="8" t="n">
        <v>9.800000000000001</v>
      </c>
      <c r="J19" s="8" t="n">
        <v>125.9</v>
      </c>
      <c r="K19" s="8" t="n">
        <v>95.7</v>
      </c>
      <c r="L19" s="8" t="n">
        <v>81.5</v>
      </c>
    </row>
    <row r="20" spans="1:12">
      <c r="A20" s="3" t="s">
        <v>840</v>
      </c>
    </row>
    <row r="21" spans="1:12">
      <c r="A21" s="4" t="s">
        <v>841</v>
      </c>
      <c r="J21" s="4" t="s">
        <v>580</v>
      </c>
      <c r="K21" s="4" t="s">
        <v>580</v>
      </c>
      <c r="L21" s="4" t="s">
        <v>580</v>
      </c>
    </row>
    <row r="22" spans="1:12">
      <c r="A22" s="4" t="s">
        <v>842</v>
      </c>
      <c r="J22" s="4" t="s">
        <v>843</v>
      </c>
      <c r="K22" s="4" t="s">
        <v>844</v>
      </c>
      <c r="L22" s="4" t="s">
        <v>845</v>
      </c>
    </row>
    <row r="23" spans="1:12">
      <c r="A23" s="4" t="s">
        <v>846</v>
      </c>
      <c r="J23" s="4" t="s">
        <v>847</v>
      </c>
      <c r="K23" s="4" t="s">
        <v>848</v>
      </c>
      <c r="L23" s="4" t="s">
        <v>849</v>
      </c>
    </row>
    <row r="24" spans="1:12">
      <c r="A24" s="4" t="s">
        <v>850</v>
      </c>
      <c r="J24" s="4" t="s">
        <v>847</v>
      </c>
      <c r="K24" s="4" t="s">
        <v>851</v>
      </c>
      <c r="L24" s="4" t="s">
        <v>852</v>
      </c>
    </row>
    <row r="25" spans="1:12">
      <c r="A25" s="4" t="s">
        <v>853</v>
      </c>
      <c r="J25" s="4" t="s">
        <v>854</v>
      </c>
      <c r="K25" s="4" t="s">
        <v>855</v>
      </c>
      <c r="L25" s="4" t="s">
        <v>851</v>
      </c>
    </row>
    <row r="26" spans="1:12">
      <c r="A26" s="4" t="s">
        <v>856</v>
      </c>
      <c r="J26" s="4" t="s">
        <v>857</v>
      </c>
      <c r="K26" s="4" t="s">
        <v>857</v>
      </c>
      <c r="L26" s="4" t="s">
        <v>858</v>
      </c>
    </row>
    <row r="27" spans="1:12">
      <c r="A27" s="4" t="s">
        <v>859</v>
      </c>
      <c r="J27" s="4" t="s">
        <v>746</v>
      </c>
      <c r="K27" s="4" t="s">
        <v>860</v>
      </c>
      <c r="L27" s="4" t="s">
        <v>861</v>
      </c>
    </row>
    <row r="28" spans="1:12">
      <c r="A28" s="4" t="s">
        <v>862</v>
      </c>
      <c r="J28" s="4" t="s">
        <v>863</v>
      </c>
      <c r="K28" s="4" t="s">
        <v>864</v>
      </c>
      <c r="L28" s="4" t="s">
        <v>865</v>
      </c>
    </row>
    <row r="29" spans="1:12">
      <c r="A29" s="4" t="s">
        <v>866</v>
      </c>
      <c r="J29" s="7" t="n">
        <v>3</v>
      </c>
      <c r="K29" s="8" t="n">
        <v>1.3</v>
      </c>
    </row>
    <row r="30" spans="1:12">
      <c r="A30" s="3" t="s">
        <v>867</v>
      </c>
    </row>
    <row r="31" spans="1:12">
      <c r="A31" s="4" t="s">
        <v>868</v>
      </c>
      <c r="B31" s="9" t="n">
        <v>5.5</v>
      </c>
      <c r="F31" s="9" t="n">
        <v>5.2</v>
      </c>
      <c r="J31" s="9" t="n">
        <v>5.5</v>
      </c>
      <c r="K31" s="9" t="n">
        <v>5.2</v>
      </c>
    </row>
    <row r="32" spans="1:12">
      <c r="A32" s="4" t="s">
        <v>869</v>
      </c>
      <c r="B32" s="9" t="n">
        <v>54.1</v>
      </c>
      <c r="F32" s="9" t="n">
        <v>49.5</v>
      </c>
      <c r="J32" s="9" t="n">
        <v>54.1</v>
      </c>
      <c r="K32" s="9" t="n">
        <v>49.5</v>
      </c>
    </row>
    <row r="33" spans="1:12">
      <c r="A33" s="4" t="s">
        <v>870</v>
      </c>
      <c r="B33" s="9" t="n">
        <v>27.2</v>
      </c>
      <c r="F33" s="9" t="n">
        <v>39.8</v>
      </c>
      <c r="J33" s="9" t="n">
        <v>27.2</v>
      </c>
      <c r="K33" s="9" t="n">
        <v>39.8</v>
      </c>
    </row>
    <row r="34" spans="1:12">
      <c r="A34" s="4" t="s">
        <v>871</v>
      </c>
      <c r="B34" s="6" t="n">
        <v>0</v>
      </c>
      <c r="F34" s="9" t="n">
        <v>0.2</v>
      </c>
      <c r="J34" s="6" t="n">
        <v>0</v>
      </c>
      <c r="K34" s="9" t="n">
        <v>0.2</v>
      </c>
    </row>
    <row r="35" spans="1:12">
      <c r="A35" s="4" t="s">
        <v>872</v>
      </c>
      <c r="B35" s="9" t="n">
        <v>26.7</v>
      </c>
      <c r="F35" s="9" t="n">
        <v>31.6</v>
      </c>
      <c r="J35" s="9" t="n">
        <v>26.7</v>
      </c>
      <c r="K35" s="9" t="n">
        <v>31.6</v>
      </c>
    </row>
    <row r="36" spans="1:12">
      <c r="A36" s="4" t="s">
        <v>873</v>
      </c>
      <c r="B36" s="9" t="n">
        <v>2.6</v>
      </c>
      <c r="F36" s="9" t="n">
        <v>1.4</v>
      </c>
      <c r="J36" s="9" t="n">
        <v>2.6</v>
      </c>
      <c r="K36" s="9" t="n">
        <v>1.4</v>
      </c>
    </row>
    <row r="37" spans="1:12">
      <c r="A37" s="4" t="s">
        <v>662</v>
      </c>
      <c r="B37" s="9" t="n">
        <v>9.9</v>
      </c>
      <c r="F37" s="6" t="n">
        <v>11</v>
      </c>
      <c r="J37" s="9" t="n">
        <v>9.9</v>
      </c>
      <c r="K37" s="6" t="n">
        <v>11</v>
      </c>
    </row>
    <row r="38" spans="1:12">
      <c r="A38" s="4" t="s">
        <v>874</v>
      </c>
      <c r="B38" s="6" t="n">
        <v>126</v>
      </c>
      <c r="F38" s="9" t="n">
        <v>138.7</v>
      </c>
      <c r="J38" s="6" t="n">
        <v>126</v>
      </c>
      <c r="K38" s="9" t="n">
        <v>138.7</v>
      </c>
    </row>
    <row r="39" spans="1:12">
      <c r="A39" s="4" t="s">
        <v>875</v>
      </c>
      <c r="B39" s="9" t="n">
        <v>-21.2</v>
      </c>
      <c r="F39" s="9" t="n">
        <v>-18.2</v>
      </c>
      <c r="J39" s="9" t="n">
        <v>-21.2</v>
      </c>
      <c r="K39" s="9" t="n">
        <v>-18.2</v>
      </c>
    </row>
    <row r="40" spans="1:12">
      <c r="A40" s="4" t="s">
        <v>125</v>
      </c>
      <c r="B40" s="9" t="n">
        <v>104.8</v>
      </c>
      <c r="F40" s="9" t="n">
        <v>120.5</v>
      </c>
      <c r="J40" s="9" t="n">
        <v>104.8</v>
      </c>
      <c r="K40" s="9" t="n">
        <v>120.5</v>
      </c>
    </row>
    <row r="41" spans="1:12">
      <c r="A41" s="3" t="s">
        <v>876</v>
      </c>
    </row>
    <row r="42" spans="1:12">
      <c r="A42" s="4" t="s">
        <v>688</v>
      </c>
      <c r="B42" s="9" t="n">
        <v>-104.4</v>
      </c>
      <c r="F42" s="9" t="n">
        <v>-94.59999999999999</v>
      </c>
      <c r="J42" s="9" t="n">
        <v>-104.4</v>
      </c>
      <c r="K42" s="9" t="n">
        <v>-94.59999999999999</v>
      </c>
    </row>
    <row r="43" spans="1:12">
      <c r="A43" s="4" t="s">
        <v>877</v>
      </c>
      <c r="B43" s="9" t="n">
        <v>-293.4</v>
      </c>
      <c r="F43" s="9" t="n">
        <v>-311.2</v>
      </c>
      <c r="J43" s="9" t="n">
        <v>-293.4</v>
      </c>
      <c r="K43" s="9" t="n">
        <v>-311.2</v>
      </c>
    </row>
    <row r="44" spans="1:12">
      <c r="A44" s="4" t="s">
        <v>662</v>
      </c>
      <c r="B44" s="9" t="n">
        <v>-7.8</v>
      </c>
      <c r="F44" s="9" t="n">
        <v>-7.1</v>
      </c>
      <c r="J44" s="9" t="n">
        <v>-7.8</v>
      </c>
      <c r="K44" s="9" t="n">
        <v>-7.1</v>
      </c>
    </row>
    <row r="45" spans="1:12">
      <c r="A45" s="4" t="s">
        <v>125</v>
      </c>
      <c r="B45" s="9" t="n">
        <v>-405.6</v>
      </c>
      <c r="F45" s="9" t="n">
        <v>-412.9</v>
      </c>
      <c r="J45" s="9" t="n">
        <v>-405.6</v>
      </c>
      <c r="K45" s="9" t="n">
        <v>-412.9</v>
      </c>
    </row>
    <row r="46" spans="1:12">
      <c r="A46" s="4" t="s">
        <v>878</v>
      </c>
      <c r="B46" s="9" t="n">
        <v>-300.8</v>
      </c>
      <c r="F46" s="9" t="n">
        <v>-292.4</v>
      </c>
      <c r="J46" s="9" t="n">
        <v>-300.8</v>
      </c>
      <c r="K46" s="9" t="n">
        <v>-292.4</v>
      </c>
    </row>
    <row r="47" spans="1:12">
      <c r="A47" s="3" t="s">
        <v>879</v>
      </c>
    </row>
    <row r="48" spans="1:12">
      <c r="A48" s="6" t="n">
        <v>2016</v>
      </c>
      <c r="B48" s="9" t="n">
        <v>0.3</v>
      </c>
      <c r="J48" s="9" t="n">
        <v>0.3</v>
      </c>
    </row>
    <row r="49" spans="1:12">
      <c r="A49" s="6" t="n">
        <v>2017</v>
      </c>
      <c r="B49" s="9" t="n">
        <v>0.2</v>
      </c>
      <c r="J49" s="9" t="n">
        <v>0.2</v>
      </c>
    </row>
    <row r="50" spans="1:12">
      <c r="A50" s="6" t="n">
        <v>2018</v>
      </c>
      <c r="B50" s="9" t="n">
        <v>0.3</v>
      </c>
      <c r="J50" s="9" t="n">
        <v>0.3</v>
      </c>
    </row>
    <row r="51" spans="1:12">
      <c r="A51" s="6" t="n">
        <v>2019</v>
      </c>
      <c r="B51" s="9" t="n">
        <v>0.2</v>
      </c>
      <c r="J51" s="9" t="n">
        <v>0.2</v>
      </c>
    </row>
    <row r="52" spans="1:12">
      <c r="A52" s="6" t="n">
        <v>2020</v>
      </c>
      <c r="B52" s="9" t="n">
        <v>0.7</v>
      </c>
      <c r="J52" s="9" t="n">
        <v>0.7</v>
      </c>
    </row>
    <row r="53" spans="1:12">
      <c r="A53" s="4" t="s">
        <v>880</v>
      </c>
      <c r="B53" s="6" t="n">
        <v>25</v>
      </c>
      <c r="J53" s="6" t="n">
        <v>25</v>
      </c>
    </row>
    <row r="54" spans="1:12">
      <c r="A54" s="4" t="s">
        <v>125</v>
      </c>
      <c r="B54" s="9" t="n">
        <v>26.7</v>
      </c>
      <c r="F54" s="8" t="n">
        <v>31.6</v>
      </c>
      <c r="J54" s="9" t="n">
        <v>26.7</v>
      </c>
      <c r="K54" s="8" t="n">
        <v>31.6</v>
      </c>
    </row>
    <row r="55" spans="1:12">
      <c r="A55" s="4" t="s">
        <v>881</v>
      </c>
      <c r="B55" s="8" t="n">
        <v>113.3</v>
      </c>
      <c r="J55" s="8" t="n">
        <v>113.3</v>
      </c>
    </row>
    <row r="56" spans="1:12">
      <c r="A56" s="4" t="s">
        <v>454</v>
      </c>
    </row>
    <row r="57" spans="1:12">
      <c r="A57" s="3" t="s">
        <v>829</v>
      </c>
    </row>
    <row r="58" spans="1:12">
      <c r="A58" s="4" t="s">
        <v>452</v>
      </c>
      <c r="L58" s="8" t="n">
        <v>52.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882</v>
      </c>
      <c r="B1" s="2" t="s">
        <v>1</v>
      </c>
    </row>
    <row r="2" spans="1:4">
      <c r="B2" s="2" t="s">
        <v>2</v>
      </c>
      <c r="C2" s="2" t="s">
        <v>33</v>
      </c>
      <c r="D2" s="2" t="s">
        <v>37</v>
      </c>
    </row>
    <row r="3" spans="1:4">
      <c r="A3" s="3" t="s">
        <v>883</v>
      </c>
    </row>
    <row r="4" spans="1:4">
      <c r="A4" s="4" t="s">
        <v>884</v>
      </c>
      <c r="B4" s="8" t="n">
        <v>129.9</v>
      </c>
      <c r="C4" s="8" t="n">
        <v>102.2</v>
      </c>
      <c r="D4" s="8" t="n">
        <v>46.8</v>
      </c>
    </row>
    <row r="5" spans="1:4">
      <c r="A5" s="4" t="s">
        <v>834</v>
      </c>
    </row>
    <row r="6" spans="1:4">
      <c r="A6" s="3" t="s">
        <v>883</v>
      </c>
    </row>
    <row r="7" spans="1:4">
      <c r="A7" s="4" t="s">
        <v>884</v>
      </c>
      <c r="B7" s="9" t="n">
        <v>95.2</v>
      </c>
      <c r="C7" s="9" t="n">
        <v>69.2</v>
      </c>
      <c r="D7" s="9" t="n">
        <v>19.8</v>
      </c>
    </row>
    <row r="8" spans="1:4">
      <c r="A8" s="4" t="s">
        <v>885</v>
      </c>
    </row>
    <row r="9" spans="1:4">
      <c r="A9" s="3" t="s">
        <v>883</v>
      </c>
    </row>
    <row r="10" spans="1:4">
      <c r="A10" s="4" t="s">
        <v>884</v>
      </c>
      <c r="B10" s="8" t="n">
        <v>34.7</v>
      </c>
      <c r="C10" s="7" t="n">
        <v>33</v>
      </c>
      <c r="D10" s="7" t="n">
        <v>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6</v>
      </c>
      <c r="B1" s="2" t="s">
        <v>1</v>
      </c>
    </row>
    <row r="2" spans="1:3">
      <c r="B2" s="2" t="s">
        <v>2</v>
      </c>
      <c r="C2" s="2" t="s">
        <v>33</v>
      </c>
    </row>
    <row r="3" spans="1:3">
      <c r="A3" s="3" t="s">
        <v>887</v>
      </c>
    </row>
    <row r="4" spans="1:3">
      <c r="A4" s="4" t="s">
        <v>631</v>
      </c>
      <c r="B4" s="8" t="n">
        <v>18.6</v>
      </c>
      <c r="C4" s="8" t="n">
        <v>21.2</v>
      </c>
    </row>
    <row r="5" spans="1:3">
      <c r="A5" s="4" t="s">
        <v>888</v>
      </c>
      <c r="B5" s="6" t="n">
        <v>0</v>
      </c>
      <c r="C5" s="9" t="n">
        <v>0.2</v>
      </c>
    </row>
    <row r="6" spans="1:3">
      <c r="A6" s="4" t="s">
        <v>889</v>
      </c>
      <c r="B6" s="9" t="n">
        <v>-1.9</v>
      </c>
      <c r="C6" s="9" t="n">
        <v>-0.4</v>
      </c>
    </row>
    <row r="7" spans="1:3">
      <c r="A7" s="4" t="s">
        <v>890</v>
      </c>
      <c r="B7" s="9" t="n">
        <v>1.2</v>
      </c>
      <c r="C7" s="9" t="n">
        <v>0.6</v>
      </c>
    </row>
    <row r="8" spans="1:3">
      <c r="A8" s="4" t="s">
        <v>891</v>
      </c>
      <c r="B8" s="6" t="n">
        <v>0</v>
      </c>
      <c r="C8" s="9" t="n">
        <v>-1.7</v>
      </c>
    </row>
    <row r="9" spans="1:3">
      <c r="A9" s="4" t="s">
        <v>892</v>
      </c>
      <c r="B9" s="6" t="n">
        <v>-3</v>
      </c>
      <c r="C9" s="9" t="n">
        <v>-1.3</v>
      </c>
    </row>
    <row r="10" spans="1:3">
      <c r="A10" s="4" t="s">
        <v>634</v>
      </c>
      <c r="B10" s="9" t="n">
        <v>14.9</v>
      </c>
      <c r="C10" s="9" t="n">
        <v>18.6</v>
      </c>
    </row>
    <row r="11" spans="1:3">
      <c r="A11" s="4" t="s">
        <v>893</v>
      </c>
      <c r="B11" s="9" t="n">
        <v>8.199999999999999</v>
      </c>
      <c r="C11" s="9" t="n">
        <v>9.6</v>
      </c>
    </row>
    <row r="12" spans="1:3">
      <c r="A12" s="4" t="s">
        <v>894</v>
      </c>
      <c r="B12" s="9" t="n">
        <v>4.6</v>
      </c>
      <c r="C12" s="8" t="n">
        <v>5.6</v>
      </c>
    </row>
    <row r="13" spans="1:3">
      <c r="A13" s="4" t="s">
        <v>419</v>
      </c>
    </row>
    <row r="14" spans="1:3">
      <c r="A14" s="3" t="s">
        <v>895</v>
      </c>
    </row>
    <row r="15" spans="1:3">
      <c r="A15" s="4" t="s">
        <v>896</v>
      </c>
      <c r="B15" s="6" t="n">
        <v>1</v>
      </c>
    </row>
    <row r="16" spans="1:3">
      <c r="A16" s="4" t="s">
        <v>584</v>
      </c>
    </row>
    <row r="17" spans="1:3">
      <c r="A17" s="3" t="s">
        <v>895</v>
      </c>
    </row>
    <row r="18" spans="1:3">
      <c r="A18" s="4" t="s">
        <v>896</v>
      </c>
      <c r="B18" s="7" t="n">
        <v>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7</v>
      </c>
      <c r="B1" s="2" t="s">
        <v>1</v>
      </c>
    </row>
    <row r="2" spans="1:4">
      <c r="B2" s="2" t="s">
        <v>2</v>
      </c>
      <c r="C2" s="2" t="s">
        <v>33</v>
      </c>
      <c r="D2" s="2" t="s">
        <v>37</v>
      </c>
    </row>
    <row r="3" spans="1:4">
      <c r="A3" s="3" t="s">
        <v>898</v>
      </c>
    </row>
    <row r="4" spans="1:4">
      <c r="A4" s="4" t="s">
        <v>899</v>
      </c>
      <c r="B4" s="4" t="s">
        <v>594</v>
      </c>
    </row>
    <row r="5" spans="1:4">
      <c r="A5" s="4" t="s">
        <v>900</v>
      </c>
      <c r="B5" s="4" t="s">
        <v>901</v>
      </c>
    </row>
    <row r="6" spans="1:4">
      <c r="A6" s="4" t="s">
        <v>902</v>
      </c>
      <c r="B6" s="4" t="s">
        <v>594</v>
      </c>
    </row>
    <row r="7" spans="1:4">
      <c r="A7" s="4" t="s">
        <v>903</v>
      </c>
      <c r="B7" s="8" t="n">
        <v>10.8</v>
      </c>
      <c r="C7" s="7" t="n">
        <v>9</v>
      </c>
      <c r="D7" s="8" t="n">
        <v>8.300000000000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46</v>
      </c>
      <c r="B1" s="2" t="s">
        <v>1</v>
      </c>
    </row>
    <row r="2" spans="1:4">
      <c r="B2" s="2" t="s">
        <v>2</v>
      </c>
      <c r="C2" s="2" t="s">
        <v>33</v>
      </c>
      <c r="D2" s="2" t="s">
        <v>37</v>
      </c>
    </row>
    <row r="3" spans="1:4">
      <c r="A3" s="4" t="s">
        <v>147</v>
      </c>
      <c r="B3" s="10" t="n">
        <v>1.08</v>
      </c>
      <c r="C3" s="10" t="n">
        <v>1.02</v>
      </c>
      <c r="D3" s="10" t="n">
        <v>0.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s="1" t="s">
        <v>904</v>
      </c>
      <c r="B1" s="2" t="s">
        <v>1</v>
      </c>
    </row>
    <row r="2" spans="1:3">
      <c r="B2" s="2" t="s">
        <v>905</v>
      </c>
      <c r="C2" s="2" t="s">
        <v>406</v>
      </c>
    </row>
    <row r="3" spans="1:3">
      <c r="A3" s="3" t="s">
        <v>235</v>
      </c>
    </row>
    <row r="4" spans="1:3">
      <c r="A4" s="4" t="s">
        <v>906</v>
      </c>
      <c r="B4" s="8" t="n">
        <v>0.1</v>
      </c>
      <c r="C4" s="8" t="n">
        <v>0.2</v>
      </c>
    </row>
    <row r="5" spans="1:3">
      <c r="A5" s="4" t="s">
        <v>907</v>
      </c>
    </row>
    <row r="6" spans="1:3">
      <c r="A6" s="3" t="s">
        <v>234</v>
      </c>
    </row>
    <row r="7" spans="1:3">
      <c r="A7" s="4" t="s">
        <v>908</v>
      </c>
      <c r="B7" s="4" t="s">
        <v>394</v>
      </c>
    </row>
    <row r="8" spans="1:3">
      <c r="A8" s="4" t="s">
        <v>909</v>
      </c>
      <c r="B8" s="6" t="n">
        <v>116</v>
      </c>
    </row>
    <row r="9" spans="1:3">
      <c r="A9" s="4" t="s">
        <v>910</v>
      </c>
      <c r="B9" s="6" t="n">
        <v>300</v>
      </c>
    </row>
    <row r="10" spans="1:3">
      <c r="A10" s="4" t="s">
        <v>911</v>
      </c>
      <c r="B10" s="6" t="n">
        <v>4</v>
      </c>
    </row>
    <row r="11" spans="1:3">
      <c r="A11" s="4" t="s">
        <v>912</v>
      </c>
      <c r="B11" s="7" t="n">
        <v>342</v>
      </c>
    </row>
    <row r="12" spans="1:3">
      <c r="A12" s="4" t="s">
        <v>913</v>
      </c>
      <c r="B12" s="6" t="n">
        <v>105</v>
      </c>
    </row>
    <row r="13" spans="1:3">
      <c r="A13" s="4" t="s">
        <v>914</v>
      </c>
      <c r="B13" s="6" t="n">
        <v>24</v>
      </c>
    </row>
    <row r="14" spans="1:3">
      <c r="A14" s="4" t="s">
        <v>915</v>
      </c>
      <c r="B14" s="6" t="n">
        <v>48</v>
      </c>
    </row>
    <row r="15" spans="1:3">
      <c r="A15" s="4" t="s">
        <v>916</v>
      </c>
      <c r="B15" s="4" t="s">
        <v>917</v>
      </c>
    </row>
    <row r="16" spans="1:3">
      <c r="A16" s="4" t="s">
        <v>918</v>
      </c>
      <c r="B16" s="4" t="s">
        <v>396</v>
      </c>
    </row>
    <row r="17" spans="1:3">
      <c r="A17" s="4" t="s">
        <v>919</v>
      </c>
      <c r="B17" s="4" t="s">
        <v>5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0</v>
      </c>
      <c r="B1" s="2" t="s">
        <v>2</v>
      </c>
      <c r="C1" s="2" t="s">
        <v>33</v>
      </c>
    </row>
    <row r="2" spans="1:3">
      <c r="A2" s="3" t="s">
        <v>237</v>
      </c>
    </row>
    <row r="3" spans="1:3">
      <c r="A3" s="4" t="s">
        <v>61</v>
      </c>
      <c r="B3" s="8" t="n">
        <v>-40.3</v>
      </c>
      <c r="C3" s="8" t="n">
        <v>-1.8</v>
      </c>
    </row>
    <row r="4" spans="1:3">
      <c r="A4" s="4" t="s">
        <v>921</v>
      </c>
      <c r="B4" s="9" t="n">
        <v>0.1</v>
      </c>
      <c r="C4" s="9" t="n">
        <v>0.2</v>
      </c>
    </row>
    <row r="5" spans="1:3">
      <c r="A5" s="4" t="s">
        <v>108</v>
      </c>
      <c r="B5" s="8" t="n">
        <v>-40.2</v>
      </c>
      <c r="C5" s="8" t="n">
        <v>-1.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s="1" t="s">
        <v>922</v>
      </c>
      <c r="B1" s="2" t="s">
        <v>1</v>
      </c>
    </row>
    <row r="2" spans="1:2">
      <c r="B2" s="2" t="s">
        <v>923</v>
      </c>
    </row>
    <row r="3" spans="1:2">
      <c r="A3" s="3" t="s">
        <v>239</v>
      </c>
    </row>
    <row r="4" spans="1:2">
      <c r="A4" s="4" t="s">
        <v>924</v>
      </c>
      <c r="B4" s="6" t="n">
        <v>91328660</v>
      </c>
    </row>
    <row r="5" spans="1:2">
      <c r="A5" s="4" t="s">
        <v>925</v>
      </c>
      <c r="B5" s="8" t="n">
        <v>1.7</v>
      </c>
    </row>
    <row r="6" spans="1:2">
      <c r="A6" s="4" t="s">
        <v>926</v>
      </c>
      <c r="B6"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0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27</v>
      </c>
      <c r="B1" s="2" t="s">
        <v>30</v>
      </c>
      <c r="J1" s="2" t="s">
        <v>1</v>
      </c>
    </row>
    <row r="2" spans="1:12">
      <c r="B2" s="2" t="s">
        <v>589</v>
      </c>
      <c r="C2" s="2" t="s">
        <v>928</v>
      </c>
      <c r="D2" s="2" t="s">
        <v>929</v>
      </c>
      <c r="E2" s="2" t="s">
        <v>644</v>
      </c>
      <c r="F2" s="2" t="s">
        <v>406</v>
      </c>
      <c r="G2" s="2" t="s">
        <v>639</v>
      </c>
      <c r="H2" s="2" t="s">
        <v>640</v>
      </c>
      <c r="I2" s="2" t="s">
        <v>641</v>
      </c>
      <c r="J2" s="2" t="s">
        <v>930</v>
      </c>
      <c r="K2" s="2" t="s">
        <v>406</v>
      </c>
      <c r="L2" s="2" t="s">
        <v>67</v>
      </c>
    </row>
    <row r="3" spans="1:12">
      <c r="A3" s="3" t="s">
        <v>243</v>
      </c>
    </row>
    <row r="4" spans="1:12">
      <c r="A4" s="4" t="s">
        <v>407</v>
      </c>
      <c r="J4" s="6" t="n">
        <v>3</v>
      </c>
    </row>
    <row r="5" spans="1:12">
      <c r="A5" s="4" t="s">
        <v>931</v>
      </c>
      <c r="J5" s="6" t="n">
        <v>3</v>
      </c>
    </row>
    <row r="6" spans="1:12">
      <c r="A6" s="3" t="s">
        <v>242</v>
      </c>
    </row>
    <row r="7" spans="1:12">
      <c r="A7" s="4" t="s">
        <v>39</v>
      </c>
      <c r="J7" s="8" t="n">
        <v>1376.8</v>
      </c>
      <c r="K7" s="8" t="n">
        <v>1218.5</v>
      </c>
      <c r="L7" s="8" t="n">
        <v>1118.6</v>
      </c>
    </row>
    <row r="8" spans="1:12">
      <c r="A8" s="4" t="s">
        <v>40</v>
      </c>
      <c r="J8" s="9" t="n">
        <v>994.4</v>
      </c>
      <c r="K8" s="9" t="n">
        <v>895.9</v>
      </c>
      <c r="L8" s="6" t="n">
        <v>830</v>
      </c>
    </row>
    <row r="9" spans="1:12">
      <c r="A9" s="4" t="s">
        <v>41</v>
      </c>
      <c r="J9" s="9" t="n">
        <v>268.4</v>
      </c>
      <c r="K9" s="9" t="n">
        <v>250.1</v>
      </c>
      <c r="L9" s="9" t="n">
        <v>224.7</v>
      </c>
    </row>
    <row r="10" spans="1:12">
      <c r="A10" s="4" t="s">
        <v>38</v>
      </c>
      <c r="B10" s="8" t="n">
        <v>682.2</v>
      </c>
      <c r="C10" s="8" t="n">
        <v>666.7</v>
      </c>
      <c r="D10" s="8" t="n">
        <v>658.3</v>
      </c>
      <c r="E10" s="8" t="n">
        <v>632.4</v>
      </c>
      <c r="F10" s="7" t="n">
        <v>606</v>
      </c>
      <c r="G10" s="8" t="n">
        <v>589.1</v>
      </c>
      <c r="H10" s="8" t="n">
        <v>585.6</v>
      </c>
      <c r="I10" s="8" t="n">
        <v>583.8</v>
      </c>
      <c r="J10" s="9" t="n">
        <v>2639.6</v>
      </c>
      <c r="K10" s="9" t="n">
        <v>2364.5</v>
      </c>
      <c r="L10" s="9" t="n">
        <v>2173.3</v>
      </c>
    </row>
    <row r="11" spans="1:12">
      <c r="A11" s="3" t="s">
        <v>43</v>
      </c>
    </row>
    <row r="12" spans="1:12">
      <c r="A12" s="4" t="s">
        <v>44</v>
      </c>
      <c r="B12" s="9" t="n">
        <v>400.8</v>
      </c>
      <c r="C12" s="9" t="n">
        <v>378.1</v>
      </c>
      <c r="D12" s="9" t="n">
        <v>366.5</v>
      </c>
      <c r="E12" s="9" t="n">
        <v>352.1</v>
      </c>
      <c r="F12" s="9" t="n">
        <v>344.2</v>
      </c>
      <c r="G12" s="6" t="n">
        <v>328</v>
      </c>
      <c r="H12" s="9" t="n">
        <v>322.1</v>
      </c>
      <c r="I12" s="9" t="n">
        <v>324.5</v>
      </c>
      <c r="J12" s="9" t="n">
        <v>1497.5</v>
      </c>
      <c r="K12" s="9" t="n">
        <v>1318.8</v>
      </c>
      <c r="L12" s="9" t="n">
        <v>1232.2</v>
      </c>
    </row>
    <row r="13" spans="1:12">
      <c r="A13" s="4" t="s">
        <v>45</v>
      </c>
      <c r="B13" s="9" t="n">
        <v>128.5</v>
      </c>
      <c r="C13" s="9" t="n">
        <v>128.5</v>
      </c>
      <c r="D13" s="9" t="n">
        <v>123.5</v>
      </c>
      <c r="E13" s="9" t="n">
        <v>121.5</v>
      </c>
      <c r="F13" s="9" t="n">
        <v>113.8</v>
      </c>
      <c r="G13" s="9" t="n">
        <v>116.5</v>
      </c>
      <c r="H13" s="9" t="n">
        <v>114.3</v>
      </c>
      <c r="I13" s="9" t="n">
        <v>126.8</v>
      </c>
      <c r="J13" s="6" t="n">
        <v>502</v>
      </c>
      <c r="K13" s="9" t="n">
        <v>471.4</v>
      </c>
      <c r="L13" s="6" t="n">
        <v>490</v>
      </c>
    </row>
    <row r="14" spans="1:12">
      <c r="A14" s="4" t="s">
        <v>46</v>
      </c>
      <c r="B14" s="6" t="n">
        <v>56</v>
      </c>
      <c r="C14" s="9" t="n">
        <v>54.1</v>
      </c>
      <c r="D14" s="9" t="n">
        <v>51.8</v>
      </c>
      <c r="E14" s="9" t="n">
        <v>50.9</v>
      </c>
      <c r="F14" s="9" t="n">
        <v>51.3</v>
      </c>
      <c r="G14" s="9" t="n">
        <v>48.9</v>
      </c>
      <c r="H14" s="9" t="n">
        <v>48.3</v>
      </c>
      <c r="I14" s="9" t="n">
        <v>48.1</v>
      </c>
      <c r="J14" s="9" t="n">
        <v>212.8</v>
      </c>
      <c r="K14" s="9" t="n">
        <v>196.6</v>
      </c>
      <c r="L14" s="9" t="n">
        <v>194.4</v>
      </c>
    </row>
    <row r="15" spans="1:12">
      <c r="A15" s="4" t="s">
        <v>47</v>
      </c>
      <c r="B15" s="9" t="n">
        <v>585.3</v>
      </c>
      <c r="C15" s="9" t="n">
        <v>560.7</v>
      </c>
      <c r="D15" s="9" t="n">
        <v>541.8</v>
      </c>
      <c r="E15" s="9" t="n">
        <v>524.5</v>
      </c>
      <c r="F15" s="9" t="n">
        <v>509.3</v>
      </c>
      <c r="G15" s="9" t="n">
        <v>493.4</v>
      </c>
      <c r="H15" s="9" t="n">
        <v>484.7</v>
      </c>
      <c r="I15" s="9" t="n">
        <v>499.4</v>
      </c>
      <c r="J15" s="9" t="n">
        <v>2212.3</v>
      </c>
      <c r="K15" s="9" t="n">
        <v>1986.8</v>
      </c>
      <c r="L15" s="9" t="n">
        <v>1916.6</v>
      </c>
    </row>
    <row r="16" spans="1:12">
      <c r="A16" s="4" t="s">
        <v>48</v>
      </c>
      <c r="B16" s="9" t="n">
        <v>96.90000000000001</v>
      </c>
      <c r="C16" s="6" t="n">
        <v>106</v>
      </c>
      <c r="D16" s="9" t="n">
        <v>116.5</v>
      </c>
      <c r="E16" s="9" t="n">
        <v>107.9</v>
      </c>
      <c r="F16" s="9" t="n">
        <v>96.7</v>
      </c>
      <c r="G16" s="9" t="n">
        <v>95.7</v>
      </c>
      <c r="H16" s="9" t="n">
        <v>100.9</v>
      </c>
      <c r="I16" s="9" t="n">
        <v>84.40000000000001</v>
      </c>
      <c r="J16" s="9" t="n">
        <v>427.3</v>
      </c>
      <c r="K16" s="9" t="n">
        <v>377.7</v>
      </c>
      <c r="L16" s="9" t="n">
        <v>256.7</v>
      </c>
    </row>
    <row r="17" spans="1:12">
      <c r="A17" s="4" t="s">
        <v>49</v>
      </c>
      <c r="B17" s="9" t="n">
        <v>24.2</v>
      </c>
      <c r="C17" s="9" t="n">
        <v>24.4</v>
      </c>
      <c r="D17" s="9" t="n">
        <v>21.8</v>
      </c>
      <c r="E17" s="6" t="n">
        <v>21</v>
      </c>
      <c r="F17" s="9" t="n">
        <v>20.9</v>
      </c>
      <c r="G17" s="9" t="n">
        <v>20.3</v>
      </c>
      <c r="H17" s="9" t="n">
        <v>20.9</v>
      </c>
      <c r="I17" s="9" t="n">
        <v>24.1</v>
      </c>
      <c r="J17" s="9" t="n">
        <v>91.40000000000001</v>
      </c>
      <c r="K17" s="9" t="n">
        <v>86.2</v>
      </c>
      <c r="L17" s="9" t="n">
        <v>104.7</v>
      </c>
    </row>
    <row r="18" spans="1:12">
      <c r="A18" s="4" t="s">
        <v>433</v>
      </c>
      <c r="B18" s="9" t="n">
        <v>-2.5</v>
      </c>
      <c r="C18" s="9" t="n">
        <v>-0.3</v>
      </c>
      <c r="D18" s="9" t="n">
        <v>0.4</v>
      </c>
      <c r="E18" s="9" t="n">
        <v>-2.2</v>
      </c>
      <c r="F18" s="9" t="n">
        <v>-1.9</v>
      </c>
      <c r="G18" s="9" t="n">
        <v>-0.5</v>
      </c>
      <c r="H18" s="9" t="n">
        <v>-0.9</v>
      </c>
      <c r="I18" s="9" t="n">
        <v>-0.5</v>
      </c>
      <c r="J18" s="9" t="n">
        <v>-4.6</v>
      </c>
      <c r="K18" s="9" t="n">
        <v>-3.8</v>
      </c>
      <c r="L18" s="9" t="n">
        <v>-2.6</v>
      </c>
    </row>
    <row r="19" spans="1:12">
      <c r="A19" s="4" t="s">
        <v>51</v>
      </c>
      <c r="F19" s="6" t="n">
        <v>0</v>
      </c>
      <c r="G19" s="6" t="n">
        <v>0</v>
      </c>
      <c r="H19" s="6" t="n">
        <v>0</v>
      </c>
      <c r="I19" s="9" t="n">
        <v>30.3</v>
      </c>
      <c r="J19" s="6" t="n">
        <v>0</v>
      </c>
      <c r="K19" s="9" t="n">
        <v>30.3</v>
      </c>
      <c r="L19" s="9" t="n">
        <v>5.4</v>
      </c>
    </row>
    <row r="20" spans="1:12">
      <c r="A20" s="4" t="s">
        <v>932</v>
      </c>
      <c r="J20" s="6" t="n">
        <v>0</v>
      </c>
      <c r="K20" s="6" t="n">
        <v>0</v>
      </c>
      <c r="L20" s="6" t="n">
        <v>0</v>
      </c>
    </row>
    <row r="21" spans="1:12">
      <c r="A21" s="4" t="s">
        <v>52</v>
      </c>
      <c r="B21" s="9" t="n">
        <v>75.2</v>
      </c>
      <c r="C21" s="9" t="n">
        <v>81.90000000000001</v>
      </c>
      <c r="D21" s="9" t="n">
        <v>94.3</v>
      </c>
      <c r="E21" s="9" t="n">
        <v>89.09999999999999</v>
      </c>
      <c r="F21" s="9" t="n">
        <v>77.7</v>
      </c>
      <c r="G21" s="9" t="n">
        <v>75.90000000000001</v>
      </c>
      <c r="H21" s="9" t="n">
        <v>80.90000000000001</v>
      </c>
      <c r="I21" s="9" t="n">
        <v>30.5</v>
      </c>
      <c r="J21" s="9" t="n">
        <v>340.5</v>
      </c>
      <c r="K21" s="6" t="n">
        <v>265</v>
      </c>
      <c r="L21" s="9" t="n">
        <v>149.2</v>
      </c>
    </row>
    <row r="22" spans="1:12">
      <c r="A22" s="4" t="s">
        <v>53</v>
      </c>
      <c r="B22" s="9" t="n">
        <v>26.9</v>
      </c>
      <c r="C22" s="9" t="n">
        <v>29.6</v>
      </c>
      <c r="D22" s="9" t="n">
        <v>34.8</v>
      </c>
      <c r="E22" s="9" t="n">
        <v>34.6</v>
      </c>
      <c r="F22" s="9" t="n">
        <v>27.4</v>
      </c>
      <c r="G22" s="9" t="n">
        <v>28.4</v>
      </c>
      <c r="H22" s="9" t="n">
        <v>30.1</v>
      </c>
      <c r="I22" s="9" t="n">
        <v>9.800000000000001</v>
      </c>
      <c r="J22" s="9" t="n">
        <v>125.9</v>
      </c>
      <c r="K22" s="9" t="n">
        <v>95.7</v>
      </c>
      <c r="L22" s="9" t="n">
        <v>81.5</v>
      </c>
    </row>
    <row r="23" spans="1:12">
      <c r="A23" s="4" t="s">
        <v>54</v>
      </c>
      <c r="B23" s="9" t="n">
        <v>48.3</v>
      </c>
      <c r="C23" s="8" t="n">
        <v>52.3</v>
      </c>
      <c r="D23" s="8" t="n">
        <v>59.5</v>
      </c>
      <c r="E23" s="8" t="n">
        <v>54.5</v>
      </c>
      <c r="F23" s="9" t="n">
        <v>50.3</v>
      </c>
      <c r="G23" s="8" t="n">
        <v>47.5</v>
      </c>
      <c r="H23" s="8" t="n">
        <v>50.8</v>
      </c>
      <c r="I23" s="8" t="n">
        <v>20.7</v>
      </c>
      <c r="J23" s="9" t="n">
        <v>214.6</v>
      </c>
      <c r="K23" s="9" t="n">
        <v>169.3</v>
      </c>
      <c r="L23" s="9" t="n">
        <v>67.7</v>
      </c>
    </row>
    <row r="24" spans="1:12">
      <c r="A24" s="4" t="s">
        <v>85</v>
      </c>
      <c r="B24" s="9" t="n">
        <v>5791.8</v>
      </c>
      <c r="F24" s="9" t="n">
        <v>5351.5</v>
      </c>
      <c r="J24" s="9" t="n">
        <v>5791.8</v>
      </c>
      <c r="K24" s="9" t="n">
        <v>5351.5</v>
      </c>
      <c r="L24" s="9" t="n">
        <v>5127.2</v>
      </c>
    </row>
    <row r="25" spans="1:12">
      <c r="A25" s="4" t="s">
        <v>933</v>
      </c>
      <c r="J25" s="9" t="n">
        <v>134.7</v>
      </c>
      <c r="K25" s="6" t="n">
        <v>101</v>
      </c>
      <c r="L25" s="9" t="n">
        <v>96.59999999999999</v>
      </c>
    </row>
    <row r="26" spans="1:12">
      <c r="A26" s="4" t="s">
        <v>41</v>
      </c>
    </row>
    <row r="27" spans="1:12">
      <c r="A27" s="3" t="s">
        <v>242</v>
      </c>
    </row>
    <row r="28" spans="1:12">
      <c r="A28" s="4" t="s">
        <v>41</v>
      </c>
      <c r="J28" s="9" t="n">
        <v>268.4</v>
      </c>
      <c r="K28" s="9" t="n">
        <v>250.1</v>
      </c>
      <c r="L28" s="9" t="n">
        <v>224.7</v>
      </c>
    </row>
    <row r="29" spans="1:12">
      <c r="A29" s="4" t="s">
        <v>934</v>
      </c>
    </row>
    <row r="30" spans="1:12">
      <c r="A30" s="3" t="s">
        <v>242</v>
      </c>
    </row>
    <row r="31" spans="1:12">
      <c r="A31" s="4" t="s">
        <v>39</v>
      </c>
      <c r="J31" s="9" t="n">
        <v>1376.8</v>
      </c>
      <c r="K31" s="9" t="n">
        <v>1218.5</v>
      </c>
      <c r="L31" s="9" t="n">
        <v>1118.6</v>
      </c>
    </row>
    <row r="32" spans="1:12">
      <c r="A32" s="3" t="s">
        <v>43</v>
      </c>
    </row>
    <row r="33" spans="1:12">
      <c r="A33" s="4" t="s">
        <v>44</v>
      </c>
      <c r="J33" s="9" t="n">
        <v>785.9</v>
      </c>
      <c r="K33" s="9" t="n">
        <v>693.4</v>
      </c>
      <c r="L33" s="9" t="n">
        <v>629.9</v>
      </c>
    </row>
    <row r="34" spans="1:12">
      <c r="A34" s="4" t="s">
        <v>45</v>
      </c>
      <c r="J34" s="9" t="n">
        <v>276.6</v>
      </c>
      <c r="K34" s="9" t="n">
        <v>259.9</v>
      </c>
      <c r="L34" s="9" t="n">
        <v>252.3</v>
      </c>
    </row>
    <row r="35" spans="1:12">
      <c r="A35" s="4" t="s">
        <v>46</v>
      </c>
      <c r="J35" s="9" t="n">
        <v>86.2</v>
      </c>
      <c r="K35" s="9" t="n">
        <v>80.2</v>
      </c>
      <c r="L35" s="9" t="n">
        <v>87.90000000000001</v>
      </c>
    </row>
    <row r="36" spans="1:12">
      <c r="A36" s="4" t="s">
        <v>47</v>
      </c>
      <c r="J36" s="9" t="n">
        <v>1148.7</v>
      </c>
      <c r="K36" s="9" t="n">
        <v>1033.5</v>
      </c>
      <c r="L36" s="9" t="n">
        <v>970.1</v>
      </c>
    </row>
    <row r="37" spans="1:12">
      <c r="A37" s="4" t="s">
        <v>48</v>
      </c>
      <c r="J37" s="9" t="n">
        <v>228.1</v>
      </c>
      <c r="K37" s="6" t="n">
        <v>185</v>
      </c>
      <c r="L37" s="9" t="n">
        <v>148.5</v>
      </c>
    </row>
    <row r="38" spans="1:12">
      <c r="A38" s="4" t="s">
        <v>49</v>
      </c>
      <c r="J38" s="9" t="n">
        <v>0.7</v>
      </c>
      <c r="K38" s="9" t="n">
        <v>0.9</v>
      </c>
      <c r="L38" s="6" t="n">
        <v>1</v>
      </c>
    </row>
    <row r="39" spans="1:12">
      <c r="A39" s="4" t="s">
        <v>433</v>
      </c>
      <c r="J39" s="9" t="n">
        <v>-1.7</v>
      </c>
      <c r="K39" s="9" t="n">
        <v>-2.4</v>
      </c>
      <c r="L39" s="9" t="n">
        <v>-2.7</v>
      </c>
    </row>
    <row r="40" spans="1:12">
      <c r="A40" s="4" t="s">
        <v>51</v>
      </c>
      <c r="K40" s="6" t="n">
        <v>0</v>
      </c>
      <c r="L40" s="6" t="n">
        <v>0</v>
      </c>
    </row>
    <row r="41" spans="1:12">
      <c r="A41" s="4" t="s">
        <v>932</v>
      </c>
      <c r="J41" s="9" t="n">
        <v>57.6</v>
      </c>
      <c r="K41" s="9" t="n">
        <v>56.9</v>
      </c>
      <c r="L41" s="9" t="n">
        <v>59.9</v>
      </c>
    </row>
    <row r="42" spans="1:12">
      <c r="A42" s="4" t="s">
        <v>52</v>
      </c>
      <c r="J42" s="9" t="n">
        <v>171.5</v>
      </c>
      <c r="K42" s="9" t="n">
        <v>129.6</v>
      </c>
      <c r="L42" s="9" t="n">
        <v>90.3</v>
      </c>
    </row>
    <row r="43" spans="1:12">
      <c r="A43" s="4" t="s">
        <v>53</v>
      </c>
      <c r="J43" s="9" t="n">
        <v>62.3</v>
      </c>
      <c r="K43" s="9" t="n">
        <v>43.2</v>
      </c>
      <c r="L43" s="9" t="n">
        <v>40.1</v>
      </c>
    </row>
    <row r="44" spans="1:12">
      <c r="A44" s="4" t="s">
        <v>54</v>
      </c>
      <c r="J44" s="9" t="n">
        <v>109.2</v>
      </c>
      <c r="K44" s="9" t="n">
        <v>86.40000000000001</v>
      </c>
      <c r="L44" s="9" t="n">
        <v>50.2</v>
      </c>
    </row>
    <row r="45" spans="1:12">
      <c r="A45" s="4" t="s">
        <v>85</v>
      </c>
      <c r="B45" s="9" t="n">
        <v>2390.9</v>
      </c>
      <c r="F45" s="6" t="n">
        <v>2272</v>
      </c>
      <c r="J45" s="9" t="n">
        <v>2390.9</v>
      </c>
      <c r="K45" s="6" t="n">
        <v>2272</v>
      </c>
      <c r="L45" s="9" t="n">
        <v>2296.4</v>
      </c>
    </row>
    <row r="46" spans="1:12">
      <c r="A46" s="4" t="s">
        <v>933</v>
      </c>
      <c r="J46" s="6" t="n">
        <v>70</v>
      </c>
      <c r="K46" s="9" t="n">
        <v>42.3</v>
      </c>
      <c r="L46" s="9" t="n">
        <v>41.5</v>
      </c>
    </row>
    <row r="47" spans="1:12">
      <c r="A47" s="4" t="s">
        <v>935</v>
      </c>
    </row>
    <row r="48" spans="1:12">
      <c r="A48" s="3" t="s">
        <v>242</v>
      </c>
    </row>
    <row r="49" spans="1:12">
      <c r="A49" s="4" t="s">
        <v>40</v>
      </c>
      <c r="J49" s="9" t="n">
        <v>994.4</v>
      </c>
      <c r="K49" s="9" t="n">
        <v>895.9</v>
      </c>
      <c r="L49" s="6" t="n">
        <v>830</v>
      </c>
    </row>
    <row r="50" spans="1:12">
      <c r="A50" s="3" t="s">
        <v>43</v>
      </c>
    </row>
    <row r="51" spans="1:12">
      <c r="A51" s="4" t="s">
        <v>44</v>
      </c>
      <c r="J51" s="9" t="n">
        <v>633.6</v>
      </c>
      <c r="K51" s="9" t="n">
        <v>555.7</v>
      </c>
      <c r="L51" s="9" t="n">
        <v>545.9</v>
      </c>
    </row>
    <row r="52" spans="1:12">
      <c r="A52" s="4" t="s">
        <v>45</v>
      </c>
      <c r="J52" s="9" t="n">
        <v>98.09999999999999</v>
      </c>
      <c r="K52" s="9" t="n">
        <v>98.8</v>
      </c>
      <c r="L52" s="9" t="n">
        <v>82.40000000000001</v>
      </c>
    </row>
    <row r="53" spans="1:12">
      <c r="A53" s="4" t="s">
        <v>46</v>
      </c>
      <c r="J53" s="9" t="n">
        <v>80.8</v>
      </c>
      <c r="K53" s="9" t="n">
        <v>76.2</v>
      </c>
      <c r="L53" s="9" t="n">
        <v>73.8</v>
      </c>
    </row>
    <row r="54" spans="1:12">
      <c r="A54" s="4" t="s">
        <v>47</v>
      </c>
      <c r="J54" s="9" t="n">
        <v>812.5</v>
      </c>
      <c r="K54" s="9" t="n">
        <v>730.7</v>
      </c>
      <c r="L54" s="9" t="n">
        <v>702.1</v>
      </c>
    </row>
    <row r="55" spans="1:12">
      <c r="A55" s="4" t="s">
        <v>48</v>
      </c>
      <c r="J55" s="9" t="n">
        <v>181.9</v>
      </c>
      <c r="K55" s="9" t="n">
        <v>165.2</v>
      </c>
      <c r="L55" s="9" t="n">
        <v>127.9</v>
      </c>
    </row>
    <row r="56" spans="1:12">
      <c r="A56" s="4" t="s">
        <v>49</v>
      </c>
      <c r="J56" s="6" t="n">
        <v>0</v>
      </c>
      <c r="K56" s="9" t="n">
        <v>0.2</v>
      </c>
      <c r="L56" s="9" t="n">
        <v>0.8</v>
      </c>
    </row>
    <row r="57" spans="1:12">
      <c r="A57" s="4" t="s">
        <v>433</v>
      </c>
      <c r="J57" s="9" t="n">
        <v>-1.7</v>
      </c>
      <c r="K57" s="9" t="n">
        <v>-1.6</v>
      </c>
      <c r="L57" s="9" t="n">
        <v>-0.7</v>
      </c>
    </row>
    <row r="58" spans="1:12">
      <c r="A58" s="4" t="s">
        <v>51</v>
      </c>
      <c r="K58" s="6" t="n">
        <v>0</v>
      </c>
      <c r="L58" s="6" t="n">
        <v>0</v>
      </c>
    </row>
    <row r="59" spans="1:12">
      <c r="A59" s="4" t="s">
        <v>932</v>
      </c>
      <c r="J59" s="9" t="n">
        <v>38.4</v>
      </c>
      <c r="K59" s="9" t="n">
        <v>38.5</v>
      </c>
      <c r="L59" s="9" t="n">
        <v>38.4</v>
      </c>
    </row>
    <row r="60" spans="1:12">
      <c r="A60" s="4" t="s">
        <v>52</v>
      </c>
      <c r="J60" s="9" t="n">
        <v>145.2</v>
      </c>
      <c r="K60" s="9" t="n">
        <v>128.1</v>
      </c>
      <c r="L60" s="9" t="n">
        <v>89.40000000000001</v>
      </c>
    </row>
    <row r="61" spans="1:12">
      <c r="A61" s="4" t="s">
        <v>53</v>
      </c>
      <c r="J61" s="9" t="n">
        <v>52.4</v>
      </c>
      <c r="K61" s="9" t="n">
        <v>48.4</v>
      </c>
      <c r="L61" s="9" t="n">
        <v>32.8</v>
      </c>
    </row>
    <row r="62" spans="1:12">
      <c r="A62" s="4" t="s">
        <v>54</v>
      </c>
      <c r="J62" s="9" t="n">
        <v>92.8</v>
      </c>
      <c r="K62" s="9" t="n">
        <v>79.7</v>
      </c>
      <c r="L62" s="9" t="n">
        <v>56.6</v>
      </c>
    </row>
    <row r="63" spans="1:12">
      <c r="A63" s="4" t="s">
        <v>85</v>
      </c>
      <c r="B63" s="9" t="n">
        <v>1292.1</v>
      </c>
      <c r="F63" s="9" t="n">
        <v>1233.8</v>
      </c>
      <c r="J63" s="9" t="n">
        <v>1292.1</v>
      </c>
      <c r="K63" s="9" t="n">
        <v>1233.8</v>
      </c>
      <c r="L63" s="9" t="n">
        <v>1198.2</v>
      </c>
    </row>
    <row r="64" spans="1:12">
      <c r="A64" s="4" t="s">
        <v>933</v>
      </c>
      <c r="J64" s="9" t="n">
        <v>40.4</v>
      </c>
      <c r="K64" s="9" t="n">
        <v>39.3</v>
      </c>
      <c r="L64" s="9" t="n">
        <v>39.4</v>
      </c>
    </row>
    <row r="65" spans="1:12">
      <c r="A65" s="4" t="s">
        <v>936</v>
      </c>
    </row>
    <row r="66" spans="1:12">
      <c r="A66" s="3" t="s">
        <v>242</v>
      </c>
    </row>
    <row r="67" spans="1:12">
      <c r="A67" s="4" t="s">
        <v>41</v>
      </c>
      <c r="J67" s="9" t="n">
        <v>268.4</v>
      </c>
      <c r="K67" s="9" t="n">
        <v>250.1</v>
      </c>
      <c r="L67" s="9" t="n">
        <v>224.7</v>
      </c>
    </row>
    <row r="68" spans="1:12">
      <c r="A68" s="3" t="s">
        <v>43</v>
      </c>
    </row>
    <row r="69" spans="1:12">
      <c r="A69" s="4" t="s">
        <v>44</v>
      </c>
      <c r="J69" s="6" t="n">
        <v>78</v>
      </c>
      <c r="K69" s="9" t="n">
        <v>69.7</v>
      </c>
      <c r="L69" s="9" t="n">
        <v>56.4</v>
      </c>
    </row>
    <row r="70" spans="1:12">
      <c r="A70" s="4" t="s">
        <v>45</v>
      </c>
      <c r="J70" s="9" t="n">
        <v>27.8</v>
      </c>
      <c r="K70" s="9" t="n">
        <v>28.8</v>
      </c>
      <c r="L70" s="9" t="n">
        <v>26.2</v>
      </c>
    </row>
    <row r="71" spans="1:12">
      <c r="A71" s="4" t="s">
        <v>46</v>
      </c>
      <c r="J71" s="9" t="n">
        <v>30.8</v>
      </c>
      <c r="K71" s="9" t="n">
        <v>30.4</v>
      </c>
      <c r="L71" s="9" t="n">
        <v>27.6</v>
      </c>
    </row>
    <row r="72" spans="1:12">
      <c r="A72" s="4" t="s">
        <v>47</v>
      </c>
      <c r="J72" s="9" t="n">
        <v>136.6</v>
      </c>
      <c r="K72" s="9" t="n">
        <v>128.9</v>
      </c>
      <c r="L72" s="9" t="n">
        <v>110.2</v>
      </c>
    </row>
    <row r="73" spans="1:12">
      <c r="A73" s="4" t="s">
        <v>48</v>
      </c>
      <c r="J73" s="9" t="n">
        <v>131.8</v>
      </c>
      <c r="K73" s="9" t="n">
        <v>121.2</v>
      </c>
      <c r="L73" s="9" t="n">
        <v>114.5</v>
      </c>
    </row>
    <row r="74" spans="1:12">
      <c r="A74" s="4" t="s">
        <v>49</v>
      </c>
      <c r="J74" s="9" t="n">
        <v>24.1</v>
      </c>
      <c r="K74" s="9" t="n">
        <v>18.7</v>
      </c>
      <c r="L74" s="9" t="n">
        <v>16.7</v>
      </c>
    </row>
    <row r="75" spans="1:12">
      <c r="A75" s="4" t="s">
        <v>433</v>
      </c>
      <c r="J75" s="9" t="n">
        <v>-1.5</v>
      </c>
      <c r="K75" s="6" t="n">
        <v>0</v>
      </c>
      <c r="L75" s="9" t="n">
        <v>0.7</v>
      </c>
    </row>
    <row r="76" spans="1:12">
      <c r="A76" s="4" t="s">
        <v>51</v>
      </c>
      <c r="K76" s="6" t="n">
        <v>0</v>
      </c>
      <c r="L76" s="9" t="n">
        <v>0.7</v>
      </c>
    </row>
    <row r="77" spans="1:12">
      <c r="A77" s="4" t="s">
        <v>932</v>
      </c>
      <c r="J77" s="9" t="n">
        <v>-25.3</v>
      </c>
      <c r="K77" s="9" t="n">
        <v>-22.7</v>
      </c>
      <c r="L77" s="9" t="n">
        <v>-19.9</v>
      </c>
    </row>
    <row r="78" spans="1:12">
      <c r="A78" s="4" t="s">
        <v>52</v>
      </c>
      <c r="J78" s="9" t="n">
        <v>134.5</v>
      </c>
      <c r="K78" s="9" t="n">
        <v>125.2</v>
      </c>
      <c r="L78" s="9" t="n">
        <v>116.3</v>
      </c>
    </row>
    <row r="79" spans="1:12">
      <c r="A79" s="4" t="s">
        <v>53</v>
      </c>
      <c r="J79" s="9" t="n">
        <v>51.3</v>
      </c>
      <c r="K79" s="9" t="n">
        <v>48.6</v>
      </c>
      <c r="L79" s="9" t="n">
        <v>40.2</v>
      </c>
    </row>
    <row r="80" spans="1:12">
      <c r="A80" s="4" t="s">
        <v>54</v>
      </c>
      <c r="J80" s="9" t="n">
        <v>83.2</v>
      </c>
      <c r="K80" s="9" t="n">
        <v>76.59999999999999</v>
      </c>
      <c r="L80" s="9" t="n">
        <v>76.09999999999999</v>
      </c>
    </row>
    <row r="81" spans="1:12">
      <c r="A81" s="4" t="s">
        <v>85</v>
      </c>
      <c r="B81" s="9" t="n">
        <v>2037.2</v>
      </c>
      <c r="F81" s="9" t="n">
        <v>1777.2</v>
      </c>
      <c r="J81" s="9" t="n">
        <v>2037.2</v>
      </c>
      <c r="K81" s="9" t="n">
        <v>1777.2</v>
      </c>
      <c r="L81" s="9" t="n">
        <v>1547.5</v>
      </c>
    </row>
    <row r="82" spans="1:12">
      <c r="A82" s="4" t="s">
        <v>933</v>
      </c>
      <c r="J82" s="6" t="n">
        <v>7</v>
      </c>
      <c r="K82" s="9" t="n">
        <v>6.4</v>
      </c>
      <c r="L82" s="9" t="n">
        <v>6.3</v>
      </c>
    </row>
    <row r="83" spans="1:12">
      <c r="A83" s="4" t="s">
        <v>937</v>
      </c>
    </row>
    <row r="84" spans="1:12">
      <c r="A84" s="3" t="s">
        <v>242</v>
      </c>
    </row>
    <row r="85" spans="1:12">
      <c r="A85" s="4" t="s">
        <v>38</v>
      </c>
      <c r="J85" s="6" t="n">
        <v>0</v>
      </c>
      <c r="K85" s="6" t="n">
        <v>0</v>
      </c>
      <c r="L85" s="6" t="n">
        <v>0</v>
      </c>
    </row>
    <row r="86" spans="1:12">
      <c r="A86" s="3" t="s">
        <v>43</v>
      </c>
    </row>
    <row r="87" spans="1:12">
      <c r="A87" s="4" t="s">
        <v>44</v>
      </c>
      <c r="J87" s="6" t="n">
        <v>0</v>
      </c>
      <c r="K87" s="6" t="n">
        <v>0</v>
      </c>
      <c r="L87" s="6" t="n">
        <v>0</v>
      </c>
    </row>
    <row r="88" spans="1:12">
      <c r="A88" s="4" t="s">
        <v>45</v>
      </c>
      <c r="J88" s="9" t="n">
        <v>99.5</v>
      </c>
      <c r="K88" s="9" t="n">
        <v>83.90000000000001</v>
      </c>
      <c r="L88" s="9" t="n">
        <v>129.1</v>
      </c>
    </row>
    <row r="89" spans="1:12">
      <c r="A89" s="4" t="s">
        <v>46</v>
      </c>
      <c r="J89" s="6" t="n">
        <v>15</v>
      </c>
      <c r="K89" s="9" t="n">
        <v>9.800000000000001</v>
      </c>
      <c r="L89" s="9" t="n">
        <v>5.1</v>
      </c>
    </row>
    <row r="90" spans="1:12">
      <c r="A90" s="4" t="s">
        <v>47</v>
      </c>
      <c r="J90" s="9" t="n">
        <v>114.5</v>
      </c>
      <c r="K90" s="9" t="n">
        <v>93.7</v>
      </c>
      <c r="L90" s="9" t="n">
        <v>134.2</v>
      </c>
    </row>
    <row r="91" spans="1:12">
      <c r="A91" s="4" t="s">
        <v>48</v>
      </c>
      <c r="J91" s="9" t="n">
        <v>-114.5</v>
      </c>
      <c r="K91" s="9" t="n">
        <v>-93.7</v>
      </c>
      <c r="L91" s="9" t="n">
        <v>-134.2</v>
      </c>
    </row>
    <row r="92" spans="1:12">
      <c r="A92" s="4" t="s">
        <v>49</v>
      </c>
      <c r="J92" s="9" t="n">
        <v>66.59999999999999</v>
      </c>
      <c r="K92" s="9" t="n">
        <v>66.40000000000001</v>
      </c>
      <c r="L92" s="9" t="n">
        <v>86.2</v>
      </c>
    </row>
    <row r="93" spans="1:12">
      <c r="A93" s="4" t="s">
        <v>433</v>
      </c>
      <c r="J93" s="9" t="n">
        <v>0.3</v>
      </c>
      <c r="K93" s="9" t="n">
        <v>0.2</v>
      </c>
      <c r="L93" s="9" t="n">
        <v>0.1</v>
      </c>
    </row>
    <row r="94" spans="1:12">
      <c r="A94" s="4" t="s">
        <v>51</v>
      </c>
      <c r="K94" s="9" t="n">
        <v>30.3</v>
      </c>
      <c r="L94" s="9" t="n">
        <v>4.7</v>
      </c>
    </row>
    <row r="95" spans="1:12">
      <c r="A95" s="4" t="s">
        <v>932</v>
      </c>
      <c r="J95" s="9" t="n">
        <v>-70.7</v>
      </c>
      <c r="K95" s="9" t="n">
        <v>-72.7</v>
      </c>
      <c r="L95" s="9" t="n">
        <v>-78.40000000000001</v>
      </c>
    </row>
    <row r="96" spans="1:12">
      <c r="A96" s="4" t="s">
        <v>52</v>
      </c>
      <c r="J96" s="9" t="n">
        <v>-110.7</v>
      </c>
      <c r="K96" s="9" t="n">
        <v>-117.9</v>
      </c>
      <c r="L96" s="9" t="n">
        <v>-146.8</v>
      </c>
    </row>
    <row r="97" spans="1:12">
      <c r="A97" s="4" t="s">
        <v>53</v>
      </c>
      <c r="J97" s="9" t="n">
        <v>-40.1</v>
      </c>
      <c r="K97" s="9" t="n">
        <v>-44.5</v>
      </c>
      <c r="L97" s="9" t="n">
        <v>-31.6</v>
      </c>
    </row>
    <row r="98" spans="1:12">
      <c r="A98" s="4" t="s">
        <v>54</v>
      </c>
      <c r="J98" s="9" t="n">
        <v>-70.59999999999999</v>
      </c>
      <c r="K98" s="9" t="n">
        <v>-73.40000000000001</v>
      </c>
      <c r="L98" s="9" t="n">
        <v>-115.2</v>
      </c>
    </row>
    <row r="99" spans="1:12">
      <c r="A99" s="4" t="s">
        <v>85</v>
      </c>
      <c r="B99" s="8" t="n">
        <v>71.59999999999999</v>
      </c>
      <c r="F99" s="8" t="n">
        <v>68.5</v>
      </c>
      <c r="J99" s="9" t="n">
        <v>71.59999999999999</v>
      </c>
      <c r="K99" s="9" t="n">
        <v>68.5</v>
      </c>
      <c r="L99" s="9" t="n">
        <v>85.09999999999999</v>
      </c>
    </row>
    <row r="100" spans="1:12">
      <c r="A100" s="4" t="s">
        <v>933</v>
      </c>
      <c r="J100" s="8" t="n">
        <v>17.3</v>
      </c>
      <c r="K100" s="7" t="n">
        <v>13</v>
      </c>
      <c r="L100" s="8" t="n">
        <v>9.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938</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39</v>
      </c>
    </row>
    <row r="4" spans="1:12">
      <c r="A4" s="4" t="s">
        <v>940</v>
      </c>
      <c r="J4" s="4" t="s">
        <v>941</v>
      </c>
    </row>
    <row r="5" spans="1:12">
      <c r="A5" s="4" t="s">
        <v>38</v>
      </c>
      <c r="B5" s="8" t="n">
        <v>682.2</v>
      </c>
      <c r="C5" s="8" t="n">
        <v>666.7</v>
      </c>
      <c r="D5" s="8" t="n">
        <v>658.3</v>
      </c>
      <c r="E5" s="8" t="n">
        <v>632.4</v>
      </c>
      <c r="F5" s="7" t="n">
        <v>606</v>
      </c>
      <c r="G5" s="8" t="n">
        <v>589.1</v>
      </c>
      <c r="H5" s="8" t="n">
        <v>585.6</v>
      </c>
      <c r="I5" s="8" t="n">
        <v>583.8</v>
      </c>
      <c r="J5" s="8" t="n">
        <v>2639.6</v>
      </c>
      <c r="K5" s="8" t="n">
        <v>2364.5</v>
      </c>
      <c r="L5" s="8" t="n">
        <v>2173.3</v>
      </c>
    </row>
    <row r="6" spans="1:12">
      <c r="A6" s="4" t="s">
        <v>942</v>
      </c>
      <c r="B6" s="9" t="n">
        <v>3345.7</v>
      </c>
      <c r="F6" s="9" t="n">
        <v>3276.6</v>
      </c>
      <c r="J6" s="9" t="n">
        <v>3345.7</v>
      </c>
      <c r="K6" s="9" t="n">
        <v>3276.6</v>
      </c>
    </row>
    <row r="7" spans="1:12">
      <c r="A7" s="4" t="s">
        <v>943</v>
      </c>
    </row>
    <row r="8" spans="1:12">
      <c r="A8" s="3" t="s">
        <v>939</v>
      </c>
    </row>
    <row r="9" spans="1:12">
      <c r="A9" s="4" t="s">
        <v>38</v>
      </c>
      <c r="J9" s="9" t="n">
        <v>2291.8</v>
      </c>
      <c r="K9" s="9" t="n">
        <v>2046.1</v>
      </c>
      <c r="L9" s="6" t="n">
        <v>1854</v>
      </c>
    </row>
    <row r="10" spans="1:12">
      <c r="A10" s="4" t="s">
        <v>942</v>
      </c>
      <c r="B10" s="9" t="n">
        <v>3158.2</v>
      </c>
      <c r="F10" s="9" t="n">
        <v>3088.8</v>
      </c>
      <c r="J10" s="9" t="n">
        <v>3158.2</v>
      </c>
      <c r="K10" s="9" t="n">
        <v>3088.8</v>
      </c>
    </row>
    <row r="11" spans="1:12">
      <c r="A11" s="4" t="s">
        <v>832</v>
      </c>
    </row>
    <row r="12" spans="1:12">
      <c r="A12" s="3" t="s">
        <v>939</v>
      </c>
    </row>
    <row r="13" spans="1:12">
      <c r="A13" s="4" t="s">
        <v>38</v>
      </c>
      <c r="J13" s="9" t="n">
        <v>347.8</v>
      </c>
      <c r="K13" s="9" t="n">
        <v>318.4</v>
      </c>
      <c r="L13" s="8" t="n">
        <v>319.3</v>
      </c>
    </row>
    <row r="14" spans="1:12">
      <c r="A14" s="4" t="s">
        <v>942</v>
      </c>
      <c r="B14" s="8" t="n">
        <v>187.5</v>
      </c>
      <c r="F14" s="8" t="n">
        <v>187.8</v>
      </c>
      <c r="J14" s="8" t="n">
        <v>187.5</v>
      </c>
      <c r="K14" s="8" t="n">
        <v>187.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46</v>
      </c>
    </row>
    <row r="4" spans="1:12">
      <c r="A4" s="4" t="s">
        <v>38</v>
      </c>
      <c r="B4" s="8" t="n">
        <v>682.2</v>
      </c>
      <c r="C4" s="8" t="n">
        <v>666.7</v>
      </c>
      <c r="D4" s="8" t="n">
        <v>658.3</v>
      </c>
      <c r="E4" s="8" t="n">
        <v>632.4</v>
      </c>
      <c r="F4" s="7" t="n">
        <v>606</v>
      </c>
      <c r="G4" s="8" t="n">
        <v>589.1</v>
      </c>
      <c r="H4" s="8" t="n">
        <v>585.6</v>
      </c>
      <c r="I4" s="8" t="n">
        <v>583.8</v>
      </c>
      <c r="J4" s="8" t="n">
        <v>2639.6</v>
      </c>
      <c r="K4" s="8" t="n">
        <v>2364.5</v>
      </c>
      <c r="L4" s="8" t="n">
        <v>2173.3</v>
      </c>
    </row>
    <row r="5" spans="1:12">
      <c r="A5" s="3" t="s">
        <v>43</v>
      </c>
    </row>
    <row r="6" spans="1:12">
      <c r="A6" s="4" t="s">
        <v>44</v>
      </c>
      <c r="B6" s="9" t="n">
        <v>400.8</v>
      </c>
      <c r="C6" s="9" t="n">
        <v>378.1</v>
      </c>
      <c r="D6" s="9" t="n">
        <v>366.5</v>
      </c>
      <c r="E6" s="9" t="n">
        <v>352.1</v>
      </c>
      <c r="F6" s="9" t="n">
        <v>344.2</v>
      </c>
      <c r="G6" s="6" t="n">
        <v>328</v>
      </c>
      <c r="H6" s="9" t="n">
        <v>322.1</v>
      </c>
      <c r="I6" s="9" t="n">
        <v>324.5</v>
      </c>
      <c r="J6" s="9" t="n">
        <v>1497.5</v>
      </c>
      <c r="K6" s="9" t="n">
        <v>1318.8</v>
      </c>
      <c r="L6" s="9" t="n">
        <v>1232.2</v>
      </c>
    </row>
    <row r="7" spans="1:12">
      <c r="A7" s="4" t="s">
        <v>945</v>
      </c>
      <c r="B7" s="9" t="n">
        <v>128.5</v>
      </c>
      <c r="C7" s="9" t="n">
        <v>128.5</v>
      </c>
      <c r="D7" s="9" t="n">
        <v>123.5</v>
      </c>
      <c r="E7" s="9" t="n">
        <v>121.5</v>
      </c>
      <c r="F7" s="9" t="n">
        <v>113.8</v>
      </c>
      <c r="G7" s="9" t="n">
        <v>116.5</v>
      </c>
      <c r="H7" s="9" t="n">
        <v>114.3</v>
      </c>
      <c r="I7" s="9" t="n">
        <v>126.8</v>
      </c>
      <c r="J7" s="6" t="n">
        <v>502</v>
      </c>
      <c r="K7" s="9" t="n">
        <v>471.4</v>
      </c>
      <c r="L7" s="6" t="n">
        <v>490</v>
      </c>
    </row>
    <row r="8" spans="1:12">
      <c r="A8" s="4" t="s">
        <v>46</v>
      </c>
      <c r="B8" s="6" t="n">
        <v>56</v>
      </c>
      <c r="C8" s="9" t="n">
        <v>54.1</v>
      </c>
      <c r="D8" s="9" t="n">
        <v>51.8</v>
      </c>
      <c r="E8" s="9" t="n">
        <v>50.9</v>
      </c>
      <c r="F8" s="9" t="n">
        <v>51.3</v>
      </c>
      <c r="G8" s="9" t="n">
        <v>48.9</v>
      </c>
      <c r="H8" s="9" t="n">
        <v>48.3</v>
      </c>
      <c r="I8" s="9" t="n">
        <v>48.1</v>
      </c>
      <c r="J8" s="9" t="n">
        <v>212.8</v>
      </c>
      <c r="K8" s="9" t="n">
        <v>196.6</v>
      </c>
      <c r="L8" s="9" t="n">
        <v>194.4</v>
      </c>
    </row>
    <row r="9" spans="1:12">
      <c r="A9" s="4" t="s">
        <v>47</v>
      </c>
      <c r="B9" s="9" t="n">
        <v>585.3</v>
      </c>
      <c r="C9" s="9" t="n">
        <v>560.7</v>
      </c>
      <c r="D9" s="9" t="n">
        <v>541.8</v>
      </c>
      <c r="E9" s="9" t="n">
        <v>524.5</v>
      </c>
      <c r="F9" s="9" t="n">
        <v>509.3</v>
      </c>
      <c r="G9" s="9" t="n">
        <v>493.4</v>
      </c>
      <c r="H9" s="9" t="n">
        <v>484.7</v>
      </c>
      <c r="I9" s="9" t="n">
        <v>499.4</v>
      </c>
      <c r="J9" s="9" t="n">
        <v>2212.3</v>
      </c>
      <c r="K9" s="9" t="n">
        <v>1986.8</v>
      </c>
      <c r="L9" s="9" t="n">
        <v>1916.6</v>
      </c>
    </row>
    <row r="10" spans="1:12">
      <c r="A10" s="4" t="s">
        <v>48</v>
      </c>
      <c r="B10" s="9" t="n">
        <v>96.90000000000001</v>
      </c>
      <c r="C10" s="6" t="n">
        <v>106</v>
      </c>
      <c r="D10" s="9" t="n">
        <v>116.5</v>
      </c>
      <c r="E10" s="9" t="n">
        <v>107.9</v>
      </c>
      <c r="F10" s="9" t="n">
        <v>96.7</v>
      </c>
      <c r="G10" s="9" t="n">
        <v>95.7</v>
      </c>
      <c r="H10" s="9" t="n">
        <v>100.9</v>
      </c>
      <c r="I10" s="9" t="n">
        <v>84.40000000000001</v>
      </c>
      <c r="J10" s="9" t="n">
        <v>427.3</v>
      </c>
      <c r="K10" s="9" t="n">
        <v>377.7</v>
      </c>
      <c r="L10" s="9" t="n">
        <v>256.7</v>
      </c>
    </row>
    <row r="11" spans="1:12">
      <c r="A11" s="4" t="s">
        <v>49</v>
      </c>
      <c r="B11" s="9" t="n">
        <v>24.2</v>
      </c>
      <c r="C11" s="9" t="n">
        <v>24.4</v>
      </c>
      <c r="D11" s="9" t="n">
        <v>21.8</v>
      </c>
      <c r="E11" s="6" t="n">
        <v>21</v>
      </c>
      <c r="F11" s="9" t="n">
        <v>20.9</v>
      </c>
      <c r="G11" s="9" t="n">
        <v>20.3</v>
      </c>
      <c r="H11" s="9" t="n">
        <v>20.9</v>
      </c>
      <c r="I11" s="9" t="n">
        <v>24.1</v>
      </c>
      <c r="J11" s="9" t="n">
        <v>91.40000000000001</v>
      </c>
      <c r="K11" s="9" t="n">
        <v>86.2</v>
      </c>
      <c r="L11" s="9" t="n">
        <v>104.7</v>
      </c>
    </row>
    <row r="12" spans="1:12">
      <c r="A12" s="4" t="s">
        <v>433</v>
      </c>
      <c r="B12" s="9" t="n">
        <v>-2.5</v>
      </c>
      <c r="C12" s="9" t="n">
        <v>-0.3</v>
      </c>
      <c r="D12" s="9" t="n">
        <v>0.4</v>
      </c>
      <c r="E12" s="9" t="n">
        <v>-2.2</v>
      </c>
      <c r="F12" s="9" t="n">
        <v>-1.9</v>
      </c>
      <c r="G12" s="9" t="n">
        <v>-0.5</v>
      </c>
      <c r="H12" s="9" t="n">
        <v>-0.9</v>
      </c>
      <c r="I12" s="9" t="n">
        <v>-0.5</v>
      </c>
      <c r="J12" s="9" t="n">
        <v>-4.6</v>
      </c>
      <c r="K12" s="9" t="n">
        <v>-3.8</v>
      </c>
      <c r="L12" s="9" t="n">
        <v>-2.6</v>
      </c>
    </row>
    <row r="13" spans="1:12">
      <c r="A13" s="4" t="s">
        <v>51</v>
      </c>
      <c r="F13" s="6" t="n">
        <v>0</v>
      </c>
      <c r="G13" s="6" t="n">
        <v>0</v>
      </c>
      <c r="H13" s="6" t="n">
        <v>0</v>
      </c>
      <c r="I13" s="9" t="n">
        <v>30.3</v>
      </c>
      <c r="J13" s="6" t="n">
        <v>0</v>
      </c>
      <c r="K13" s="9" t="n">
        <v>30.3</v>
      </c>
      <c r="L13" s="9" t="n">
        <v>5.4</v>
      </c>
    </row>
    <row r="14" spans="1:12">
      <c r="A14" s="4" t="s">
        <v>52</v>
      </c>
      <c r="B14" s="9" t="n">
        <v>75.2</v>
      </c>
      <c r="C14" s="9" t="n">
        <v>81.90000000000001</v>
      </c>
      <c r="D14" s="9" t="n">
        <v>94.3</v>
      </c>
      <c r="E14" s="9" t="n">
        <v>89.09999999999999</v>
      </c>
      <c r="F14" s="9" t="n">
        <v>77.7</v>
      </c>
      <c r="G14" s="9" t="n">
        <v>75.90000000000001</v>
      </c>
      <c r="H14" s="9" t="n">
        <v>80.90000000000001</v>
      </c>
      <c r="I14" s="9" t="n">
        <v>30.5</v>
      </c>
      <c r="J14" s="9" t="n">
        <v>340.5</v>
      </c>
      <c r="K14" s="6" t="n">
        <v>265</v>
      </c>
      <c r="L14" s="9" t="n">
        <v>149.2</v>
      </c>
    </row>
    <row r="15" spans="1:12">
      <c r="A15" s="4" t="s">
        <v>53</v>
      </c>
      <c r="B15" s="9" t="n">
        <v>26.9</v>
      </c>
      <c r="C15" s="9" t="n">
        <v>29.6</v>
      </c>
      <c r="D15" s="9" t="n">
        <v>34.8</v>
      </c>
      <c r="E15" s="9" t="n">
        <v>34.6</v>
      </c>
      <c r="F15" s="9" t="n">
        <v>27.4</v>
      </c>
      <c r="G15" s="9" t="n">
        <v>28.4</v>
      </c>
      <c r="H15" s="9" t="n">
        <v>30.1</v>
      </c>
      <c r="I15" s="9" t="n">
        <v>9.800000000000001</v>
      </c>
      <c r="J15" s="9" t="n">
        <v>125.9</v>
      </c>
      <c r="K15" s="9" t="n">
        <v>95.7</v>
      </c>
      <c r="L15" s="9" t="n">
        <v>81.5</v>
      </c>
    </row>
    <row r="16" spans="1:12">
      <c r="A16" s="4" t="s">
        <v>54</v>
      </c>
      <c r="B16" s="8" t="n">
        <v>48.3</v>
      </c>
      <c r="C16" s="8" t="n">
        <v>52.3</v>
      </c>
      <c r="D16" s="8" t="n">
        <v>59.5</v>
      </c>
      <c r="E16" s="8" t="n">
        <v>54.5</v>
      </c>
      <c r="F16" s="8" t="n">
        <v>50.3</v>
      </c>
      <c r="G16" s="8" t="n">
        <v>47.5</v>
      </c>
      <c r="H16" s="8" t="n">
        <v>50.8</v>
      </c>
      <c r="I16" s="8" t="n">
        <v>20.7</v>
      </c>
      <c r="J16" s="8" t="n">
        <v>214.6</v>
      </c>
      <c r="K16" s="8" t="n">
        <v>169.3</v>
      </c>
      <c r="L16" s="8" t="n">
        <v>67.7</v>
      </c>
    </row>
    <row r="17" spans="1:12">
      <c r="A17" s="4" t="s">
        <v>946</v>
      </c>
      <c r="B17" s="10" t="n">
        <v>0.35</v>
      </c>
      <c r="C17" s="10" t="n">
        <v>0.37</v>
      </c>
      <c r="D17" s="10" t="n">
        <v>0.42</v>
      </c>
      <c r="E17" s="10" t="n">
        <v>0.39</v>
      </c>
      <c r="F17" s="10" t="n">
        <v>0.36</v>
      </c>
      <c r="G17" s="10" t="n">
        <v>0.34</v>
      </c>
      <c r="H17" s="10" t="n">
        <v>0.36</v>
      </c>
      <c r="I17" s="10" t="n">
        <v>0.15</v>
      </c>
      <c r="J17" s="10" t="n">
        <v>1.53</v>
      </c>
      <c r="K17" s="10" t="n">
        <v>1.21</v>
      </c>
      <c r="L17" s="10" t="n">
        <v>0.49</v>
      </c>
    </row>
    <row r="18" spans="1:12">
      <c r="A18" s="4" t="s">
        <v>947</v>
      </c>
      <c r="B18" s="10" t="n">
        <v>0.35</v>
      </c>
      <c r="C18" s="10" t="n">
        <v>0.37</v>
      </c>
      <c r="D18" s="10" t="n">
        <v>0.41</v>
      </c>
      <c r="E18" s="10" t="n">
        <v>0.38</v>
      </c>
      <c r="F18" s="10" t="n">
        <v>0.35</v>
      </c>
      <c r="G18" s="10" t="n">
        <v>0.33</v>
      </c>
      <c r="H18" s="10" t="n">
        <v>0.36</v>
      </c>
      <c r="I18" s="10" t="n">
        <v>0.15</v>
      </c>
      <c r="J18" s="10" t="n">
        <v>1.51</v>
      </c>
      <c r="K18" s="10" t="n">
        <v>1.19</v>
      </c>
      <c r="L18" s="10" t="n">
        <v>0.4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s>
  <sheetData>
    <row r="1" spans="1:14">
      <c r="A1" s="1" t="s">
        <v>948</v>
      </c>
      <c r="B1" s="2" t="s">
        <v>30</v>
      </c>
      <c r="J1" s="2" t="s">
        <v>1</v>
      </c>
    </row>
    <row r="2" spans="1:14">
      <c r="B2" s="2" t="s">
        <v>589</v>
      </c>
      <c r="C2" s="2" t="s">
        <v>928</v>
      </c>
      <c r="D2" s="2" t="s">
        <v>929</v>
      </c>
      <c r="E2" s="2" t="s">
        <v>644</v>
      </c>
      <c r="F2" s="2" t="s">
        <v>406</v>
      </c>
      <c r="G2" s="2" t="s">
        <v>639</v>
      </c>
      <c r="H2" s="2" t="s">
        <v>640</v>
      </c>
      <c r="I2" s="2" t="s">
        <v>641</v>
      </c>
      <c r="J2" s="2" t="s">
        <v>589</v>
      </c>
      <c r="K2" s="2" t="s">
        <v>406</v>
      </c>
      <c r="L2" s="2" t="s">
        <v>67</v>
      </c>
      <c r="M2" s="2" t="s">
        <v>949</v>
      </c>
      <c r="N2" s="2" t="s">
        <v>383</v>
      </c>
    </row>
    <row r="3" spans="1:14">
      <c r="A3" s="3" t="s">
        <v>950</v>
      </c>
    </row>
    <row r="4" spans="1:14">
      <c r="A4" s="4" t="s">
        <v>38</v>
      </c>
      <c r="B4" s="8" t="n">
        <v>682.2</v>
      </c>
      <c r="C4" s="8" t="n">
        <v>666.7</v>
      </c>
      <c r="D4" s="8" t="n">
        <v>658.3</v>
      </c>
      <c r="E4" s="8" t="n">
        <v>632.4</v>
      </c>
      <c r="F4" s="7" t="n">
        <v>606</v>
      </c>
      <c r="G4" s="8" t="n">
        <v>589.1</v>
      </c>
      <c r="H4" s="8" t="n">
        <v>585.6</v>
      </c>
      <c r="I4" s="8" t="n">
        <v>583.8</v>
      </c>
      <c r="J4" s="8" t="n">
        <v>2639.6</v>
      </c>
      <c r="K4" s="8" t="n">
        <v>2364.5</v>
      </c>
      <c r="L4" s="8" t="n">
        <v>2173.3</v>
      </c>
    </row>
    <row r="5" spans="1:14">
      <c r="A5" s="4" t="s">
        <v>752</v>
      </c>
      <c r="B5" s="6" t="n">
        <v>300</v>
      </c>
      <c r="J5" s="6" t="n">
        <v>300</v>
      </c>
    </row>
    <row r="6" spans="1:14">
      <c r="A6" s="4" t="s">
        <v>747</v>
      </c>
    </row>
    <row r="7" spans="1:14">
      <c r="A7" s="3" t="s">
        <v>950</v>
      </c>
    </row>
    <row r="8" spans="1:14">
      <c r="A8" s="4" t="s">
        <v>774</v>
      </c>
      <c r="B8" s="7" t="n">
        <v>250</v>
      </c>
      <c r="J8" s="6" t="n">
        <v>250</v>
      </c>
      <c r="N8" s="7" t="n">
        <v>250</v>
      </c>
    </row>
    <row r="9" spans="1:14">
      <c r="A9" s="4" t="s">
        <v>951</v>
      </c>
    </row>
    <row r="10" spans="1:14">
      <c r="A10" s="3" t="s">
        <v>950</v>
      </c>
    </row>
    <row r="11" spans="1:14">
      <c r="A11" s="4" t="s">
        <v>752</v>
      </c>
      <c r="M11" s="7" t="n">
        <v>300</v>
      </c>
    </row>
    <row r="12" spans="1:14">
      <c r="A12" s="4" t="s">
        <v>774</v>
      </c>
      <c r="M12" s="7" t="n">
        <v>550</v>
      </c>
    </row>
    <row r="13" spans="1:14">
      <c r="A13" s="4" t="s">
        <v>952</v>
      </c>
    </row>
    <row r="14" spans="1:14">
      <c r="A14" s="3" t="s">
        <v>950</v>
      </c>
    </row>
    <row r="15" spans="1:14">
      <c r="A15" s="4" t="s">
        <v>38</v>
      </c>
      <c r="J15" s="7" t="n">
        <v>140</v>
      </c>
    </row>
    <row r="16" spans="1:14">
      <c r="A16" s="4" t="s">
        <v>953</v>
      </c>
    </row>
    <row r="17" spans="1:14">
      <c r="A17" s="3" t="s">
        <v>950</v>
      </c>
    </row>
    <row r="18" spans="1:14">
      <c r="A18" s="4" t="s">
        <v>954</v>
      </c>
      <c r="M18" s="6" t="n">
        <v>8</v>
      </c>
    </row>
    <row r="19" spans="1:14">
      <c r="A19" s="4" t="s">
        <v>955</v>
      </c>
      <c r="M19" s="7" t="n">
        <v>28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v>
      </c>
      <c r="B1" s="2" t="s">
        <v>1</v>
      </c>
    </row>
    <row r="2" spans="1:4">
      <c r="B2" s="2" t="s">
        <v>2</v>
      </c>
      <c r="C2" s="2" t="s">
        <v>33</v>
      </c>
      <c r="D2" s="2" t="s">
        <v>37</v>
      </c>
    </row>
    <row r="3" spans="1:4">
      <c r="A3" s="3" t="s">
        <v>149</v>
      </c>
    </row>
    <row r="4" spans="1:4">
      <c r="A4" s="4" t="s">
        <v>54</v>
      </c>
      <c r="B4" s="8" t="n">
        <v>214.6</v>
      </c>
      <c r="C4" s="8" t="n">
        <v>169.3</v>
      </c>
      <c r="D4" s="8" t="n">
        <v>67.7</v>
      </c>
    </row>
    <row r="5" spans="1:4">
      <c r="A5" s="3" t="s">
        <v>150</v>
      </c>
    </row>
    <row r="6" spans="1:4">
      <c r="A6" s="4" t="s">
        <v>46</v>
      </c>
      <c r="B6" s="9" t="n">
        <v>212.8</v>
      </c>
      <c r="C6" s="9" t="n">
        <v>196.6</v>
      </c>
      <c r="D6" s="9" t="n">
        <v>194.4</v>
      </c>
    </row>
    <row r="7" spans="1:4">
      <c r="A7" s="4" t="s">
        <v>151</v>
      </c>
      <c r="B7" s="9" t="n">
        <v>18.8</v>
      </c>
      <c r="C7" s="9" t="n">
        <v>16.6</v>
      </c>
      <c r="D7" s="9" t="n">
        <v>11.7</v>
      </c>
    </row>
    <row r="8" spans="1:4">
      <c r="A8" s="4" t="s">
        <v>152</v>
      </c>
      <c r="B8" s="6" t="n">
        <v>5</v>
      </c>
      <c r="C8" s="9" t="n">
        <v>-24.5</v>
      </c>
      <c r="D8" s="9" t="n">
        <v>22.7</v>
      </c>
    </row>
    <row r="9" spans="1:4">
      <c r="A9" s="4" t="s">
        <v>153</v>
      </c>
      <c r="B9" s="9" t="n">
        <v>7.2</v>
      </c>
      <c r="C9" s="9" t="n">
        <v>7.5</v>
      </c>
      <c r="D9" s="9" t="n">
        <v>11.1</v>
      </c>
    </row>
    <row r="10" spans="1:4">
      <c r="A10" s="4" t="s">
        <v>154</v>
      </c>
      <c r="B10" s="9" t="n">
        <v>11.7</v>
      </c>
      <c r="C10" s="6" t="n">
        <v>28</v>
      </c>
      <c r="D10" s="9" t="n">
        <v>67.2</v>
      </c>
    </row>
    <row r="11" spans="1:4">
      <c r="A11" s="4" t="s">
        <v>155</v>
      </c>
      <c r="B11" s="9" t="n">
        <v>-7.1</v>
      </c>
      <c r="C11" s="9" t="n">
        <v>-4.1</v>
      </c>
      <c r="D11" s="9" t="n">
        <v>-7.6</v>
      </c>
    </row>
    <row r="12" spans="1:4">
      <c r="A12" s="4" t="s">
        <v>156</v>
      </c>
      <c r="B12" s="9" t="n">
        <v>0.9</v>
      </c>
      <c r="C12" s="9" t="n">
        <v>-0.2</v>
      </c>
      <c r="D12" s="9" t="n">
        <v>0.1</v>
      </c>
    </row>
    <row r="13" spans="1:4">
      <c r="A13" s="4" t="s">
        <v>51</v>
      </c>
      <c r="B13" s="6" t="n">
        <v>0</v>
      </c>
      <c r="C13" s="9" t="n">
        <v>30.3</v>
      </c>
      <c r="D13" s="9" t="n">
        <v>5.4</v>
      </c>
    </row>
    <row r="14" spans="1:4">
      <c r="A14" s="4" t="s">
        <v>157</v>
      </c>
      <c r="B14" s="6" t="n">
        <v>2</v>
      </c>
      <c r="C14" s="9" t="n">
        <v>3.6</v>
      </c>
      <c r="D14" s="9" t="n">
        <v>5.5</v>
      </c>
    </row>
    <row r="15" spans="1:4">
      <c r="A15" s="3" t="s">
        <v>158</v>
      </c>
    </row>
    <row r="16" spans="1:4">
      <c r="A16" s="4" t="s">
        <v>159</v>
      </c>
      <c r="B16" s="6" t="n">
        <v>-127</v>
      </c>
      <c r="C16" s="9" t="n">
        <v>-52.3</v>
      </c>
      <c r="D16" s="9" t="n">
        <v>11.8</v>
      </c>
    </row>
    <row r="17" spans="1:4">
      <c r="A17" s="4" t="s">
        <v>160</v>
      </c>
      <c r="B17" s="9" t="n">
        <v>136.1</v>
      </c>
      <c r="C17" s="9" t="n">
        <v>60.5</v>
      </c>
      <c r="D17" s="6" t="n">
        <v>44</v>
      </c>
    </row>
    <row r="18" spans="1:4">
      <c r="A18" s="4" t="s">
        <v>161</v>
      </c>
      <c r="B18" s="6" t="n">
        <v>475</v>
      </c>
      <c r="C18" s="9" t="n">
        <v>431.3</v>
      </c>
      <c r="D18" s="6" t="n">
        <v>434</v>
      </c>
    </row>
    <row r="19" spans="1:4">
      <c r="A19" s="3" t="s">
        <v>162</v>
      </c>
    </row>
    <row r="20" spans="1:4">
      <c r="A20" s="4" t="s">
        <v>163</v>
      </c>
      <c r="B20" s="9" t="n">
        <v>-295.9</v>
      </c>
      <c r="C20" s="9" t="n">
        <v>-282.8</v>
      </c>
      <c r="D20" s="9" t="n">
        <v>-118.8</v>
      </c>
    </row>
    <row r="21" spans="1:4">
      <c r="A21" s="4" t="s">
        <v>164</v>
      </c>
      <c r="B21" s="9" t="n">
        <v>-118.1</v>
      </c>
      <c r="C21" s="9" t="n">
        <v>-31.9</v>
      </c>
      <c r="D21" s="9" t="n">
        <v>-45.8</v>
      </c>
    </row>
    <row r="22" spans="1:4">
      <c r="A22" s="4" t="s">
        <v>165</v>
      </c>
      <c r="B22" s="9" t="n">
        <v>-134.7</v>
      </c>
      <c r="C22" s="6" t="n">
        <v>-101</v>
      </c>
      <c r="D22" s="9" t="n">
        <v>-96.59999999999999</v>
      </c>
    </row>
    <row r="23" spans="1:4">
      <c r="A23" s="4" t="s">
        <v>166</v>
      </c>
      <c r="B23" s="9" t="n">
        <v>0.3</v>
      </c>
      <c r="C23" s="9" t="n">
        <v>1.1</v>
      </c>
      <c r="D23" s="9" t="n">
        <v>0.2</v>
      </c>
    </row>
    <row r="24" spans="1:4">
      <c r="A24" s="4" t="s">
        <v>167</v>
      </c>
      <c r="B24" s="9" t="n">
        <v>0.8</v>
      </c>
      <c r="C24" s="9" t="n">
        <v>1.8</v>
      </c>
      <c r="D24" s="9" t="n">
        <v>-6.9</v>
      </c>
    </row>
    <row r="25" spans="1:4">
      <c r="A25" s="4" t="s">
        <v>168</v>
      </c>
      <c r="B25" s="9" t="n">
        <v>-547.6</v>
      </c>
      <c r="C25" s="9" t="n">
        <v>-412.8</v>
      </c>
      <c r="D25" s="9" t="n">
        <v>-267.9</v>
      </c>
    </row>
    <row r="26" spans="1:4">
      <c r="A26" s="3" t="s">
        <v>169</v>
      </c>
    </row>
    <row r="27" spans="1:4">
      <c r="A27" s="4" t="s">
        <v>170</v>
      </c>
      <c r="B27" s="9" t="n">
        <v>10.7</v>
      </c>
      <c r="C27" s="9" t="n">
        <v>9.9</v>
      </c>
      <c r="D27" s="9" t="n">
        <v>3.7</v>
      </c>
    </row>
    <row r="28" spans="1:4">
      <c r="A28" s="4" t="s">
        <v>171</v>
      </c>
      <c r="B28" s="6" t="n">
        <v>140</v>
      </c>
      <c r="C28" s="6" t="n">
        <v>0</v>
      </c>
      <c r="D28" s="6" t="n">
        <v>0</v>
      </c>
    </row>
    <row r="29" spans="1:4">
      <c r="A29" s="4" t="s">
        <v>172</v>
      </c>
      <c r="B29" s="9" t="n">
        <v>349.8</v>
      </c>
      <c r="C29" s="9" t="n">
        <v>99.59999999999999</v>
      </c>
      <c r="D29" s="6" t="n">
        <v>64</v>
      </c>
    </row>
    <row r="30" spans="1:4">
      <c r="A30" s="4" t="s">
        <v>173</v>
      </c>
      <c r="B30" s="6" t="n">
        <v>0</v>
      </c>
      <c r="C30" s="9" t="n">
        <v>1767.2</v>
      </c>
      <c r="D30" s="6" t="n">
        <v>188</v>
      </c>
    </row>
    <row r="31" spans="1:4">
      <c r="A31" s="4" t="s">
        <v>174</v>
      </c>
      <c r="B31" s="9" t="n">
        <v>-10.9</v>
      </c>
      <c r="C31" s="9" t="n">
        <v>-12.3</v>
      </c>
      <c r="D31" s="6" t="n">
        <v>-26</v>
      </c>
    </row>
    <row r="32" spans="1:4">
      <c r="A32" s="4" t="s">
        <v>175</v>
      </c>
      <c r="B32" s="9" t="n">
        <v>-21.5</v>
      </c>
      <c r="C32" s="9" t="n">
        <v>-1785.1</v>
      </c>
      <c r="D32" s="9" t="n">
        <v>-52.7</v>
      </c>
    </row>
    <row r="33" spans="1:4">
      <c r="A33" s="4" t="s">
        <v>176</v>
      </c>
      <c r="B33" s="6" t="n">
        <v>0</v>
      </c>
      <c r="C33" s="6" t="n">
        <v>0</v>
      </c>
      <c r="D33" s="9" t="n">
        <v>-188.4</v>
      </c>
    </row>
    <row r="34" spans="1:4">
      <c r="A34" s="4" t="s">
        <v>177</v>
      </c>
      <c r="B34" s="9" t="n">
        <v>-20.5</v>
      </c>
      <c r="C34" s="9" t="n">
        <v>-19.4</v>
      </c>
      <c r="D34" s="9" t="n">
        <v>-15.7</v>
      </c>
    </row>
    <row r="35" spans="1:4">
      <c r="A35" s="4" t="s">
        <v>178</v>
      </c>
      <c r="B35" s="9" t="n">
        <v>-1.2</v>
      </c>
      <c r="C35" s="9" t="n">
        <v>-0.2</v>
      </c>
      <c r="D35" s="9" t="n">
        <v>-1.6</v>
      </c>
    </row>
    <row r="36" spans="1:4">
      <c r="A36" s="4" t="s">
        <v>179</v>
      </c>
      <c r="B36" s="9" t="n">
        <v>-2.2</v>
      </c>
      <c r="C36" s="6" t="n">
        <v>0</v>
      </c>
      <c r="D36" s="9" t="n">
        <v>-2.2</v>
      </c>
    </row>
    <row r="37" spans="1:4">
      <c r="A37" s="4" t="s">
        <v>133</v>
      </c>
      <c r="B37" s="9" t="n">
        <v>22.7</v>
      </c>
      <c r="C37" s="9" t="n">
        <v>27.6</v>
      </c>
      <c r="D37" s="9" t="n">
        <v>25.3</v>
      </c>
    </row>
    <row r="38" spans="1:4">
      <c r="A38" s="4" t="s">
        <v>180</v>
      </c>
      <c r="B38" s="9" t="n">
        <v>7.1</v>
      </c>
      <c r="C38" s="9" t="n">
        <v>4.1</v>
      </c>
      <c r="D38" s="9" t="n">
        <v>7.6</v>
      </c>
    </row>
    <row r="39" spans="1:4">
      <c r="A39" s="4" t="s">
        <v>142</v>
      </c>
      <c r="B39" s="9" t="n">
        <v>-227.6</v>
      </c>
      <c r="C39" s="6" t="n">
        <v>0</v>
      </c>
      <c r="D39" s="6" t="n">
        <v>0</v>
      </c>
    </row>
    <row r="40" spans="1:4">
      <c r="A40" s="4" t="s">
        <v>181</v>
      </c>
      <c r="B40" s="9" t="n">
        <v>-151.9</v>
      </c>
      <c r="C40" s="9" t="n">
        <v>-139.9</v>
      </c>
      <c r="D40" s="9" t="n">
        <v>-78.59999999999999</v>
      </c>
    </row>
    <row r="41" spans="1:4">
      <c r="A41" s="4" t="s">
        <v>182</v>
      </c>
      <c r="B41" s="9" t="n">
        <v>94.5</v>
      </c>
      <c r="C41" s="9" t="n">
        <v>-48.5</v>
      </c>
      <c r="D41" s="9" t="n">
        <v>-76.59999999999999</v>
      </c>
    </row>
    <row r="42" spans="1:4">
      <c r="A42" s="4" t="s">
        <v>183</v>
      </c>
      <c r="B42" s="9" t="n">
        <v>-19.8</v>
      </c>
      <c r="C42" s="9" t="n">
        <v>-8.699999999999999</v>
      </c>
      <c r="D42" s="9" t="n">
        <v>-6.6</v>
      </c>
    </row>
    <row r="43" spans="1:4">
      <c r="A43" s="4" t="s">
        <v>184</v>
      </c>
      <c r="B43" s="9" t="n">
        <v>2.1</v>
      </c>
      <c r="C43" s="9" t="n">
        <v>-38.7</v>
      </c>
      <c r="D43" s="9" t="n">
        <v>82.90000000000001</v>
      </c>
    </row>
    <row r="44" spans="1:4">
      <c r="A44" s="4" t="s">
        <v>185</v>
      </c>
      <c r="B44" s="9" t="n">
        <v>152.9</v>
      </c>
      <c r="C44" s="9" t="n">
        <v>191.6</v>
      </c>
      <c r="D44" s="9" t="n">
        <v>108.7</v>
      </c>
    </row>
    <row r="45" spans="1:4">
      <c r="A45" s="4" t="s">
        <v>186</v>
      </c>
      <c r="B45" s="6" t="n">
        <v>155</v>
      </c>
      <c r="C45" s="9" t="n">
        <v>152.9</v>
      </c>
      <c r="D45" s="9" t="n">
        <v>191.6</v>
      </c>
    </row>
    <row r="46" spans="1:4">
      <c r="A46" s="4" t="s">
        <v>187</v>
      </c>
      <c r="B46" s="9" t="n">
        <v>79.7</v>
      </c>
      <c r="C46" s="9" t="n">
        <v>75.90000000000001</v>
      </c>
      <c r="D46" s="9" t="n">
        <v>89.8</v>
      </c>
    </row>
    <row r="47" spans="1:4">
      <c r="A47" s="4" t="s">
        <v>188</v>
      </c>
      <c r="B47" s="8" t="n">
        <v>129.9</v>
      </c>
      <c r="C47" s="8" t="n">
        <v>102.2</v>
      </c>
      <c r="D47" s="8" t="n">
        <v>46.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Stoc</vt:lpstr>
      <vt:lpstr>Consolidated Statements of Sto8</vt:lpstr>
      <vt:lpstr>Consolidated Statements of Cash</vt:lpstr>
      <vt:lpstr>Organization and Other Matters</vt:lpstr>
      <vt:lpstr>Summary of Significant Accounti</vt:lpstr>
      <vt:lpstr>Acquisitions and Equity Method </vt:lpstr>
      <vt:lpstr>Stock and Stock-Based Compensat</vt:lpstr>
      <vt:lpstr>Net Income Per Share</vt:lpstr>
      <vt:lpstr>Allowance for Credit Losses and</vt:lpstr>
      <vt:lpstr>Finance Receivables and Obligat</vt:lpstr>
      <vt:lpstr>Goodwill and Other Intangible A</vt:lpstr>
      <vt:lpstr>Property and Equipment</vt:lpstr>
      <vt:lpstr>Self Insurance and Retained Los</vt:lpstr>
      <vt:lpstr>Long-Term Debt</vt:lpstr>
      <vt:lpstr>Financial Instruments</vt:lpstr>
      <vt:lpstr>Leasing Agreements</vt:lpstr>
      <vt:lpstr>Income Taxes</vt:lpstr>
      <vt:lpstr>Employee Benefit Plans</vt:lpstr>
      <vt:lpstr>Commitments and Contingencies</vt:lpstr>
      <vt:lpstr>Accumulated Other Comprehensive</vt:lpstr>
      <vt:lpstr>Related Party Transactions</vt:lpstr>
      <vt:lpstr>Segment Information</vt:lpstr>
      <vt:lpstr>Quarterly Financial Data (Unaud</vt:lpstr>
      <vt:lpstr>Subsequent Events</vt:lpstr>
      <vt:lpstr>Summary of Significant Accoun31</vt:lpstr>
      <vt:lpstr>Summary of Significant Accoun32</vt:lpstr>
      <vt:lpstr>Stock and Stock-Based Compens33</vt:lpstr>
      <vt:lpstr>Net Income Per Share (Tables)</vt:lpstr>
      <vt:lpstr>Allowance for Credit Losses a35</vt:lpstr>
      <vt:lpstr>Finance Receivables and Oblig36</vt:lpstr>
      <vt:lpstr>Goodwill and Other Intangible37</vt:lpstr>
      <vt:lpstr>Property and Equipment (Tables)</vt:lpstr>
      <vt:lpstr>Self Insurance and Retained L39</vt:lpstr>
      <vt:lpstr>Long-Term Debt (Tables)</vt:lpstr>
      <vt:lpstr>Financial Instruments (Tables)</vt:lpstr>
      <vt:lpstr>Leasing Agreements (Tables)</vt:lpstr>
      <vt:lpstr>Income Taxes (Tables)</vt:lpstr>
      <vt:lpstr>Accumulated Other Comprehensi44</vt:lpstr>
      <vt:lpstr>Segment Information (Tables)</vt:lpstr>
      <vt:lpstr>Quarterly Financial Data (Una46</vt:lpstr>
      <vt:lpstr>Organization and Other Matters </vt:lpstr>
      <vt:lpstr>Summary of Significant Accoun48</vt:lpstr>
      <vt:lpstr>Equity Method Investments (Deta</vt:lpstr>
      <vt:lpstr>Acquisitions (Details)</vt:lpstr>
      <vt:lpstr>Stock and Stock-Based Compens51</vt:lpstr>
      <vt:lpstr>KAR Auction Services, Inc. Stoc</vt:lpstr>
      <vt:lpstr>Axle Holdings, Inc. Stock Incen</vt:lpstr>
      <vt:lpstr>Service and Exit Options (Detai</vt:lpstr>
      <vt:lpstr>Assumptions (Details)</vt:lpstr>
      <vt:lpstr>Axle LLC and KAR LLC Profit Int</vt:lpstr>
      <vt:lpstr>Employee Stock Purchase Plan (D</vt:lpstr>
      <vt:lpstr>Share Repurchase Plan (Details)</vt:lpstr>
      <vt:lpstr>Net Income Per Share (Details)</vt:lpstr>
      <vt:lpstr>Allowance for Credit Losses a60</vt:lpstr>
      <vt:lpstr>Allowance for Credit Losses a61</vt:lpstr>
      <vt:lpstr>Finance Receivables and Oblig62</vt:lpstr>
      <vt:lpstr>Goodwill and Other Intangible63</vt:lpstr>
      <vt:lpstr>Goodwill and Other Intangible64</vt:lpstr>
      <vt:lpstr>Goodwill and Other Intangible65</vt:lpstr>
      <vt:lpstr>Goodwill and Other Intangible66</vt:lpstr>
      <vt:lpstr>Property and Equipment (Details</vt:lpstr>
      <vt:lpstr>Property and Equipment (Detai68</vt:lpstr>
      <vt:lpstr>Self Insurance and Retained L69</vt:lpstr>
      <vt:lpstr>Long-Term Debt Summary and Futu</vt:lpstr>
      <vt:lpstr>Credit Facilities (Details)</vt:lpstr>
      <vt:lpstr>Other Debt (Details)</vt:lpstr>
      <vt:lpstr>Financial Instruments (Details)</vt:lpstr>
      <vt:lpstr>Financial Instruments (Details </vt:lpstr>
      <vt:lpstr>Leasing Agreements (Details)</vt:lpstr>
      <vt:lpstr>Income Taxes (Details)</vt:lpstr>
      <vt:lpstr>Income Taxes (Details 2)</vt:lpstr>
      <vt:lpstr>Income Taxes (Details 3)</vt:lpstr>
      <vt:lpstr>Employee Benefit Plans (Details</vt:lpstr>
      <vt:lpstr>Commitments and Contingencies (</vt:lpstr>
      <vt:lpstr>Accumulated Other Comprehensi81</vt:lpstr>
      <vt:lpstr>Related Party Transactions (Det</vt:lpstr>
      <vt:lpstr>Segment Information (Details)</vt:lpstr>
      <vt:lpstr>Segment Information (Details 2)</vt:lpstr>
      <vt:lpstr>Quarterly Financial Data (Una85</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7:14:55Z</dcterms:created>
  <dcterms:modified xmlns:dcterms="http://purl.org/dc/terms/" xmlns:xsi="http://www.w3.org/2001/XMLSchema-instance" xsi:type="dcterms:W3CDTF">2016-02-18T17:14:55Z</dcterms:modified>
  <dc:title xmlns:dc="http://purl.org/dc/elements/1.1/">Untitled</dc:title>
  <dc:description xmlns:dc="http://purl.org/dc/elements/1.1/"/>
  <dc:subject xmlns:dc="http://purl.org/dc/elements/1.1/"/>
  <cp:keywords/>
  <cp:category/>
</cp:coreProperties>
</file>